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EARNINGS PER SHARE"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RECENTLY ISSUED ACCOUNTING PRON" sheetId="14" state="visible" r:id="rId14"/>
    <sheet xmlns:r="http://schemas.openxmlformats.org/officeDocument/2006/relationships" name="FAIR VALUE MEASUREMENT" sheetId="15" state="visible" r:id="rId15"/>
    <sheet xmlns:r="http://schemas.openxmlformats.org/officeDocument/2006/relationships" name="DEPOSITS" sheetId="16" state="visible" r:id="rId16"/>
    <sheet xmlns:r="http://schemas.openxmlformats.org/officeDocument/2006/relationships" name="REPORTABLE SEGMENTS" sheetId="17" state="visible" r:id="rId17"/>
    <sheet xmlns:r="http://schemas.openxmlformats.org/officeDocument/2006/relationships" name="LEASES" sheetId="18" state="visible" r:id="rId18"/>
    <sheet xmlns:r="http://schemas.openxmlformats.org/officeDocument/2006/relationships" name="SUBSEQUENT EVENTS" sheetId="19" state="visible" r:id="rId19"/>
    <sheet xmlns:r="http://schemas.openxmlformats.org/officeDocument/2006/relationships" name="EARNINGS PER COMMON SHARE (Tabl" sheetId="20" state="visible" r:id="rId20"/>
    <sheet xmlns:r="http://schemas.openxmlformats.org/officeDocument/2006/relationships" name="INVESTMENT SECURITIES (Tables)" sheetId="21" state="visible" r:id="rId21"/>
    <sheet xmlns:r="http://schemas.openxmlformats.org/officeDocument/2006/relationships" name="LOANS (Tables)" sheetId="22" state="visible" r:id="rId22"/>
    <sheet xmlns:r="http://schemas.openxmlformats.org/officeDocument/2006/relationships" name="FAIR VALUE MEASUREMENT (Tables)" sheetId="23" state="visible" r:id="rId23"/>
    <sheet xmlns:r="http://schemas.openxmlformats.org/officeDocument/2006/relationships" name="DEPOSITS (Tables)" sheetId="24" state="visible" r:id="rId24"/>
    <sheet xmlns:r="http://schemas.openxmlformats.org/officeDocument/2006/relationships" name="REPORTABLE SEGMENTS (Tables)" sheetId="25" state="visible" r:id="rId25"/>
    <sheet xmlns:r="http://schemas.openxmlformats.org/officeDocument/2006/relationships" name="LEASES (Tables)" sheetId="26" state="visible" r:id="rId26"/>
    <sheet xmlns:r="http://schemas.openxmlformats.org/officeDocument/2006/relationships" name="EARNINGS PER SHARE (Details)" sheetId="27" state="visible" r:id="rId27"/>
    <sheet xmlns:r="http://schemas.openxmlformats.org/officeDocument/2006/relationships" name="EARNINGS PER SHARE (Details Nar" sheetId="28" state="visible" r:id="rId28"/>
    <sheet xmlns:r="http://schemas.openxmlformats.org/officeDocument/2006/relationships" name="INVESTMENT SECURITIES (Details)" sheetId="29" state="visible" r:id="rId29"/>
    <sheet xmlns:r="http://schemas.openxmlformats.org/officeDocument/2006/relationships" name="INVESTMENT SECURITIES (Details " sheetId="30" state="visible" r:id="rId30"/>
    <sheet xmlns:r="http://schemas.openxmlformats.org/officeDocument/2006/relationships" name="INVESTMENT SECURITIES (Detail_2" sheetId="31" state="visible" r:id="rId31"/>
    <sheet xmlns:r="http://schemas.openxmlformats.org/officeDocument/2006/relationships" name="INVESTMENT SECURITIES (Detail_3" sheetId="32" state="visible" r:id="rId32"/>
    <sheet xmlns:r="http://schemas.openxmlformats.org/officeDocument/2006/relationships" name="INVESTMENT SECURITIES (Detail_4" sheetId="33" state="visible" r:id="rId33"/>
    <sheet xmlns:r="http://schemas.openxmlformats.org/officeDocument/2006/relationships" name="LOANS (Details)" sheetId="34" state="visible" r:id="rId34"/>
    <sheet xmlns:r="http://schemas.openxmlformats.org/officeDocument/2006/relationships" name="LOANS (Details 2)" sheetId="35" state="visible" r:id="rId35"/>
    <sheet xmlns:r="http://schemas.openxmlformats.org/officeDocument/2006/relationships" name="LOANS (Details 3)" sheetId="36" state="visible" r:id="rId36"/>
    <sheet xmlns:r="http://schemas.openxmlformats.org/officeDocument/2006/relationships" name="LOANS (Details 4)" sheetId="37" state="visible" r:id="rId37"/>
    <sheet xmlns:r="http://schemas.openxmlformats.org/officeDocument/2006/relationships" name="LOANS (Details 5)" sheetId="38" state="visible" r:id="rId38"/>
    <sheet xmlns:r="http://schemas.openxmlformats.org/officeDocument/2006/relationships" name="LOANS (Details 6)" sheetId="39" state="visible" r:id="rId39"/>
    <sheet xmlns:r="http://schemas.openxmlformats.org/officeDocument/2006/relationships" name="LOANS (Details 7)" sheetId="40" state="visible" r:id="rId40"/>
    <sheet xmlns:r="http://schemas.openxmlformats.org/officeDocument/2006/relationships" name="LOANS (Details Narrative)" sheetId="41" state="visible" r:id="rId41"/>
    <sheet xmlns:r="http://schemas.openxmlformats.org/officeDocument/2006/relationships" name="FAIR VALUE MEASUREMENT (Details" sheetId="42" state="visible" r:id="rId42"/>
    <sheet xmlns:r="http://schemas.openxmlformats.org/officeDocument/2006/relationships" name="FAIR VALUE MEASUREMENT (Detai_2" sheetId="43" state="visible" r:id="rId43"/>
    <sheet xmlns:r="http://schemas.openxmlformats.org/officeDocument/2006/relationships" name="FAIR VALUE MEASUREMENT (Detai_3" sheetId="44" state="visible" r:id="rId44"/>
    <sheet xmlns:r="http://schemas.openxmlformats.org/officeDocument/2006/relationships" name="FAIR VALUE MEASUREMENT (Detai_4" sheetId="45" state="visible" r:id="rId45"/>
    <sheet xmlns:r="http://schemas.openxmlformats.org/officeDocument/2006/relationships" name="DEPOSITS (Details)" sheetId="46" state="visible" r:id="rId46"/>
    <sheet xmlns:r="http://schemas.openxmlformats.org/officeDocument/2006/relationships" name="DEPOSITS (Details Narrative)" sheetId="47" state="visible" r:id="rId47"/>
    <sheet xmlns:r="http://schemas.openxmlformats.org/officeDocument/2006/relationships" name="REPORTABLE SEGMENTS (Details)" sheetId="48" state="visible" r:id="rId48"/>
    <sheet xmlns:r="http://schemas.openxmlformats.org/officeDocument/2006/relationships" name="Leases (Details)" sheetId="49" state="visible" r:id="rId49"/>
  </sheets>
  <definedNames/>
  <calcPr calcId="124519" fullCalcOnLoad="1"/>
</workbook>
</file>

<file path=xl/sharedStrings.xml><?xml version="1.0" encoding="utf-8"?>
<sst xmlns="http://schemas.openxmlformats.org/spreadsheetml/2006/main" uniqueCount="535">
  <si>
    <t>Document and Entity Information - shares</t>
  </si>
  <si>
    <t>3 Months Ended</t>
  </si>
  <si>
    <t>Mar. 31, 2019</t>
  </si>
  <si>
    <t>May 09, 2019</t>
  </si>
  <si>
    <t>Document and Entity Information</t>
  </si>
  <si>
    <t>Entity Registrant Name</t>
  </si>
  <si>
    <t>FIRST COMMUNITY CORP /SC/</t>
  </si>
  <si>
    <t>Entity Central Index Key</t>
  </si>
  <si>
    <t>0000932781</t>
  </si>
  <si>
    <t>Document Type</t>
  </si>
  <si>
    <t>10-Q</t>
  </si>
  <si>
    <t>Trading Symbol</t>
  </si>
  <si>
    <t>fcco</t>
  </si>
  <si>
    <t>Document Period End Date</t>
  </si>
  <si>
    <t>Mar. 31,
		2019</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9</t>
  </si>
  <si>
    <t>Document Fiscal Period Focus</t>
  </si>
  <si>
    <t>Q1</t>
  </si>
  <si>
    <t>Entity Emerging Growth Company</t>
  </si>
  <si>
    <t>Entity Small Business</t>
  </si>
  <si>
    <t>Entity Ex Transition Period</t>
  </si>
  <si>
    <t>Consolidated Balance Sheets (Unaudited) - USD ($) $ in Thousands</t>
  </si>
  <si>
    <t>Dec. 31, 2018</t>
  </si>
  <si>
    <t>ASSETS</t>
  </si>
  <si>
    <t>Cash and due from banks</t>
  </si>
  <si>
    <t>Interest-bearing bank balances</t>
  </si>
  <si>
    <t>Federal funds sold and securities purchased under agreements to resell</t>
  </si>
  <si>
    <t xml:space="preserve"> </t>
  </si>
  <si>
    <t>Investment securities held-to-maturity</t>
  </si>
  <si>
    <t>Investment securities available-for-sale</t>
  </si>
  <si>
    <t>Other investments, at cost</t>
  </si>
  <si>
    <t>Loans held for sale</t>
  </si>
  <si>
    <t>Loans</t>
  </si>
  <si>
    <t>Less, allowance for loan losses</t>
  </si>
  <si>
    <t>Net loans</t>
  </si>
  <si>
    <t>Property, furniture and equipment - net</t>
  </si>
  <si>
    <t>Lease right of use assets</t>
  </si>
  <si>
    <t>Bank owned life insurance</t>
  </si>
  <si>
    <t>Other real estate owned</t>
  </si>
  <si>
    <t>Intangible assets</t>
  </si>
  <si>
    <t>Goodwill</t>
  </si>
  <si>
    <t>Other assets</t>
  </si>
  <si>
    <t>Total assets</t>
  </si>
  <si>
    <t>Deposits:</t>
  </si>
  <si>
    <t>Non-interest bearing demand</t>
  </si>
  <si>
    <t>Interest bearing</t>
  </si>
  <si>
    <t>Total deposits</t>
  </si>
  <si>
    <t>Securities sold under agreements to repurchase</t>
  </si>
  <si>
    <t>Federal Home Loan Bank advances</t>
  </si>
  <si>
    <t>Lease liability</t>
  </si>
  <si>
    <t>Junior subordinated debt</t>
  </si>
  <si>
    <t>Other liabilities</t>
  </si>
  <si>
    <t>Total liabilities</t>
  </si>
  <si>
    <t>SHAREHOLDERS' EQUITY</t>
  </si>
  <si>
    <t>Preferred stock, par value $1.00 per share, 10,000,000 shares authorized; none issued and outstanding</t>
  </si>
  <si>
    <t>Common stock, par value $1.00 per share; 10,000,000 shares authorized; issued and outstanding 7,664,967 at March 31, 2019 7,638,681 at December 31, 2018</t>
  </si>
  <si>
    <t>Common stock warrants issued</t>
  </si>
  <si>
    <t>Nonvested restricted stock</t>
  </si>
  <si>
    <t>Additional paid in capital</t>
  </si>
  <si>
    <t>Retained earnings (deficit)</t>
  </si>
  <si>
    <t>Accumulated other comprehensive income (loss)</t>
  </si>
  <si>
    <t>Total shareholders' equity</t>
  </si>
  <si>
    <t>Total liabilities and shareholders' equity</t>
  </si>
  <si>
    <t>Consolidated Balance Sheets (Unaudited) (Parenthetical) - $ / shares</t>
  </si>
  <si>
    <t>Consolidated Balance Sheets Unaudited</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Unaudited) - USD ($) $ in Thousands</t>
  </si>
  <si>
    <t>Mar. 31, 2018</t>
  </si>
  <si>
    <t>Interest income:</t>
  </si>
  <si>
    <t>Loans, including fees</t>
  </si>
  <si>
    <t>Investment securities - taxable</t>
  </si>
  <si>
    <t>Investment securities - non taxable</t>
  </si>
  <si>
    <t>Other</t>
  </si>
  <si>
    <t>Total interest income</t>
  </si>
  <si>
    <t>Interest expense:</t>
  </si>
  <si>
    <t>Deposits</t>
  </si>
  <si>
    <t>Federal funds sold and securities sold under agreement to repurchase</t>
  </si>
  <si>
    <t>Other borrowed money</t>
  </si>
  <si>
    <t>Total interest expense</t>
  </si>
  <si>
    <t>Net interest income</t>
  </si>
  <si>
    <t>Provision for loan losses</t>
  </si>
  <si>
    <t>Net interest income after provision for loan losses</t>
  </si>
  <si>
    <t>Non-interest income:</t>
  </si>
  <si>
    <t>Deposit service charges</t>
  </si>
  <si>
    <t>Mortgage banking income</t>
  </si>
  <si>
    <t>Investment advisory fees and non-deposit commissions</t>
  </si>
  <si>
    <t>Loss on sale of securities</t>
  </si>
  <si>
    <t>Gain on sale of other real estate owned</t>
  </si>
  <si>
    <t>Total non-interest income</t>
  </si>
  <si>
    <t>Non-interest expense:</t>
  </si>
  <si>
    <t>Salaries and employee benefits</t>
  </si>
  <si>
    <t>Occupancy</t>
  </si>
  <si>
    <t>Equipment</t>
  </si>
  <si>
    <t>Marketing and public relations</t>
  </si>
  <si>
    <t>FDIC insurance assessments</t>
  </si>
  <si>
    <t>Other real estate expense</t>
  </si>
  <si>
    <t>Amortization of intangibles</t>
  </si>
  <si>
    <t>Total non-interest expense</t>
  </si>
  <si>
    <t>Net income before tax</t>
  </si>
  <si>
    <t>Income tax expense</t>
  </si>
  <si>
    <t>Net income</t>
  </si>
  <si>
    <t>Basic earnings per common share (in dollars per share)</t>
  </si>
  <si>
    <t>Diluted earnings per common share (in dollars per share)</t>
  </si>
  <si>
    <t>Consolidated Statements of Comprehensive Income (Unaudited) - USD ($) $ in Thousands</t>
  </si>
  <si>
    <t>Consolidated Statements Of Comprehensive Income</t>
  </si>
  <si>
    <t>Adjustment to AOCI related to tax legislation</t>
  </si>
  <si>
    <t>Other comprehensive income (loss):</t>
  </si>
  <si>
    <t>Unrealized (loss) gain during the period on available-for-sale securities, net of tax expense of $609 and tax benefit of $605, respectively</t>
  </si>
  <si>
    <t>Reclassification adjustment for loss (gain) on available-for-sale securities included in net income, net of tax benefit of $6 and $22, respectively</t>
  </si>
  <si>
    <t>Other comprehensive income (loss)</t>
  </si>
  <si>
    <t>Comprehensive income</t>
  </si>
  <si>
    <t>Consolidated Statements of Comprehensive Income (Unaudited) (Parenthetical) - USD ($) $ in Thousands</t>
  </si>
  <si>
    <t>Consolidated Statements Of Comprehensive Income Unaudited</t>
  </si>
  <si>
    <t>Unrealized (loss) gain during the period on available-for-sale securities, taxes</t>
  </si>
  <si>
    <t>Reclassification adjustment for loss (gain) included in net income, taxes</t>
  </si>
  <si>
    <t>Consolidated Statements of Changes in Shareholders' Equity (Unaudited) - USD ($) $ in Thousands</t>
  </si>
  <si>
    <t>Common Stock [Member]</t>
  </si>
  <si>
    <t>Common Stock Warrant</t>
  </si>
  <si>
    <t>Additional Paid-In Capital [Member]</t>
  </si>
  <si>
    <t>Nonvested Restricted Stock</t>
  </si>
  <si>
    <t>Retained Earnings (Deficit) [Member]</t>
  </si>
  <si>
    <t>Accumulated Other Comprehensive Income (Loss) [Member]</t>
  </si>
  <si>
    <t>Total</t>
  </si>
  <si>
    <t>Beginning Balance at Dec. 31, 2017</t>
  </si>
  <si>
    <t>Beginning Balance, in shares at Dec. 31, 2017</t>
  </si>
  <si>
    <t>Other comprehensive income net of tax</t>
  </si>
  <si>
    <t>Issuance of restricted stock</t>
  </si>
  <si>
    <t>Issuance of restricted stock, in shares</t>
  </si>
  <si>
    <t>Amortization of compensation on restricted stock</t>
  </si>
  <si>
    <t>Restricted stock shares surrendered</t>
  </si>
  <si>
    <t>Shares retired</t>
  </si>
  <si>
    <t>Shares retired, Shares</t>
  </si>
  <si>
    <t>Dividends: Common</t>
  </si>
  <si>
    <t>Dividend reinvestment plan</t>
  </si>
  <si>
    <t>Dividend reinvestment plan, in shares</t>
  </si>
  <si>
    <t>Ending Balance at Mar. 31, 2018</t>
  </si>
  <si>
    <t>Ending Balance, in shares at Mar. 31, 2018</t>
  </si>
  <si>
    <t>Beginning Balance at Dec. 31, 2018</t>
  </si>
  <si>
    <t>Beginning Balance, in shares at Dec. 31, 2018</t>
  </si>
  <si>
    <t>Exercise of stock warrants</t>
  </si>
  <si>
    <t>Exercise of stock warrants, in shares</t>
  </si>
  <si>
    <t>Ending Balance at Mar. 31, 2019</t>
  </si>
  <si>
    <t>Ending Balance, in shares at Mar. 31, 2019</t>
  </si>
  <si>
    <t>Consolidated Statements of Cash Flows (Unaudited) - USD ($) $ in Thousands</t>
  </si>
  <si>
    <t>12 Months Ended</t>
  </si>
  <si>
    <t>Cash flows from operating activities:</t>
  </si>
  <si>
    <t>Adjustments to reconcile net income to net cash provided in operating activities:</t>
  </si>
  <si>
    <t>Depreciation</t>
  </si>
  <si>
    <t>Net premium amortization</t>
  </si>
  <si>
    <t>Origination of loans held-for-sale</t>
  </si>
  <si>
    <t>Sale of loans held-for-sale</t>
  </si>
  <si>
    <t>Accretion on acquired loans</t>
  </si>
  <si>
    <t>Writedown of land held for sale</t>
  </si>
  <si>
    <t>(Gain) loss on sale of fixed assets</t>
  </si>
  <si>
    <t>(Increase) decrease in other assets</t>
  </si>
  <si>
    <t>Increase in accounts payable</t>
  </si>
  <si>
    <t>Net cash provided in operating activities</t>
  </si>
  <si>
    <t>Cash flows from investing activities:</t>
  </si>
  <si>
    <t>Purchase of investment securities available-for-sale</t>
  </si>
  <si>
    <t>Purchase of investment securities held-to-maturity</t>
  </si>
  <si>
    <t>Maturity/call of investment securities available-for-sale</t>
  </si>
  <si>
    <t>Proceeds from sale of securities available-for-sale</t>
  </si>
  <si>
    <t>Proceeds from sale of securities held-to-maturity</t>
  </si>
  <si>
    <t>Decrease (Increase) in loans</t>
  </si>
  <si>
    <t>Proceeds from sale of other real estate owned</t>
  </si>
  <si>
    <t>Proceeds from sale of fixed assets</t>
  </si>
  <si>
    <t>Purchase of property and equipment</t>
  </si>
  <si>
    <t>Net cash used in investing activities</t>
  </si>
  <si>
    <t>Cash flows from financing activities:</t>
  </si>
  <si>
    <t>Increase (decrease) in deposit accounts</t>
  </si>
  <si>
    <t>Increase (decrease) in securities sold under agreements to repurchase</t>
  </si>
  <si>
    <t>Advances from the Federal Home Loan Bank</t>
  </si>
  <si>
    <t>Repayment of advances from Federal Home Loan Bank</t>
  </si>
  <si>
    <t>Shares forfeited</t>
  </si>
  <si>
    <t>Restricted shares surrendered</t>
  </si>
  <si>
    <t>Dividends paid: Common Stock</t>
  </si>
  <si>
    <t>Net cash provided from (used in) financing activities</t>
  </si>
  <si>
    <t>Net increase in cash and cash equivalents</t>
  </si>
  <si>
    <t>Cash and cash equivalents at beginning of period</t>
  </si>
  <si>
    <t>Cash and cash equivalents at end of period</t>
  </si>
  <si>
    <t>Cash paid during the period for:</t>
  </si>
  <si>
    <t>Interest</t>
  </si>
  <si>
    <t>Income taxes</t>
  </si>
  <si>
    <t>Non-cash investing and financing activities:</t>
  </si>
  <si>
    <t>Unrealized (loss) gain on securities available-for-sale, net of tax</t>
  </si>
  <si>
    <t>Recognition of operating lease right of use asset</t>
  </si>
  <si>
    <t>Recognition of operating lease liability</t>
  </si>
  <si>
    <t>Transfer of investment securities held-to-maturity to available-for-sale</t>
  </si>
  <si>
    <t>BASIS OF PRESENTATION</t>
  </si>
  <si>
    <t>Organization, Consolidation and Presentation of Financial Statements [Abstract]</t>
  </si>
  <si>
    <t>Note 1—Basis of Presentation In the opinion of management, the accompanying unaudited
consolidated balance sheets, and the consolidated statements of income, comprehensive income, changes in shareholders’ equity,
and the cash flows of First Community Corporation (the “Company”), present fairly in all material respects the Company’s
financial position at March 31, 2019 and December 31, 2018, and the Company’s results of operations and cash flows for the
three months ended March 31, 2019 and 2018. The results of operations for the three months ended March 31, 2019 are not necessarily
indicative of the results that may be expected for the year ending December 31, 2019. In the opinion of management, all adjustments necessary to
fairly present the consolidated financial position and consolidated results of operations have been made. All such adjustments
are of a normal, recurring nature. All significant intercompany accounts and transactions have been eliminated in consolidation.
The consolidated financial statements and notes thereto are presented in accordance with the instructions for Form 10-Q. The information
included in the Company’s Annual Report on Form 10-K for the year ended December 31, 2018 should be referred to in connection
with these unaudited interim financial statements.</t>
  </si>
  <si>
    <t>SUMMARY OF SIGNIFICANT ACCOUNTING POLICIES</t>
  </si>
  <si>
    <t>Accounting Policies [Abstract]</t>
  </si>
  <si>
    <t>Note 2—SUMMARY OF SIGNIFICANT
ACCOUNTING POLICIES Use of Estimates The financial statements are prepared
in accordance with accounting principles generally accepted in the United States of America. These principles require management
to make estimates and assumptions that affect the amounts reported in the financial statements and accompanying notes. Actual results
could differ from those estimates. Material estimates that are particularly
susceptible to significant change relate to the determination of the allowance for loan losses. The estimation process includes
management’s judgment as to future losses on existing loans based on an internal review of the loan portfolio, including
an analysis of the borrower’s current financial position, the consideration of current and anticipated economic conditions
and the effect on specific borrowers. In determining the collectability of loans management also considers the fair value of underlying
collateral. Various regulatory agencies, as an integral part of their examination process, review the Company’s allowance
for loan losses. Such agencies may require the Company to recognize additions to the allowance based on their judgments about information
available to them at the time of their examination. Because of these factors it is possible that the allowance for loan losses
could change materially. Cash and Cash Equivalents Cash and cash equivalents consist of
cash on hand, due from banks, interest-bearing bank balances, federal funds sold and securities purchased under agreements to resell.
Generally federal funds are sold for a one-day period and securities purchased under agreements to resell mature in less than 90 days. Investment Securities Investment securities are classified
as either held-to-maturity, available-for-sale or trading securities. In determining such classification, securities that the Company
has the positive intent and ability to hold to maturity are classified as held-to maturity and are carried at amortized cost. Securities
classified as available-for-sale are carried at estimated fair values with unrealized gains and losses included in shareholders’
equity on an after tax basis. Trading securities are carried at estimated fair value with unrealized gains and losses included
in non-interest income (See Note 4). Gains and losses on the sale of available-for-sale
securities and trading securities are determined using the specific identification method. Declines in the fair value of individual
held-to-maturity and available-for-sale securities below their cost that are judged to be other than temporary are written down
to fair value and charged to income in the Consolidated Statement of Income. Premiums and discounts are recognized
in interest income using the interest method over the period to maturity. Mortgage Loans Held for S The Company originates fixed rate residential
loans on a servicing released basis in the secondary market. Loans closed but not yet settled with an investor, are carried in
the Company’s loans held for sale portfolio. These loans are primarily fixed rate residential loans that have been originated
in the Company’s name and have closed. Virtually all of these loans have commitments to be purchased by investors at a locked
in price with the investors on the same day that the loan was locked in with the Company’s customers. Therefore, these loans
present very little market risk for the Company. The Company usually delivers to, and
receives funding from, the investor within 30 days. Commitments to sell these loans to the investor are considered derivative
contracts and are sold to investors on a “best efforts” basis. The Company is not obligated to deliver a loan or pay
a penalty if a loan is not delivered to the investor. As a result of the short-term nature of these derivative contracts, the
fair value of the mortgage loans held for sale in most cases is the same as the value of the loan amount at its origination .
Loans and Allowance for Loan Losses Loan receivables that management has
the intent and ability to hold for the foreseeable future or until maturity or pay-off are reported at their outstanding principal
balance adjusted for any charge-offs, the allowance for loan losses, and any deferred fees or costs on originated loans. Interest
is recognized over the term of the loan based on the loan balance outstanding. Fees charged for originating loans, if any, are
deferred and offset by the deferral of certain direct expenses associated with loans originated. The net deferred fees are recognized
as yield adjustments by applying the interest method. The allowance for loan losses is maintained
at a level believed to be adequate by management to absorb potential losses in the loan portfolio. Management’s determination
of the adequacy of the allowance is based on an evaluation of the portfolio, past loss experience, economic conditions and volume,
growth and composition of the portfolio. The Company considers a loan to be impaired
when, based upon current information and events, it is believed that the Company will be unable to collect all amounts due according
to the contractual terms of the loan agreement. Loans that are considered impaired are accounted for at the lower of carrying value
or fair value. The accrual of interest on impaired loans is discontinued when, in management’s opinion, the borrower may
be unable to meet payments as they become due, generally when a loan becomes 90 days past due. When interest accrual is discontinued,
all unpaid accrued interest is reversed. Interest income is subsequently recognized only to the extent cash payments are received
first to principal and then to interest income. Property and Equipment Property and equipment are stated at
cost less accumulated depreciation. Depreciation is computed using the straight-line method over the asset’s estimated useful
life. Estimated lives range up to 39 years for buildings and up to 10 years for furniture, fixtures and equipment. Goodwill and Other Intangible Assets Goodwill represents the cost in excess
of fair value of net assets acquired (including identifiable intangibles) in purchase transactions. Other intangible assets represent
premiums paid for acquisitions of core deposits (core deposit intangibles). Core deposit intangibles are being amortized on a straight-line
basis over seven years. Goodwill and identifiable intangible assets are reviewed for impairment annually or whenever events or
changes in circumstances indicate the carrying amount of an asset may not be recoverable. The annual valuation is performed on
September 30 of each year. Other Real Estate Owned Other real estate owned includes real
estate acquired through foreclosure. Other real estate owned is carried at the lower of cost (principal balance at date of foreclosure)
or fair value minus estimated cost to sell. Any write-downs at the date of foreclosure are charged to the allowance for loan losses.
Expenses to maintain such assets, subsequent changes in the valuation allowance, and gains or losses on disposal are included in
other expenses. Comprehensive Income (loss) The Company reports
comprehensive income (loss) in accordance with Accounting Standards Codification (“ASC”) 220, “Comprehensive
Income.” ASC 220 requires that all items that are required to be reported under accounting standards as comprehensive income
(loss) be reported in a financial statement that is displayed with the same prominence as other financial statements. The disclosures
requirements have been included in the Company’s consolidated statements of comprehensive income. Mortgage Origination Fees Mortgage origination fees relate to
activities comprised of accepting residential mortgage applications, qualifying borrowers to standards established by investors
and selling the mortgage loans to the investors under pre-existing commitments. The related fees received by the Company for these
services are recognized at the time the loan is closed. Advertising Expense Advertising and public relations costs
are generally expensed as incurred. External costs incurred in producing media advertising are expensed the first time the advertising
takes place. External costs relating to direct mailing costs are expensed in the period in which the direct mailings are sent.
Advertising expense totaled $919 thousand, $901 thousand and $820 thousand for the years ended December 31, 2018, 2017, and 2016,
respectively. Income Taxes A deferred income tax liability or asset
is recognized for the estimated future effects attributable to differences in the tax bases of assets or liabilities and their
reported amounts in the financial statements as well as operating loss and tax credit carry forwards. The deferred tax asset or
liability is measured using the enacted tax rate expected to apply to taxable income in the period in which the deferred tax asset
or liability is expected to be realized. In 2006, the FASB issued guidance related
to Accounting for Uncertainty in Income Taxes. This guidance clarifies the accounting for uncertainty in income taxes recognized
in an enterprise’s financial statements in accordance with FASB ASC Topic 740-10, “Income Taxes.” It also prescribes
a recognition threshold and measurement of a tax position taken or expected to be taken in an enterprise’s tax return. Stock Based Compensation Cost The Company accounts for stock based
compensation under the fair value provisions of the accounting literature. Compensation expense is recognized in salaries and employee
benefits. The fair value of each grant is estimated
on the date of grant using the Black-Sholes option pricing model. No options were granted in 2018, 2017 or 2016. Earnings Per Common Share Basic earnings per common share (“EPS”)
excludes dilution and is computed by dividing income available to common shareholders by the weighted-average number of common
shares outstanding for the period. Diluted EPS is computed by dividing net income available to common shareholders by the weighted
average number of shares of common stock and common stock equivalents. Common stock equivalents consist of stock options and warrants
and are computed using the treasury stock method. Business Combinations and Method
of Accounting for Loans Acquired The Company accounts
for its acquisitions under FASB ASC Topic 805, “ Business Combinations Fair Value Measurements and Disclosures.” Acquired credit-impaired loans are accounted
for under the accounting guidance for loans and debt securities acquired with deteriorated credit quality, found in FASB ASC Topic
310-30, “ Receivables—Loans and Debt Securities Acquired with Deteriorated Credit Quality,” Accounting
for Certain Loans or Debt Securities Acquired in a Transfer Segment Information ASC Topic 280-10, “ Segment
Reporting Recently Issued Accounting Standards In May 2014, the FASB issued guidance
(ASU 2014-09) to change the recognition of revenue from contracts with customers. The core principle of the new guidance is that
an entity recognize revenue to reflect the transfer of goods and services to customers in an amount equal to the consideration
the entity receives or expects to receive. The guidance is effective for the Company as of January 1, 2018. The Company evaluated
the overall impact on affected revenue streams and any related contracts, including asset management fees, gains and losses on
the sale of real estate, deposit related fees and interchange fees. Based on this evaluation, the Company determined that ASU 2014-09
did not materially change the method in which revenue from impacted revenue streams was previously being recognized. The Company
applied the guidance using a modified retrospective approach. This approach requires the application of the new guidance to uncompleted
contracts at the date of adoption. Periods prior to the date of adoption were not retrospectively revised as the impact on uncompleted
contracts at the date of adoption was not material. In January 2016, the FASB amended the
Financial Instruments topic of the Accounting Standards Codification (ASU 2016-01) to address certain aspects of recognition, measurement,
presentation, and disclosure of financial instruments. The amendments were effective for the Company on January 1, 2018. The guidance
affects the accounting for equity investments, financial liabilities under the fair value option, and the presentation and disclosure
of financial instruments. The amendments related to equity securities without readily determinable fair values were applied prospectively
to equity investments that exist as of the date of adoption of the amendments. ASU 2016-01 requires the use of exit price rather
than entrance price in determining the fair value of loans not measured at fair value on a non-recurring basis in the consolidated
balance sheets. See Note 6 - Fair Value of Financial Instruments for information regarding the change in the valuation of these
loans. The adoption of ASU 2016-01 did not have a material impact on the Company’s financial statements. In June 2016, the FASB issued guidance
to change the accounting for credit losses and modify the impairment model for certain debt securities. The amendments will be
effective for the Company for reporting periods beginning after December 15, 2019. Early adoption is permitted for all organizations
for periods beginning after December 15, 2018. The Company is currently evaluating the effect that implementation of the new standard
will have on its financial position, results of operations, and cash flows. In August 2016,
the FASB amended the Statement of Cash Flows topic of the ASC to clarify how certain cash receipts and cash payments are presented
and classified in the statement of cash flows. The amendments are effective for the Company for fiscal years beginning after December
15, 2017 including interim periods within those fiscal years. These amendments had no material effect on the Company’s financial
statements. In January 2017, the FASB issued guidance
to clarify the definition of a business with the objective of adding guidance to assist entities with evaluating whether transactions
should be accounted for as acquisitions (or disposals) of assets or businesses. The amendment to the Business Combinations Topic
is intended to address concerns that the existing definition of a business has been applied too broadly and has resulted in many
transactions being recorded as business acquisitions that in substance are more akin to asset acquisitions. The guidance was effective
for the Company for reporting periods beginning after December 15, 2017. These amendments had no material effect on the Company’s
financial statements. In January 2017, the FASB amended the
Goodwill and Other Topic of the ASC to simplify the accounting for goodwill impairment for public business entities and other entities
that have goodwill reported in their financial statements and have not elected the private company alternative for the subsequent
measurement of goodwill. The amendment removes Step 2 of the goodwill impairment test. Goodwill impairment will now be the amount
by which a reporting unit’s carrying value exceeds its fair value, not to exceed the carrying amount of goodwill. The effective
date and transition requirements for the technical corrections will be effective for the Company for reporting periods beginning
after December 15, 2019. Early adoption is permitted for interim or annual goodwill impairment tests performed on testing dates
after January 1, 2017. The Company does not expect these amendments to have a material effect on its financial statements. In March 2017, the FASB amended the
requirements in the Receivables—Nonrefundable Fees and Other Costs Topic of the ASC related to the amortization period for
certain purchased callable debt securities held at a premium. The amendments shorten the amortization period for the premium to
the earliest call date. The amendments became effective for the Company for interim and annual periods beginning after December
15, 2018. The Company does not expect these amendments to have a material effect on its financial statements. In September 2017, the FASB updated
the Revenue from Contracts with Customers and the Leases Topics of the ASC. The amendments incorporate into the ASC recent SEC
guidance about certain public business entities (PBEs) electing to use the non-PBE effective dates solely to adopt the FASB’s
new standards on revenue and leases. The amendments were effective upon issuance and did not have a material effect on the Company’s
financial statements. In November 2017, the FASB updated the
Income Statement and Revenue from Contracts with Customers Topics of the ASC. The amendments incorporate into the ASC recent SEC
guidance related to revenue recognition. The amendments were effective upon issuance and did not have a material effect on the
Company’s financial statements. In March 2018, the FASB updated the
Debt Securities and the Regulated Operations Topics of the ASC. The amendments incorporate into the Accounting Standards Codification
recent SEC guidance which was issued in order to make the relevant interpretive guidance consistent with current authoritative
accounting and auditing guidance and SEC rules and regulations. The amendments were effective upon issuance and did not have a
material effect on the financial statements. In March 2018, the FASB updated the
Income Taxes Topic of the ASC. The amendments incorporate into the ASC recent SEC guidance related to the income tax accounting
implications of the Tax Cuts and Jobs Act. The amendments were effective upon issuance and did not have a material effect on the
Company’s financial statements. In May 2018, the FASB amended the Financial
Services—Depository and Lending Topic of the ASC to remove outdated guidance related to Circular 202. The amendments were
effective upon issuance and did not have a material effect on the Company’s financial statements. In July 2018, the
FASB amended the Leases Topic of the ASC to make narrow amendments to clarify how to apply certain aspects of the new leases standard.
Additionally, amendments were made to give entities another option for transition and to provide lessors with a practical expedient.
The amendments are effective for reporting periods beginning after December 15, 2018. The Company does not expect these amendments
to have a material effect on its financial statements. In August 2018, the FASB amended the
Fair Value Measurement Topic of the ASC. The amendments remove, modify, and add certain fair value disclosure requirements based
on the concepts in the FASB Concepts Statement, Conceptual Framework for Financial Reporting—Chapter 8: Notes to Financial
Statements. The amendments are effective for all entities for fiscal years, and interim periods within those fiscal years, beginning
after December 15, 2019. Early adoption is permitted. An entity is permitted to early adopt any removed or modified disclosures
upon issuance of this ASU and delay adoption of the additional disclosures until their effective date. The Company does not expect
these amendments to have a material effect on its financial statements. In August 2018, the FASB amended the
Intangibles—Goodwill and Other Topic of the ASC to align the requirements for capitalizing implementation costs incurred
in a hosting arrangement that is a service contract with the requirements for capitalizing implementation costs incurred to develop
or obtain internal-use software. The amendments will be effective for the Company for fiscal years beginning after December 15,
2019. Early adoption is permitted. The Company does not expect these amendments to have a material effect on its financial statements. In October 2018, the FASB amended the
Derivatives and Hedging Topic of the ASC to expand the list of U.S. benchmark interest rates permitted in the application of hedge
accounting. The amendments will be effective for the Company for fiscal years beginning after December 15, 2018. Early adoption
is permitted. The Company does not expect these amendments to have a material effect on its financial statements. In October 2018, the FASB amended the
Consolidation topic of the ASC for determining whether a decision-making fee is a variable interest. The amendments require organizations
to consider indirect interests held through related parties under common control on a proportional basis rather than as the equivalent
of a direct interest in its entirety. The amendments will be effective for the Company for fiscal years beginning after December
15, 2019, and interim periods within those fiscal years. Early adoption is permitted. The Company will apply a full retrospective
approach in which financial statements for each individual prior period presented and the opening balances of the earliest period
presented are adjusted to reflect the period-specific effects of applying the amendments. The Company does not expect these amendments
to have a material effect on its financial statements. In November 2018, the FASB amended the
Collaborative Arrangements Topic of the ASC to clarify the interaction between the guidance for certain collaborative arrangements
and the new revenue recognition financial accounting and reporting standard. The amendments will be effective for the Company for
fiscal years beginning after December 15, 2019, and interim periods within those fiscal years. Early adoption is permitted. The
Company does not expect these amendments to have a material effect on its financial statements. In December 2018, the FASB issued guidance
that providing narrow-scope improvements for lessors, that provides relief in the accounting for sales, use and similar taxes,
the accounting for other costs paid by a lessee that may benefit a lessor, and variable payments when contracts have lease and
non-lease components. The amendments became effective for the Company for reporting periods beginning after December 15, 2018.
The Company does not expect these amendments to have a material effect on its financial statements. Other accounting standards that have
been issued or proposed by the FASB or other standards-setting bodies are not expected to have a material impact on the Company’s
financial position, results of operations or cash flows. Risk and Uncertainties In the normal course of business, the
Company encounters two significant types of risks: economic and regulatory. There are three main components of economic risk: interest
rate risk, credit risk and market risk. The Company is subject to interest rate risk to the degree that its interest-bearing liabilities
mature or reprice at different speeds, or on a different basis, than its interest-earning assets. Credit risk is the risk of default
on the Company’s loan and investment portfolios that results from borrowers’ or issuer’s inability or unwillingness
to make contractually required payments. Market risk reflects changes in the value of collateral underlying loans and investments
and the valuation of real estate held by the Company. The Company is subject to regulations
of various governmental agencies (regulatory risk). These regulations can and do change significantly from period to period. The
Company also undergoes periodic examinations by the regulatory agencies, which may subject it to further changes with respect to
asset valuations, amounts of required loan loss allowances and operating restrictions from regulators’ judgments based on
information available to them at the time of their examination. Reclassifications Certain captions and amounts in the
2016 and 2017 consolidated financial statements were reclassified to conform to the 2018 presentation.</t>
  </si>
  <si>
    <t>EARNINGS PER SHARE</t>
  </si>
  <si>
    <t>Earnings Per Share [Abstract]</t>
  </si>
  <si>
    <t>Note 2—Earnings Per Common Share The following reconciles the numerator and denominator of
the basic and diluted earnings per common share computation: (In thousands except average market price)
Three months ended
March 31,
2019 2018
Numerator (Net income available to common shareholders) $ 2,495 $ 2,709
Denominator
Weighted average common shares outstanding for:
Basic shares 7,634 7,569
Dilutive securities:
Deferred compensation 52 16
Warrants/Restricted stock -Treasury stock method 39 128
Diluted shares 7,725 7,713
The average market price used in calculating assumed number of shares $ 19.90 $ 21.94 There were no options outstanding as of March 31, 2019 and
2018. In the fourth quarter of 2011, we issued $2.5 million in
8.75% subordinated notes maturing December 16, 2019. On November 15, 2012, the subordinated notes were redeemed in full at par.
Warrants for 107,500 shares of common stock at $5.90 per share were issued in connection with the issuance of the subordinated
debt. There were 36,550 warrants outstanding at March 31, 2019. These warrants expire December 16, 2019 and are included in dilutive
securities in the table above. The Company has issued a total of 15,438 unvested restricted
shares under the terms of its compensation plans and employment agreements. The employee shares cliff vest over a three year period;
the non-employee director shares vest one year after issuance. The unrecognized compensation cost at March 31, 2019 for non-vested
shares amounts to $286.1 thousand. For the three months ended March 31, 2019, the Company issued 2,090 and 3,201 stock units, respectively,
to employees that cliff vest over three years. Each unit is convertible into one share of common stock at the time the unit vests.
The related compensation cost is accrued over the vesting period. In 2006, the Company established a Non-Employee Director
Deferred Compensation Plan, whereby a director may elect to defer all or any part of annual retainer and monthly meeting fees payable
with respect to service on the board of directors or a committee of the board. Units of common stock are credited to the director’s
account at the time compensation is earned and are included in dilutive securities in the table above. At March 31, 2019 and December
31, 2018, there were 117,595 and 114,982 units in the plan, respectively. The accrued liability at March 31, 2019 and December
31, 2018 amounted to $1.3 million and $1.3 million, respectively, and is included in “Other liabilities” on the balance
sheet.</t>
  </si>
  <si>
    <t>INVESTMENT SECURITIES</t>
  </si>
  <si>
    <t>Investments, Debt and Equity Securities [Abstract]</t>
  </si>
  <si>
    <t xml:space="preserve">Note 3—Investment Securities The amortized cost and estimated fair values of investment
securities are summarized below:
AVAILABLE-FOR-SALE: Gross Gross
Amortized Unrealized Unrealized
(Dollars in thousands) Cost Gains Losses Fair Value
March 31, 2019
US Treasury securities $ 15,521 $ 18 $ 24 $ 15,515
Government Sponsored Enterprises 1,100 11 1 1,110
Mortgage-backed securities 114,397 209 1,419 113,187
Small Business Administration pools 50,403 212 505 50,110
State and local government 65,344 1,700 237 66,807
Other securities 18 — — 18
$ 246,783 $ 2,150 $ 2,186 $ 246,747
Gross Gross
Amortized Unrealized Unrealized
(Dollars in thousands) Cost Gains Losses Fair Value
December 31, 2018
US Treasury securities $ 15,488 $ 9 $ 40 $ 15,457
Government Sponsored Enterprises 1,096 6 2 1,100
Mortgage-backed securities 117,862 73 2,460 115,475
Small Business Administration pools 55,784 247 695 55,336
State and local government 50,599 619 712 50,506
Other securities 19 — — 19
$ 240,848 $ 954 $ 3,909 $ 237,893
HELD-TO-MATURITY: Gross Gross
Amortized Unrealized Unrealized
(Dollars in thousands) Cost Gains Losses Fair Value
December 31, 2018
State and local government $ 16,174 $ 50 $ 40 $ 16,184
$ 16,174 $ 50 $ 40 $ 16,184 During the first quarter of 2019, the Company reclassified
the portfolio of securities listed as held-to-maturity to available-for-sale. There were no investment securities listed as held-to-maturity
as of March 31, 2019. During the three months ended March 31, 2019 and 2018, the
Company received proceeds of $7.1 million and $5.6 million, respectively, from the sale of investment securities available-for-sale.
For the three months ended March 31, 2019, gross realized gains from the sale of investment securities available-for-sale amounted
to $41 thousand and gross realized losses amounted to $70 thousand. For the three months ended March 31, 2018, gross realized gains
from the sale of investment securities available-for-sale amounted to $33.8 thousand and gross realized losses amounted to $138.0
thousand. At March 31, 2019, other securities available-for-sale included
the following at fair value: a mutual fund at $8.1 thousand, and foreign debt of $10.0 thousand. As required by Accounting
Standards Update (“ASU”) 2016-01-Financial Instruments-Overall (Subtopic 825-10), the Company measured its equity investments
at fair value with changes in the fair value recognized through net income. For the three months ended March 31, 2019, a $1.0 thousand
gain was recognized on a mutual fund. At December 31, 2018, corporate and other securities available-for-sale included the following
at fair value: a mutual fund at $9.0 thousand, and foreign debt of $10.0 thousand. Other investments, at cost include Federal
Home Loan Bank (“FHLB”) stock in the amount of $1.2 million and $955 thousand and corporate stock in the amount of
$1.0 million and $1.0 million at March 31, 2019 and December 31, 2018, respectively. The following tables show gross unrealized losses and fair
values, aggregated by investment category and length of time that individual securities have been in a continuous loss position,
at March 31, 2019 and December 31, 2018.
(Dollars in thousands) Less than 12 months 12 months or more Total
March 31, 2019 Fair Unrealized Fair Unrealized Fair Unrealized
Available-for-sale securities: Value Loss Value Loss Value Loss
US Treasury securities $ 6,982 $ 2 $ 2,892 $ 22 $ 9,874 $ 24
Government Sponsored Enterprise — — 124 1 124 1
Government Sponsored Enterprise mortgage-backed securities 1,196 15 84,454 1,404 85,650 1,419
Small Business Administration pools 13,661 160 19,483 345 33,144 505
State and local government — — 13,126 237 13,126 237
$ 21,839 $ 177 $ 120,079 $ 2,009 $ 141,918 $ 2,185
(Dollars in thousands) Less than 12 months 12 months or more Total
December 31, 2018 Fair Unrealized Fair Unrealized Fair Unrealized
Available-for-sale securities: Value Loss Value Loss Value Loss
US Treasury securities $ 8,355 $ 10 $ 1,488 $ 30 $ 9,843 $ 40
Government Sponsored Enterprise — — 122 2 122 2
Government Sponsored Enterprise mortgage-backed securities 13,924 121 89,870 2,339 103,794 2,460
Small Business Administration pools 16,400 211 20,330 484 36,730 695
State and local government 9,517 52 15,598 660 25,115 712
$ 48,196 $ 394 $ 127,408 $ 3,515 $ 175,604 $ 3,909
(Dollars in thousands) Less than 12 months 12 months or more Total
December 31, 2018 Fair Unrealized Fair Unrealized Fair Unrealized
Held-to-maturity securities: Value Loss Value Loss Value Loss
State and local government $ 2,843 $ 14 $ 4,899 $ 26 $ 7,742 $ 40
Government Sponsored Enterprise, Mortgage-Backed
Securities: Non-agency Mortgage Backed Securities: State and Local Governments and
Other: The following sets forth the amortized
cost and fair value of investment securities at March 31, 2019 by contractual maturity. Expected maturities differ from contractual
maturities because borrowers may have the right to call or prepay the obligations with or without prepayment penalties. MBSs are
based on average life at estimated prepayment speeds.
March 31, 2019 Available-for-sale
Amortized Fair
(Dollars in thousands) Cost Value
Due in one year or less $ 17,746 $ 17,752
Due after one year through five years 121,784 121,218
Due after five years through ten years 93,937 94,369
Due after ten years 13,315 13,408
$ 246,782 $ 246,747 </t>
  </si>
  <si>
    <t>LOANS</t>
  </si>
  <si>
    <t>Receivables [Abstract]</t>
  </si>
  <si>
    <t xml:space="preserve">Note 4—Loans Loans summarized by category as of March 31, 2019,
December 31, 2018 and March 31, 2018 are as follows:
March 31, December 31, March 31,
(Dollars in thousands) 2019 2018 2018
Commercial, financial and agricultural $ 52,289 $ 53,933 $ 44,724
Real estate:
Construction 56,234 58,440 44,273
Mortgage-residential 50,732 52,764 46,801
Mortgage-commercial 519,420 513,833 488,597
Consumer:
Home equity 30,092 29,583 32,544
Other 9,653 9,909 11,644
Total $ 718,420 $ 718,462 $ 668,583 The detailed activity in the allowance for loan losses and
the recorded investment in loans receivable as of and for the three months ended March 31, 2019 and March 31, 2018 and for the
year ended December 31, 2018 is as follows:
(Dollars in thousands)
Real estate Real estate Consumer
Real estate Mortgage Mortgage Home Consumer
Commercial Construction Residential Commercial equity Other Unallocated Total
March 31, 2019
Allowance for loan losses:
Beginning balance December 31, 2018 $ 430 $ 89 $ 431 $ 4,318 $ 261 $ 88 $ 646 $ 6,263
Charge-offs (2 ) — — — (1 ) (30 ) — (33 )
Recoveries — — — 10 — 9 — 19
Provisions (10 ) 7 (19 ) 18 8 22 79 105
Ending balance March 31, 2019 $ 418 $ 96 $ 412 $ 4,346 $ 268 $ 89 $ 725 $ 6,354
Ending balances:
Individually evaluated for impairment $ — $ — $ — $ 14 $ — $ — $ — $ 14
Collectively evaluated for impairment 418 96 412 4,332 268 89 725 6,340
March 31, 2019 Loans receivable:
Ending balance-total $ 52,289 $ 56,234 $ 50,732 $ 519,420 $ 30,092 $ 9,653 $ — $ 718,420
Ending balances:
Individually evaluated for impairment — — 409 4,162 57 5 — 4,633
Collectively evaluated for impairment $ 52,289 $ 56,234 $ 50,323 $ 515,258 $ 30,035 $ 9,648 $ — $ 713,787
(Dollars in thousands)
Real estate Real estate Consumer
Real estate Mortgage Mortgage Home Consumer
Commercial Construction Residential Commercial equity Other Unallocated Total
March 31, 2018
Allowance for loan losses:
Beginning balance December 31, 2017 $ 221 $ 101 $ 461 $ 3,077 $ 308 $ 35 $ 1,594 $ 5,797
Charge-offs — — (1 ) — — (47 ) — (48 )
Recoveries — — — 27 — 8 — 35
Provisions (11 ) (3 ) 256 13 171 67 (291 ) 202
Ending balance March 31, 2018 $ 210 $ 98 $ 716 $ 3,117 $ 479 $ 63 $ 1,303 $ 5,986
Ending balances:
Individually evaluated for impairment $ — $ — $ 1 $ 19 $ — $ — $ — $ 20
Collectively evaluated for impairment 210 98 715 3,098 479 63 1,303 5,966
March 31, 2018 Loans receivable:
Ending balance-total $ 44,724 $ 44,273 $ 46,801 $ 488,597 $ 32,544 $ 11,644 $ — $ 668,583
Ending balances:
Individually evaluated for impairment — — 436 4,440 35 — — 4,911
Collectively evaluated for impairment $ 44,724 $ 44,273 $ 46,365 $ 484,157 $ 32,509 $ 11,644 $ — $ 663,672
(Dollars in thousands)
Real estate Real estate Consumer
Real estate Mortgage Mortgage Home Consumer
Commercial Construction Residential Commercial equity Other Unallocated Total
December 31, 2018
Allowance for loan losses:
Beginning balance December 31, 2017 $ 221 $ 101 $ 461 $ 3,077 $ 308 $ 35 $ 1,594 $ 5,797
Charge-offs — — (1 ) — (23 ) (140 ) — (164 )
Recoveries 3 — 4 210 6 61 — 284
Provisions 206 (12 ) (33 ) 1,031 (30 ) 132 (948 ) 346
Ending balance December 31, 2018 $ 430 $ 89 $ 431 $ 4,318 $ 261 $ 88 $ 646 $ 6,263
Ending balances:
Individually evaluated for impairment $ — $ — $ — $ 14 $ — $ — $ — $ 14
Collectively evaluated for impairment 430 89 431 4,304 261 88 646 6,249
December 31, 2018 Loans receivable:
Ending balance-total $ 53,933 $ 58,440 $ 52,764 $ 513,833 $ 29,583 $ 9,909 $ — $ 718,462
Ending balances:
Individually evaluated for impairment — — 322 4,030 29 — — 4,381
Collectively evaluated for impairment $ 53,933 $ 58,440 $ 52,442 $ 509,803 $ 29,554 $ 9,909 $ — $ 714,081 Related party loans and lines of
credit are made on substantially the same terms, including interest rates and collateral, as those prevailing at the time for comparable
transactions with unrelated persons and generally do not involve more than the normal risk of collectability. The following table
presents related party loan transactions for the three months ended March 31, 2019 and March 31, 2018:
(Dollars in thousands) 2019 2018
Beginning Balance December 31, $ 5,937 $ 5,549
New Loans — 567
Less loan repayments 85 641
Ending Balance March 31, $ 5,852 $ 5,475 The following table presents at March 31, 2019 and December 31,
2018 loans individually evaluated and considered impaired under Financial Accounting Standards Board (“FASB”) Accounting
Standards Codification (“ASC”) 310 “Accounting by Creditors for Impairment of a Loan.” Impairment includes
performing troubled debt restructurings (“TDRs”).
(Dollars in thousands) March 31, December 31,
2019 2018
Total loans considered impaired $ 4,633 $ 4,381
Loans considered impaired for which there is a related allowance for loan loss:
Outstanding loan balance $ 447 $ 453
Related allowance $ 14 $ 14
Loans considered impaired and previously written down to fair value $ 2,809 $ 3,928
Average impaired loans $ 4,973 $ 4,128
Amount of interest earned during period of impairment $ 72 $ 160 The following tables are by loan category and present at
March 31, 2019, March 31, 2018 and December 31, 2018 loans individually evaluated and considered impaired under FASB ASC 310
“Accounting by Creditors for Impairment of a Loan.” Impairment includes performing TDRs.
(Dollars in thousands) Three months ended
Unpaid Average Interest
March 31, 2019 Recorded Principal Related Recorded Income
Investment Balance Allowance Investment Recognized
With no allowance recorded:
Commercial $ — $ — $ — $ — $ —
Real estate:
Construction — — — — —
Mortgage-residential 409 462 — 413 4
Mortgage-commercial 3,715 6,708 — 4,048 61
Consumer:
Home Equity 57 59 — 59 1
Other 5 5 — 5 —
With an allowance recorded:
Commercial — — — — —
Real estate:
Construction — — — — —
Mortgage-residential — — — — —
Mortgage-commercial 447 447 14 448 6
Consumer:
Home Equity — — — — —
Other — — — — —
Total:
Commercial — — — — —
Real estate:
Construction — — — — —
Mortgage-residential 409 462 — 413 4
Mortgage-commercial 4,162 7,155 14 4,496 67
Consumer:
Home Equity 57 59 — 59 1
Other 5 5 — 5 —
$ 4,633 $ 7,681 $ 14 $ 4,973 $ 72
(Dollars in thousands) Three months ended
Unpaid Average Interest
March 31, 2018 Recorded Principal Related Recorded Income
Investment Balance Allowance Investment Recognized
With no allowance recorded:
Commercial $ — $ — $ — $ — $ —
Real estate:
Construction — — — — —
Mortgage-residential 395 466 — 394 4
Mortgage-commercial 2,807 5,674 — 3,000 52
Consumer:
Home Equity 35 35 — 35 —
Other — — — — —
With an allowance recorded:
Commercial — — — — —
Real estate:
Construction — — — — —
Mortgage-residential 41 41 1 41 1
Mortgage-commercial 1,633 1,633 19 1,655 29
Consumer:
Home Equity — — — — —
Other — — — — —
Total:
Commercial — — — — —
Real estate:
Construction — — — — —
Mortgage-residential 436 507 1 435 5
Mortgage-commercial 4,440 7,307 19 4,655 81
Consumer:
Home Equity 35 35 — 35 —
Other — — — — —
$ 4,911 $ 7,849 $ 20 $ 5,126 $ 86
(Dollars in thousands)
December 31, 2018 Unpaid Average Interest
Recorded Principal Related Recorded Income
Investment Balance Allowance Investment Recognized
With no allowance recorded:
Commercial $ — $ — $ — $ — $ —
Real estate:
Construction — — — — —
Mortgage-residential 322 371 — 483 9
Mortgage-commercial 3,577 6,173 — 3,232 128
Consumer:
Home Equity 29 30 — 33 2
Other — — — — —
With an allowance recorded:
Commercial — — — — —
Real estate:
Construction — — — — —
Mortgage-residential — — — — —
Mortgage-commercial 453 453 14 380 21
Consumer:
Home Equity — — — — —
Other — — — — —
Total:
Commercial — — — — —
Real estate:
Construction — — — — —
Mortgage-residential 322 371 — 483 9
Mortgage-commercial 4,030 6,626 14 3,612 149
Consumer:
Home Equity 29 30 — 33 2
Other — — — — —
$ 4,381 $ 7,027 $ 14 $ 4,128 $ 160 The Company categorizes loans into risk categories based
on relevant information about the ability of borrowers to service their debt, including current financial information, historical
payment experience, credit documentation, public information, and current economic trends, among other factors. The Company analyzes
loans individually by classifying the loans as to credit risk. This analysis is performed on a monthly basis. The Company uses
the following definitions for risk ratings: Special Mention Substandard Doubtful Loans not meeting the criteria above that are analyzed individually
as part of the above described process are considered as pass rated loans. As of March 31, 2019 and December 31, 2018, and based
on the most recent analysis performed, the risk category of loans by class of loans is shown in the table below. As of March 31,
2019 and December 31, 2018, no loans were classified as doubtful.
(Dollars in thousands)
March 31, 2019 Special
Pass Mention Substandard Doubtful Total
Commercial, financial &amp; agricultural $ 52,052 $ 237 $ — $ — $ 52,289
Real estate:
Construction 56,234 — — — 56,234
Mortgage – residential 49,567 486 679 — 50,732
Mortgage – commercial 511,101 3,977 4,342 — 519,420
Consumer:
Home Equity 28,622 1,171 299 — 30,092
Other 9,651 — 2 9,653
Total $ 707,227 $ 5,871 $ 5,322 $ — $ 718,420
(Dollars in thousands)
December 31, 2018 Special
Pass Mention Substandard Doubtful Total
Commercial, financial &amp; agricultural $ 53,709 $ 224 $ — $ — $ 53,933
Real estate:
Construction 58,440 — — — 58,440
Mortgage – residential 51,286 633 845 — 52,764
Mortgage – commercial 505,493 5,176 3,164 — 513,833
Consumer:
Home Equity 28,071 1,197 315 — 29,583
Other 9,907 — 2 — 9,909
Total $ 706,906 $ 7,230 $ 4,326 $ — $ 718,462 At March 31, 2019 and December 31, 2018, non-accrual
loans totaled $2.6 million and $2.5 million, respectively. TDRs that are still accruing and included in impaired loans
at March 31, 2019 and at December 31, 2018 amounted to $1.9 million and $2.0 million, respectively. TDRs in non-accrual status
at March 31, 2019 and December 31, 2018 amounted to $1.2 million. Loans greater than 90 days delinquent and still accruing
interest were $21.7 thousand and $31.2 thousand at March 31, 2019 and December 31, 2018, respectively. Acquired credit-impaired loans are accounted for under the
accounting guidance for loans and debt securities acquired with deteriorated credit quality, found in FASB ASC Topic 310-30, ( Receivables—Loans
and Debt Securities Acquired with Deteriorated Credit Quality) A summary of changes in the accretable yield for PCI loans
for the three months ended March 31, 2019 and March 31, 2018 follows:
(Dollars in thousands) Three Months Three Months
Accretable yield, beginning of period $ 153 $ 22
Additions — —
Accretion (7 ) (10 )
Reclassification of nonaccretable difference due to improvement in expected cash flows — —
Other changes, net 0 —
Accretable yield, end of period $ 145 $ 12 At March 31, 2019 and December 31, 2018, the recorded investment
in purchased impaired loans was $112 thousand. The unpaid principal balance was $202 thousand and $205 thousand at March 31, 2019
and December 31, 2018, respectively. At March 31, 2019 and December 31, 2018, these loans were all secured by commercial real estate. The following tables are by loan category and present
loans past due and on non-accrual status as of March 31, 2019 and December 31, 2018:
(Dollars in thousands) Greater than
30-59 Days 60-89 Days 90 Days and Total
March 31, 2019 Past Due Past Due Accruing Nonaccrual Past Due Current Total Loans
Commercial $ 831 $ — $ — $ — $ 831 $ 51,458 $ 52,289
Real estate:
Construction 114 — — — 114 56,120 56,234
Mortgage-residential 73 — — 409 482 50,250 50,732
Mortgage-commercial 93 — — 2,171 2,264 517,156 519,420
Consumer: —
Home equity 99 — — 57 156 29,936 30,092
Other 49 13 22 5 89 9,564 9,653
$ 1,259 $ 13 $ 22 $ 2,642 $ 3,936 $ 714,484 $ 718,420
(Dollars in thousands) Greater than
30-59 Days 60-89 Days 90 Days and Total
December 31, 2018 Past Due Past Due Accruing Nonaccrual Past Due Current Total Loans
Commercial $ 18 $ 8 $ — $ — $ 26 $ 53,907 $ 53,933
Real estate:
Construction — — — — — 58,440 58,440
Mortgage-residential 110 163 — 284 557 52,207 52,764
Mortgage-commercial 1,302 — — 2,232 3,534 510,299 513,833
Consumer: —
Home equity 146 11 31 29 217 29,366 29,583
Other 14 55 — — 69 9,840 9,909
$ 1,590 $ 237 $ 31 $ 2,545 $ 4,403 $ 714,059 $ 718,462 The Company identifies TDRs as impaired under the guidance
in ASC 310-10-35. There were no loans determined to be TDRs that were restructured during the three-month periods ended March 31,
2019 and March 31, 2018. During the three month periods ended March 31, 2019 and March
31, 2018, there were no loans determined to be TDRs in the previous twelve months that had payment defaults. Defaulted loans are
those loans that are greater than 89 days past due. In the determination of the allowance for loan losses, all
TDRs are reviewed to ensure that one of the three proper valuation methods (fair market value of the collateral, present value
of cash flows, or observable market price) is adhered to. All non-accrual loans are written down to their corresponding collateral
value. All troubled TDR accruing loans that have a loan balance that exceeds the present value of cash flows will have a specific
allocation. All nonaccrual loans are considered impaired. Under ASC 310-10, a loan is impaired when it is probable that the Company
will be unable to collect all amounts due including both principal and interest according to the contractual terms of the loan
agreement. </t>
  </si>
  <si>
    <t>RECENTLY ISSUED ACCOUNTING PRONOUNCEMENTS</t>
  </si>
  <si>
    <t>Accounting Changes and Error Corrections [Abstract]</t>
  </si>
  <si>
    <t xml:space="preserve">Note 5—Recently Issued Accounting Pronouncements The following is a summary of recent authoritative pronouncements: In May 2014, the FASB issued guidance (ASU 2014-09) to change
the recognition of revenue from contracts with customers. The core principle of the new guidance is that an entity recognize revenue
to reflect the transfer of goods and services to customers in an amount equal to the consideration the entity receives or expects
to receive. The guidance was effective for the Company as of January 1, 2018. The Company evaluated the overall impact on affected
revenue streams and any related contracts, including asset management fees, gains and losses on the sale of real estate, deposit
related fees and interchange fees. Based on this evaluation, the Company determined that ASU 2014-09 did not materially change
the method in which revenue from impacted revenue streams was previously being recognized. The Company applied the guidance using
a modified retrospective approach. This approach requires the application of the new guidance to uncompleted contracts at the date
of adoption. Periods prior to the date of adoption were not retrospectively revised as the impact on uncompleted contracts at the
date of adoption was not material. In January 2016, the FASB amended the
Financial Instruments topic of the Accounting Standards Codification (ASU 2016-01) to address certain aspects of recognition, measurement,
presentation, and disclosure of financial instruments. The amendments were effective for the Company on January 1, 2018. The guidance
affects the accounting for equity investments, financial liabilities under the fair value option, and the presentation and disclosure
of financial instruments. The amendments related to equity securities without readily determinable fair values were applied prospectively
to equity investments that exist as of the date of adoption of the amendments. ASU 2016-01 requires the use of exit price rather
than entrance price in determining the fair value of loans not measured at fair value on a non-recurring basis in the consolidated
balance sheets. See Note 6 - Fair Value of Financial Instruments for information regarding the change in the valuation of these
loans. The adoption of ASU 2016-01 did not have a material impact on the Company’s financial statements. In February 2016, the FASB amended
the Leases topic of the Accounting Standards Codification to revise certain aspects of recognition, measurement, presentation,
and disclosure of leasing transactions. The amendments will be effective for fiscal years beginning after December 15, 2018 including
interim periods within those fiscal years. The Company adopted the guidance using the modified retrospective method and practical
expedients for transition. The practical expedients allow the Company to largely account for our existing leases consisted with
current guidance except for the incremental balance sheet recognition of lessees. The Company evaluated the new guidance and its
impact on the Company’s financial statements. Based on leases outstanding at December 31,2018, the impact of adoption on
January 1, 2019 was recording a right-of-use asset and lease liability of $2.8 million. See Note 9 “Leases” to the
consolidated financial statements. In June 2016, the FASB issued guidance
to change the accounting for credit losses and modify the impairment model for certain debt securities. The amendments will be
effective for the Company for reporting periods beginning after December 15, 2019. Early adoption is permitted for all organizations
for periods beginning after December 15, 2018. The Company is currently evaluating the effect that implementation of the new standard
will have on its financial position, results of operations, and cash flows. In January 2017, the FASB issued guidance
to clarify the definition of a business with the objective of adding guidance to assist entities with evaluating whether transactions
should be accounted for as acquisitions (or disposals) of assets or businesses. The amendment to the Business Combinations Topic
is intended to address concerns that the existing definition of a business has been applied too broadly and has resulted in many
transactions being recorded as business acquisitions that in substance are more akin to asset acquisitions. The guidance was effective
for the Company for reporting periods beginning after December 15, 2017. These amendments had no material effect on the Company’s
financial statements. In January 2017,
the FASB amended the Goodwill and Other Topic of the ASC to simplify the accounting for goodwill impairment for public business
entities and other entities that have goodwill reported in their financial statements and have not elected the private company
alternative for the subsequent measurement of goodwill. The amendment removes Step 2 of the goodwill impairment test. Goodwill
impairment will now be the amount by which a reporting unit’s carrying value exceeds its fair value, not to exceed the carrying
amount of goodwill. The effective date and transition requirements for the technical corrections will be effective for the Company
for reporting periods beginning after December 15, 2019. Early adoption is permitted for interim or annual goodwill impairment
tests performed on testing dates after January 1, 2017. The Company does not expect these amendments to have a material effect
on its financial statements. In March 2017, the FASB amended the requirements in the Receivables—Nonrefundable
Fees and Other Costs Topic of the ASC related to the amortization period for certain purchased callable debt securities held at
a premium. The amendments shorten the amortization period for the premium to the earliest call date. The amendments became effective
for the Company for interim and annual periods beginning after December 15, 2018. The Company did not have a material impact on
its financial statements. In November 2017, the FASB updated
the Income Statement and Revenue from Contracts with Customers Topics of the ASC. The amendments incorporate into the ASC recent
SEC guidance related to revenue recognition. The amendments were effective upon issuance and did not have a material effect on
the Company’s financial statements. In March 2018, the FASB updated the
Debt Securities and the Regulated Operations Topics of the ASC. The amendments incorporate into the ASC recent SEC guidance which
was issued in order to make the relevant interpretive guidance consistent with current authoritative accounting and auditing guidance
and SEC rules and regulations. The amendments were effective upon issuance and did not have a material effect on the Company’s
financial statements. In July 2018, the FASB amended the
Leases Topic of the ASC to make narrow amendments to clarify how to apply certain aspects of the new lease standard. Additionally,
amendments were made to give entities another option for transition and to provide lessors with a practical expedient. The amendments
became effective for reporting periods beginning after December 15, 2018. The Company did not have a material impact on its financial
statements. In August 2018, the FASB amended the
Fair Value Measurement Topic of the ASC. The amendments remove, modify, and add certain fair value disclosure requirements based
on the concepts in the FASB Concepts Statement, Conceptual Framework for Financial Reporting—Chapter 8: Notes to Financial
Statements. The amendments are effective for all entities for fiscal years, and interim periods within those fiscal years, beginning
after December 15, 2019. Early adoption is permitted. An entity is permitted to early adopt any removed or modified disclosures
upon issuance of this ASU and delay adoption of the additional disclosures until their effective date. The Company does not expect
these amendments to have a material effect on its financial statements. In August 2018, the FASB amended the
Intangibles—Goodwill and Other Topic of the ASC to align the requirements for capitalizing implementation costs incurred
in a hosting arrangement that is a service contract with the requirements for capitalizing implementation costs incurred to develop
or obtain internal-use software. The amendments will be effective for the Company for fiscal years beginning after December 15,
2019. Early adoption is permitted. The Company does not expect these amendments to have a material effect on its financial statements. In March 2019, the FASB issued guidance
to address concerns companies had raised about an accounting exception they would lose when assessing the fair value of underlying
assets under the leases standard and clarify that lessees and lessors are exempt from a certain interim disclosure requirement
associated with adopting the new standard. The amendments will be effective for the Company for reporting periods beginning after
December 15, 2019. Early adoption is permitted. The Company does not expect these amendments to have a material effect on its financial
statements. Other accounting standards that have been issued or proposed
by the FASB or other standards-setting bodies are not expected to have a material impact on the Company’s financial position,
results of operations or cash flows. </t>
  </si>
  <si>
    <t>FAIR VALUE MEASUREMENT</t>
  </si>
  <si>
    <t>Fair Value Disclosures [Abstract]</t>
  </si>
  <si>
    <t>Note 6—Fair Value of Financial Instruments The Company adopted FASB ASC Fair Value Measurement Topi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l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FASB ASC 825-10-50 “Disclosure about Fair Value of
Financial Instruments”, requires the Company to disclose estimated fair values for its financial instruments. Fair value
estimates, methods, and assumptions are set forth below. Cash and Short Term Investments - Investment Securities - Loans Held for Sale - Loans - Other Real Estate Owned (“OREO”)
- Accrued Interest Receivable Deposits - Federal Home Loan Bank Advances - Short Term Borrowings - Junior Subordinated Debentures - Accrued Interest Payable - Commitments to Extend Credit The carrying amount and estimated fair value by classification
level of the Company’s financial instruments as of March 31, 2019 and December 31, 2018 are as follows:
March 31, 2019
Fair Value
(Dollars in thousands) Carrying Total Level 1 Level 2 Level 3
Financial Assets:
Cash and short term investments $ 38,207 $ 38,207 $ 38,207 $ — $ —
Available-for-sale securities 246,747 246,747 8 246,739 —
Other investments, at cost 2,162 2,162 — — 2,162
Loans held for sale 7,299 7,299 — 7,299 —
Net loans receivable 712,066 712,066 — — 712,066
Accrued interest 3,616 3,616 3,616 — —
Financial liabilities:
Non-interest bearing demand $ 257,764 $ 257,764 $ — $ 257,764 $ —
Interest bearing demand deposits and money market accounts 376,843 376,843 — 376,843 —
Savings 105,588 105,588 — 105,588 —
Time deposits 179,578 180,066 — 180,066 —
Total deposits 919,773 920,261 — 920,264 —
Federal Home Loan Bank Advances 2,226 2,226 — 2,226 —
Short term borrowings 32,007 32,007 — 32,007 —
Junior subordinated debentures 14,964 13,453 — 13,453 —
Accrued interest payable 951 951 951 — —
December 31, 2018
Fair Value
(Dollars in thousands) Carrying Total Level 1 Level 2 Level 3
Financial Assets:
Cash and short term investments $ 32,268 $ 32,268 $ 32,268 $ — $ —
Held-to-maturity securities 16,174 16,184 — 16,184 —
Available-for-sale securities 237,893 237,893 1,642 235,560 691
Other investments, at cost 1,955 1,955 — — 1,955
Loans held for sale 3,223 3,223 — 3,223 —
Net loans receivable 712,199 697,432 — 693,065 4,367
Accrued interest 3,579 3,579 3,579 — —
Financial liabilities:
Non-interest bearing demand $ 244,686 $ 244,686 $ — $ 244,686 $ —
Interest bearing demand deposits and money market accounts 393,473 393,473 — 393,4738 —
Savings 108,368 108,368 — 108,368 —
Time deposits 178,996 177,797 — 177,797 —
Total deposits 925,523 925,849 — 925,849 —
Federal Home Loan Bank Advances 231 231 — 231 —
Short term borrowings 28,022 28,022 — 28,022 —
Junior subordinated debentures 14,964 14,178 — 12,791 —
Accrued interest payable 861 861 861 — — The following tables summarize quantitative disclosures about
the fair value for each category of assets carried at fair value as of March 31, 2019 and December 31, 2018 that are measured on
a recurring basis. There were no liabilities carried at fair value as of March 31, 2019 or December 31, 2018 that are measured
on a recurring basis. (Dollars in thousands)
Description March 31, Quoted Prices Significant Significant
Available for sale securities
US Treasury Securities $ 15,515 $ — $ 15,515 $ —
Government sponsored enterprises 1,110 — 1,110 —
Mortgage-backed securities 113,187 — 113,187 —
Small Business Administration pools 50,110 — 50,110 —
State and local government 66,807 — 66,807 —
Corporate and other securities 18 8 10 —
246,747 8 246,739 —
Loans held for sale 7,299 — 7,299 —
Total $ 254,046 $ 8 $ 254,038 $ — (Dollars in thousands)
Description December 31, 2018 Quoted Prices in Active Markets for Identical Assets (Level 1) Significant Other Observable Inputs (Level 2) Significant Unobservable Inputs (Level 3)
Available for sale securities
US Treasury Securities $ 15,457 $ — $ 15,457 $ —
Government sponsored enterprises 1,100 — 1,100 —
Mortgage-backed securities 115,475 — 114,784 691
Small Business Administration securities 55,336 1,633 53,703 —
State and local government 50,506 — 50,506 —
Corporate and other securities 19 9 10 —
237,893 1,642 235,560 691
Loans held for sale 3,223 — 3,223 —
Total $ 241,116 $ 1,642 $ 238,783 $ 691 The following tables summarize quantitative disclosures about
the fair value for each category of assets carried at fair value as of March 31, 2019 and December 31, 2018 that are measured on
a non-recurring basis. There were no Level 3 financial instruments for the three months ended March 31, 2019 and March 31, 2018
measured on a recurring basis.
(Dollars in thousands)
Description March 31, 2019 Quoted Prices in Active Markets for Identical Assets (Level 1) Significant Other Observable Inputs (Level 2) Significant Unobservable Inputs (Level 3)
Impaired loans:
Commercial $ — $ — $ — $ —
Real estate:
Mortgage-residential 409 — — 409
Mortgage-commercial 4,148 — — 4,148
Consumer:
Home equity 57 — — 57
Other 5 — — 5
Total impaired 4,619 — — 4,619
Other real estate owned:
Construction 828 — — 828
Mortgage-residential 632 — — 632
Total other real estate owned 1,460 — — 1,460
Total $ 6,079 $ — $ — $ 6,079
(Dollars in thousands)
Description December 31, 2018 Quoted Prices in Active Markets for Identical Assets (Level 1) Significant Other Observable Inputs (Level 2) Significant Unobservable Inputs (Level 3)
Impaired loans:
Commercial &amp; Industrial $ — $ — $ — $ —
Real estate:
Mortgage-residential 322 — — 322
Mortgage-commercial 4,016 — — 4,016
Consumer:
Home equity 29 — — 29
Other — — — —
Total impaired 4,367 — — 4,367
Other real estate owned:
Construction 828 — — 828
Mortgage-residential 632 — — 632
Total other real estate owned 1,460 — — 1,460
Total $ 6,057 $ — $ — $ 6,057 The Company has a large percentage of loans with real estate
serving as collateral. Loans which are deemed to be impaired are primarily valued on a nonrecurring basis at the fair value of
the underlying real estate collateral. Such fair values are obtained using independent appraisals, which the Company considers
to be Level 3 inputs. Third party appraisals are generally obtained when a loan is identified as being impaired or at the
time it is transferred to OREO. This internal process consists of evaluating the underlying collateral to independently obtained
comparable properties. With respect to less complex or smaller credits, an internal evaluation may be performed. Generally, the
independent and internal evaluations are updated annually. Factors considered in determining the fair value include, among others,
geographic sales trends, the value of comparable surrounding properties and the condition of the property. The aggregate amount
of impaired loans was $4.6 million and $4.4 million as of March 31, 2019 and December 31, 2018, respectively. For Level 3 assets and liabilities measured at fair
value on a non-recurring basis as of March 31, 2019 and December 31, 2018, the significant unobservable inputs used in the fair
value measurements were as follows:
(Dollars in thousands) Fair Value as of March 31, 2019 Valuation Technique Significant Observable Inputs Significant Unobservable Inputs
OREO $ 1,460 Appraisal Value/Comparison Sales/Other estimates Appraisals and or sales of comparable properties Appraisals discounted 6% to 16% for sales commissions and other holding cost
Impaired loans $ 4,619 Appraisal Value Appraisals and or sales of comparable properties Appraisals discounted 6% to 16% for sales commissions and other holding cost
(Dollars in thousands) Fair Value as of December 31, 2018 Valuation Technique Significant Observable Inputs Significant Unobservable Inputs
OREO $ 1,460 Appraisal Value/Comparison Sales/Other estimates Appraisals and or sales of comparable properties Appraisals discounted 6% to 16% for sales commissions and other holding cost
Impaired loans $ 4,367 Appraisal Value Appraisals and or sales of comparable properties Appraisals discounted 6% to 16% for sales commissions and other holding cost</t>
  </si>
  <si>
    <t>DEPOSITS</t>
  </si>
  <si>
    <t>Banking and Thrift [Abstract]</t>
  </si>
  <si>
    <t xml:space="preserve">Note 7—Deposits The Company’s total deposits are comprised of the following
at the dates indicated:
March 31, December 31,
(Dollars in thousands) 2019 2018
Non-interest bearing demand deposits $ 257,764 $ 244,686
Interest bearing demand deposits and money market accounts 376,843 393,473
Savings 105,588 108,369
Time deposits 179,578 178,995
Total deposits $ 919,773 $ 925,523 As of March 31, 2019 and December 31, 2018, the Company had
time deposits greater than $250,000 of $31.0 million and $27.8 million, respectively. </t>
  </si>
  <si>
    <t>REPORTABLE SEGMENTS</t>
  </si>
  <si>
    <t>Segment Reporting [Abstract]</t>
  </si>
  <si>
    <t xml:space="preserve">Note 8—Reportable Segments The Company’s reportable segments represent the distinct
product lines the Company offers and are viewed separately for strategic planning by management. The Company has four reportable
segments:
· Commercial and retail banking: The Company’s primary business is to provide deposit and lending products and services to its commercial and retail customers.
· Mortgage banking: This segment provides mortgage origination services for loans that will be sold to investors in the secondary market.
· Investment advisory and non-deposit: This segment provides investment advisory services and non-deposit products.
· Corporate: This segment includes the parent company financial information, including interest on parent company debt and dividend income received from First Community Bank (the “Bank”).
Three months ended March 31, 2019 Commercial Investment
(Dollars in thousands) and Retail Mortgage advisory and
Banking Banking non-deposit Corporate Eliminations Consolidated
Dividend and Interest Income $ 10,131 $ 237 $ — $ 1,017 $ (1,011 ) 10,374
Interest expense 1,156 — — 198 — 1,354
Net interest income $ 8,975 $ 237 $ — $ 819 $ (1,011 ) $ 9,020
Provision for loan losses 105 — — — — 105
Noninterest income 1,227 844 438 — — 2,509
Noninterest expense 7,024 804 415 80 — 8,323
Net income before taxes $ 3,073 $ 277 $ 23 $ 739 $ (1,011 ) $ 3,101
Income tax provision (benefit) 685 — — (79 ) — 606
Net income $ 2,388 $ 277 $ 23 $ 818 $ (1,011 ) $ 2,495
Three months ended March 31, 2018 Commercial Investment
(Dollars in thousands) and Retail Mortgage advisory and
Banking Banking non-deposit Corporate Eliminations Consolidated
Dividend and Interest Income $ 9,128 $ 198 $ — $ 909 $ (904 ) 9,331
Interest expense 639 — — 158 — 797
Net interest income $ 8,489 $ 198 $ — $ 751 $ (904 ) $ 8,534
Provision for loan losses 202 — — — — 202
Noninterest income 1,297 951 383 — — 2,631
Noninterest expense 6,409 755 340 90 — 7,594
Net income before taxes $ 3,175 $ 394 $ 43 $ 661 $ (904 ) $ 3,369
Income tax provision (benefit) 725 — — (65 ) — 660
Net income $ 2,450 $ 394 $ 43 $ 726 $ (904 ) $ 2,709
Commercial Investment
(Dollars in thousands) and Retail Mortgage advisory and
Banking Banking non-deposit Corporate Eliminations Consolidated
Total Assets as of March 31, 2019 $ 1,076,190 $ 20,486 $ 7 $ 130,121 $ (129,408 ) $ 1,097,396
Total Assets as of December 31, 2018 $ 1,074,838 $ 16,078 $ 9 $ 129,992 $ (129,322 ) $ 1,091,595
Commercial Investment
(Dollars in thousands) and Retail Mortgage advisory and
Banking Banking non-deposit Corporate Eliminations Consolidated
Total Assets as of March 31, 2018 $ 1,051,311 $ 18,361 $ 17 $ 123,501 $ (122,651 ) $ 1,070,539
Total Assets as of December 31, 2017 $ 1,033,483 $ 16,298 $ 19 $ 121,326 $ (120,395 ) $ 1,050,731 </t>
  </si>
  <si>
    <t>LEASES</t>
  </si>
  <si>
    <t>Leases [Abstract]</t>
  </si>
  <si>
    <t xml:space="preserve">Note 9—Leases Effective January 1, 2019 the Company adopted ASC 842 “Leases”.
Currently, the Company has operating leases on two of its facilities that are accounted for under this standard. As a result of
this standard, the Company recognized a right-of-use asset and a lease liability of $2.8 million, respectively. During the period
ended March 31, 2019, the Company made cash payments in the amount of $64.5 thousand for operating leases. The lease expense recognized
during this period amounted to $58.1 thousand and the lease liability was reduced by $15.6 thousand. The following table is a maturity
analysis of the operating lease liabilities. The weighted average lease term is 18.88 years and the weighted average discount rate
used is 4.83%.
(Dollars in thousands) Liability
Year Cash Lease Expense Reduction
2019 $ 196 $ 135 $ 61
2020 200 133 67
2021 204 129 75
2022 208 125 83
2023 212 121 91
Thereafter 3,471 994 2,477
Total $ 4,492 $ 1,638 $ 2,854 </t>
  </si>
  <si>
    <t>SUBSEQUENT EVENTS</t>
  </si>
  <si>
    <t>Subsequent Events [Abstract]</t>
  </si>
  <si>
    <t>Note 10—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Management has reviewed events occurring through
the date the financial statements were available to be issued and no subsequent events occurred requiring accrual or disclosure.</t>
  </si>
  <si>
    <t>EARNINGS PER COMMON SHARE (Tables)</t>
  </si>
  <si>
    <t>Schedule of reconciliation of the numerator and denominator of the basic and diluted earnings per common share computation</t>
  </si>
  <si>
    <t xml:space="preserve">The following reconciles the numerator and denominator of
the basic and diluted earnings per common share computation: (In thousands except average market price)
Three months ended
March 31,
2019 2018
Numerator (Net income available to common shareholders) $ 2,495 $ 2,709
Denominator
Weighted average common shares outstanding for:
Basic shares 7,634 7,569
Dilutive securities:
Deferred compensation 52 16
Warrants/Restricted stock -Treasury stock method 39 128
Diluted shares 7,725 7,713
The average market price used in calculating assumed number of shares $ 19.90 $ 21.94 </t>
  </si>
  <si>
    <t>INVESTMENT SECURITIES (Tables)</t>
  </si>
  <si>
    <t>Schedule of amortized cost and estimated fair values of available-for-sale</t>
  </si>
  <si>
    <t xml:space="preserve">The amortized cost and estimated fair values of investment
securities are summarized below:
AVAILABLE-FOR-SALE: Gross Gross
Amortized Unrealized Unrealized
(Dollars in thousands) Cost Gains Losses Fair Value
March 31, 2019
US Treasury securities $ 15,521 $ 18 $ 24 $ 15,515
Government Sponsored Enterprises 1,100 11 1 1,110
Mortgage-backed securities 114,397 209 1,419 113,187
Small Business Administration pools 50,403 212 505 50,110
State and local government 65,344 1,700 237 66,807
Other securities 18 — — 18
$ 246,783 $ 2,150 $ 2,186 $ 246,747
Gross Gross
Amortized Unrealized Unrealized
(Dollars in thousands) Cost Gains Losses Fair Value
December 31, 2018
US Treasury securities $ 15,488 $ 9 $ 40 $ 15,457
Government Sponsored Enterprises 1,096 6 2 1,100
Mortgage-backed securities 117,862 73 2,460 115,475
Small Business Administration pools 55,784 247 695 55,336
State and local government 50,599 619 712 50,506
Other securities 19 — — 19
$ 240,848 $ 954 $ 3,909 $ 237,893 </t>
  </si>
  <si>
    <t>Schedule of amortized cost and estimated fair values of held-to-maturity securities</t>
  </si>
  <si>
    <t xml:space="preserve">HELD-TO-MATURITY: Gross Gross
Amortized Unrealized Unrealized
(Dollars in thousands) Cost Gains Losses Fair Value
December 31, 2018
State and local government $ 16,174 $ 50 $ 40 $ 16,184
$ 16,174 $ 50 $ 40 $ 16,184 </t>
  </si>
  <si>
    <t>Schedule of gross unrealized losses and fair values, aggregated by investment category and length of time that individual securities have been in a continuous loss position</t>
  </si>
  <si>
    <t>The following tables show gross unrealized losses and fair
values, aggregated by investment category and length of time that individual securities have been in a continuous loss position,
at March 31, 2019 and December 31, 2018.
(Dollars in thousands) Less than 12 months 12 months or more Total
March 31, 2019 Fair Unrealized Fair Unrealized Fair Unrealized
Available-for-sale securities: Value Loss Value Loss Value Loss
US Treasury securities $ 6,982 $ 2 $ 2,892 $ 22 $ 9,874 $ 24
Government Sponsored Enterprise — — 124 1 124 1
Government Sponsored Enterprise mortgage-backed securities 1,196 15 84,454 1,404 85,650 1,419
Small Business Administration pools 13,661 160 19,483 345 33,144 505
State and local government — — 13,126 237 13,126 237
$ 21,839 $ 177 $ 120,079 $ 2,009 $ 141,918 $ 2,185
(Dollars in thousands) Less than 12 months 12 months or more Total
December 31, 2018 Fair Unrealized Fair Unrealized Fair Unrealized
Available-for-sale securities: Value Loss Value Loss Value Loss
US Treasury securities $ 8,355 $ 10 $ 1,488 $ 30 $ 9,843 $ 40
Government Sponsored Enterprise — — 122 2 122 2
Government Sponsored Enterprise mortgage-backed securities 13,924 121 89,870 2,339 103,794 2,460
Small Business Administration pools 16,400 211 20,330 484 36,730 695
State and local government 9,517 52 15,598 660 25,115 712
$ 48,196 $ 394 $ 127,408 $ 3,515 $ 175,604 $ 3,909
(Dollars in thousands) Less than 12 months 12 months or more Total
December 31, 2018 Fair Unrealized Fair Unrealized Fair Unrealized
Held-to-maturity securities: Value Loss Value Loss Value Loss
State and local government $ 2,843 $ 14 $ 4,899 $ 26 $ 7,742 $ 40</t>
  </si>
  <si>
    <t>Schedule of the amortized cost and fair value of investment securities by expected maturity</t>
  </si>
  <si>
    <t xml:space="preserve">The following sets forth the amortized
cost and fair value of investment securities at March 31, 2019 by contractual maturity. Expected maturities differ from contractual
maturities because borrowers may have the right to call or prepay the obligations with or without prepayment penalties. MBSs are
based on average life at estimated prepayment speeds.
March 31, 2019 Available-for-sale
Amortized Fair
(Dollars in thousands) Cost Value
Due in one year or less $ 17,746 $ 17,752
Due after one year through five years 121,784 121,218
Due after five years through ten years 93,937 94,369
Due after ten years 13,315 13,408
$ 246,782 $ 246,747 </t>
  </si>
  <si>
    <t>LOANS (Tables)</t>
  </si>
  <si>
    <t>Summary of loans by category</t>
  </si>
  <si>
    <t xml:space="preserve">Loans summarized by category as of March 31, 2019,
December 31, 2018 and March 31, 2018 are as follows:
March 31, December 31, March 31,
(Dollars in thousands) 2019 2018 2018
Commercial, financial and agricultural $ 52,289 $ 53,933 $ 44,724
Real estate:
Construction 56,234 58,440 44,273
Mortgage-residential 50,732 52,764 46,801
Mortgage-commercial 519,420 513,833 488,597
Consumer:
Home equity 30,092 29,583 32,544
Other 9,653 9,909 11,644
Total $ 718,420 $ 718,462 $ 668,583 </t>
  </si>
  <si>
    <t>Schedule of activity in the allowance for loan losses and the recorded investment in loans receivable</t>
  </si>
  <si>
    <t xml:space="preserve">The detailed activity in the allowance for loan losses and
the recorded investment in loans receivable as of and for the three months ended March 31, 2019 and March 31, 2018 and for the
year ended December 31, 2018 is as follows:
(Dollars in thousands)
Real estate Real estate Consumer
Real estate Mortgage Mortgage Home Consumer
Commercial Construction Residential Commercial equity Other Unallocated Total
March 31, 2019
Allowance for loan losses:
Beginning balance December 31, 2018 $ 430 $ 89 $ 431 $ 4,318 $ 261 $ 88 $ 646 $ 6,263
Charge-offs (2 ) — — — (1 ) (30 ) — (33 )
Recoveries — — — 10 — 9 — 19
Provisions (10 ) 7 (19 ) 18 8 22 79 105
Ending balance March 31, 2019 $ 418 $ 96 $ 412 $ 4,346 $ 268 $ 89 $ 725 $ 6,354
Ending balances:
Individually evaluated for impairment $ — $ — $ — $ 14 $ — $ — $ — $ 14
Collectively evaluated for impairment 418 96 412 4,332 268 89 725 6,340
March 31, 2019 Loans receivable:
Ending balance-total $ 52,289 $ 56,234 $ 50,732 $ 519,420 $ 30,092 $ 9,653 $ — $ 718,420
Ending balances:
Individually evaluated for impairment — — 409 4,162 57 5 — 4,633
Collectively evaluated for impairment $ 52,289 $ 56,234 $ 50,323 $ 515,258 $ 30,035 $ 9,648 $ — $ 713,787
(Dollars in thousands)
Real estate Real estate Consumer
Real estate Mortgage Mortgage Home Consumer
Commercial Construction Residential Commercial equity Other Unallocated Total
March 31, 2018
Allowance for loan losses:
Beginning balance December 31, 2017 $ 221 $ 101 $ 461 $ 3,077 $ 308 $ 35 $ 1,594 $ 5,797
Charge-offs — — (1 ) — — (47 ) — (48 )
Recoveries — — — 27 — 8 — 35
Provisions (11 ) (3 ) 256 13 171 67 (291 ) 202
Ending balance March 31, 2018 $ 210 $ 98 $ 716 $ 3,117 $ 479 $ 63 $ 1,303 $ 5,986
Ending balances:
Individually evaluated for impairment $ — $ — $ 1 $ 19 $ — $ — $ — $ 20
Collectively evaluated for impairment 210 98 715 3,098 479 63 1,303 5,966
March 31, 2018 Loans receivable:
Ending balance-total $ 44,724 $ 44,273 $ 46,801 $ 488,597 $ 32,544 $ 11,644 $ — $ 668,583
Ending balances:
Individually evaluated for impairment — — 436 4,440 35 — — 4,911
Collectively evaluated for impairment $ 44,724 $ 44,273 $ 46,365 $ 484,157 $ 32,509 $ 11,644 $ — $ 663,672
(Dollars in thousands)
Real estate Real estate Consumer
Real estate Mortgage Mortgage Home Consumer
Commercial Construction Residential Commercial equity Other Unallocated Total
December 31, 2018
Allowance for loan losses:
Beginning balance December 31, 2017 $ 221 $ 101 $ 461 $ 3,077 $ 308 $ 35 $ 1,594 $ 5,797
Charge-offs — — (1 ) — (23 ) (140 ) — (164 )
Recoveries 3 — 4 210 6 61 — 284
Provisions 206 (12 ) (33 ) 1,031 (30 ) 132 (948 ) 346
Ending balance December 31, 2018 $ 430 $ 89 $ 431 $ 4,318 $ 261 $ 88 $ 646 $ 6,263
Ending balances:
Individually evaluated for impairment $ — $ — $ — $ 14 $ — $ — $ — $ 14
Collectively evaluated for impairment 430 89 431 4,304 261 88 646 6,249
December 31, 2018 Loans receivable:
Ending balance-total $ 53,933 $ 58,440 $ 52,764 $ 513,833 $ 29,583 $ 9,909 $ — $ 718,462
Ending balances:
Individually evaluated for impairment — — 322 4,030 29 — — 4,381
Collectively evaluated for impairment $ 53,933 $ 58,440 $ 52,442 $ 509,803 $ 29,554 $ 9,909 $ — $ 714,081 </t>
  </si>
  <si>
    <t>Schedule of related party loan</t>
  </si>
  <si>
    <t xml:space="preserve">Related party loans and lines of
credit are made on substantially the same terms, including interest rates and collateral, as those prevailing at the time for comparable
transactions with unrelated persons and generally do not involve more than the normal risk of collectability. The following table
presents related party loan transactions for the three months ended March 31, 2019 and March 31, 2018:
(Dollars in thousands) 2019 2018
Beginning Balance December 31, $ 5,937 $ 5,549
New Loans — 567
Less loan repayments 85 641
Ending Balance March 31, $ 5,852 $ 5,475 </t>
  </si>
  <si>
    <t>Schedule of loans individually evaluated and considered impaired</t>
  </si>
  <si>
    <t xml:space="preserve">The following table presents at March 31, 2019 and December 31,
2018 loans individually evaluated and considered impaired under Financial Accounting Standards Board (“FASB”) Accounting
Standards Codification (“ASC”) 310 “Accounting by Creditors for Impairment of a Loan.” Impairment includes
performing troubled debt restructurings (“TDRs”).
(Dollars in thousands) March 31, December 31,
2019 2018
Total loans considered impaired $ 4,633 $ 4,381
Loans considered impaired for which there is a related allowance for loan loss:
Outstanding loan balance $ 447 $ 453
Related allowance $ 14 $ 14
Loans considered impaired and previously written down to fair value $ 2,809 $ 3,928
Average impaired loans $ 4,973 $ 4,128
Amount of interest earned during period of impairment $ 72 $ 160 </t>
  </si>
  <si>
    <t>Schedule of loan category and loans individually evaluated and considered impaired</t>
  </si>
  <si>
    <t xml:space="preserve">The following tables are by loan category and present at
March 31, 2019, March 31, 2018 and December 31, 2018 loans individually evaluated and considered impaired under FASB ASC 310
“Accounting by Creditors for Impairment of a Loan.” Impairment includes performing TDRs.
(Dollars in thousands) Three months ended
Unpaid Average Interest
March 31, 2019 Recorded Principal Related Recorded Income
Investment Balance Allowance Investment Recognized
With no allowance recorded:
Commercial $ — $ — $ — $ — $ —
Real estate:
Construction — — — — —
Mortgage-residential 409 462 — 413 4
Mortgage-commercial 3,715 6,708 — 4,048 61
Consumer:
Home Equity 57 59 — 59 1
Other 5 5 — 5 —
With an allowance recorded:
Commercial — — — — —
Real estate:
Construction — — — — —
Mortgage-residential — — — — —
Mortgage-commercial 447 447 14 448 6
Consumer:
Home Equity — — — — —
Other — — — — —
Total:
Commercial — — — — —
Real estate:
Construction — — — — —
Mortgage-residential 409 462 — 413 4
Mortgage-commercial 4,162 7,155 14 4,496 67
Consumer:
Home Equity 57 59 — 59 1
Other 5 5 — 5 —
$ 4,633 $ 7,681 $ 14 $ 4,973 $ 72
(Dollars in thousands) Three months ended
Unpaid Average Interest
March 31, 2018 Recorded Principal Related Recorded Income
Investment Balance Allowance Investment Recognized
With no allowance recorded:
Commercial $ — $ — $ — $ — $ —
Real estate:
Construction — — — — —
Mortgage-residential 395 466 — 394 4
Mortgage-commercial 2,807 5,674 — 3,000 52
Consumer:
Home Equity 35 35 — 35 —
Other — — — — —
With an allowance recorded:
Commercial — — — — —
Real estate:
Construction — — — — —
Mortgage-residential 41 41 1 41 1
Mortgage-commercial 1,633 1,633 19 1,655 29
Consumer:
Home Equity — — — — —
Other — — — — —
Total:
Commercial — — — — —
Real estate:
Construction — — — — —
Mortgage-residential 436 507 1 435 5
Mortgage-commercial 4,440 7,307 19 4,655 81
Consumer:
Home Equity 35 35 — 35 —
Other — — — — —
$ 4,911 $ 7,849 $ 20 $ 5,126 $ 86
(Dollars in thousands)
December 31, 2018 Unpaid Average Interest
Recorded Principal Related Recorded Income
Investment Balance Allowance Investment Recognized
With no allowance recorded:
Commercial $ — $ — $ — $ — $ —
Real estate:
Construction — — — — —
Mortgage-residential 322 371 — 483 9
Mortgage-commercial 3,577 6,173 — 3,232 128
Consumer:
Home Equity 29 30 — 33 2
Other — — — — —
With an allowance recorded:
Commercial — — — — —
Real estate:
Construction — — — — —
Mortgage-residential — — — — —
Mortgage-commercial 453 453 14 380 21
Consumer:
Home Equity — — — — —
Other — — — — —
Total:
Commercial — — — — —
Real estate:
Construction — — — — —
Mortgage-residential 322 371 — 483 9
Mortgage-commercial 4,030 6,626 14 3,612 149
Consumer:
Home Equity 29 30 — 33 2
Other — — — — —
$ 4,381 $ 7,027 $ 14 $ 4,128 $ 160 </t>
  </si>
  <si>
    <t>Schedule of loan category and loan by risk categories</t>
  </si>
  <si>
    <t xml:space="preserve">As of March 31, 2019 and December 31, 2018, and based
on the most recent analysis performed, the risk category of loans by class of loans is shown in the table below. As of March 31,
2019 and December 31, 2018, no loans were classified as doubtful.
(Dollars in thousands)
March 31, 2019 Special
Pass Mention Substandard Doubtful Total
Commercial, financial &amp; agricultural $ 52,052 $ 237 $ — $ — $ 52,289
Real estate:
Construction 56,234 — — — 56,234
Mortgage – residential 49,567 486 679 — 50,732
Mortgage – commercial 511,101 3,977 4,342 — 519,420
Consumer:
Home Equity 28,622 1,171 299 — 30,092
Other 9,651 — 2 9,653
Total $ 707,227 $ 5,871 $ 5,322 $ — $ 718,420
(Dollars in thousands)
December 31, 2018 Special
Pass Mention Substandard Doubtful Total
Commercial, financial &amp; agricultural $ 53,709 $ 224 $ — $ — $ 53,933
Real estate:
Construction 58,440 — — — 58,440
Mortgage – residential 51,286 633 845 — 52,764
Mortgage – commercial 505,493 5,176 3,164 — 513,833
Consumer:
Home Equity 28,071 1,197 315 — 29,583
Other 9,907 — 2 — 9,909
Total $ 706,906 $ 7,230 $ 4,326 $ — $ 718,462 </t>
  </si>
  <si>
    <t>Schedule of loan category and present loans past due and on non-accrual status</t>
  </si>
  <si>
    <t xml:space="preserve">The following tables are by loan category and present
loans past due and on non-accrual status as of March 31, 2019 and December 31, 2018:
(Dollars in thousands) Greater than
30-59 Days 60-89 Days 90 Days and Total
March 31, 2019 Past Due Past Due Accruing Nonaccrual Past Due Current Total Loans
Commercial $ 831 $ — $ — $ — $ 831 $ 51,458 $ 52,289
Real estate:
Construction 114 — — — 114 56,120 56,234
Mortgage-residential 73 — — 409 482 50,250 50,732
Mortgage-commercial 93 — — 2,171 2,264 517,156 519,420
Consumer: —
Home equity 99 — — 57 156 29,936 30,092
Other 49 13 22 5 89 9,564 9,653
$ 1,259 $ 13 $ 22 $ 2,642 $ 3,936 $ 714,484 $ 718,420
(Dollars in thousands) Greater than
30-59 Days 60-89 Days 90 Days and Total
December 31, 2018 Past Due Past Due Accruing Nonaccrual Past Due Current Total Loans
Commercial $ 18 $ 8 $ — $ — $ 26 $ 53,907 $ 53,933
Real estate:
Construction — — — — — 58,440 58,440
Mortgage-residential 110 163 — 284 557 52,207 52,764
Mortgage-commercial 1,302 — — 2,232 3,534 510,299 513,833
Consumer: —
Home equity 146 11 31 29 217 29,366 29,583
Other 14 55 — — 69 9,840 9,909
$ 1,590 $ 237 $ 31 $ 2,545 $ 4,403 $ 714,059 $ 718,462 </t>
  </si>
  <si>
    <t>Schedule for changes in the accretable yield for PCI loans</t>
  </si>
  <si>
    <t xml:space="preserve">A summary of changes in the accretable yield for PCI loans
for the three months ended March 31, 2019 and March 31, 2018 follows:
(Dollars in thousands) Three Months Three Months
Accretable yield, beginning of period $ 153 $ 22
Additions — —
Accretion (7 ) (10 )
Reclassification of nonaccretable difference due to improvement in expected cash flows — —
Other changes, net 0 —
Accretable yield, end of period $ 145 $ 12 </t>
  </si>
  <si>
    <t>FAIR VALUE MEASUREMENT (Tables)</t>
  </si>
  <si>
    <t>Schedule of carrying amount and estimated fair value by classification Level of the Company's financial instruments</t>
  </si>
  <si>
    <t xml:space="preserve">The carrying amount and estimated fair value by classification
level of the Company’s financial instruments as of March 31, 2019 and December 31, 2018 are as follows:
March 31, 2019
Fair Value
(Dollars in thousands) Carrying Total Level 1 Level 2 Level 3
Financial Assets:
Cash and short term investments $ 38,207 $ 38,207 $ 38,207 $ — $ —
Available-for-sale securities 246,747 246,747 8 246,739 —
Other investments, at cost 2,162 2,162 — — 2,162
Loans held for sale 7,299 7,299 — 7,299 —
Net loans receivable 712,066 712,066 — — 712,066
Accrued interest 3,616 3,616 3,616 — —
Financial liabilities:
Non-interest bearing demand $ 257,764 $ 257,764 $ — $ 257,764 $ —
Interest bearing demand deposits and money market accounts 376,843 376,843 — 376,843 —
Savings 105,588 105,588 — 105,588 —
Time deposits 179,578 180,066 — 180,066 —
Total deposits 919,773 920,261 — 920,264 —
Federal Home Loan Bank Advances 2,226 2,226 — 2,226 —
Short term borrowings 32,007 32,007 — 32,007 —
Junior subordinated debentures 14,964 13,453 — 13,453 —
Accrued interest payable 951 951 951 — —
December 31, 2018
Fair Value
(Dollars in thousands) Carrying Total Level 1 Level 2 Level 3
Financial Assets:
Cash and short term investments $ 32,268 $ 32,268 $ 32,268 $ — $ —
Held-to-maturity securities 16,174 16,184 — 16,184 —
Available-for-sale securities 237,893 237,893 1,642 235,560 691
Other investments, at cost 1,955 1,955 — — 1,955
Loans held for sale 3,223 3,223 — 3,223 —
Net loans receivable 712,199 697,432 — 693,065 4,367
Accrued interest 3,579 3,579 3,579 — —
Financial liabilities:
Non-interest bearing demand $ 244,686 $ 244,686 $ — $ 244,686 $ —
Interest bearing demand deposits and money market accounts 393,473 393,473 — 393,4738 —
Savings 108,368 108,368 — 108,368 —
Time deposits 178,996 177,797 — 177,797 —
Total deposits 925,523 925,849 — 925,849 —
Federal Home Loan Bank Advances 231 231 — 231 —
Short term borrowings 28,022 28,022 — 28,022 —
Junior subordinated debentures 14,964 14,178 — 12,791 —
Accrued interest payable 861 861 861 — — </t>
  </si>
  <si>
    <t>Schedule of fair value for each category of assets carried at fair value that are measured on a recurring basis</t>
  </si>
  <si>
    <t xml:space="preserve">The following tables summarize quantitative disclosures about
the fair value for each category of assets carried at fair value as of March 31, 2019 and December 31, 2018 that are measured on
a recurring basis. There were no liabilities carried at fair value as of March 31, 2019 or December 31, 2018 that are measured
on a recurring basis. (Dollars in thousands)
Description March 31, Quoted Prices Significant Significant
Available for sale securities
US Treasury Securities $ 15,515 $ — $ 15,515 $ —
Government sponsored enterprises 1,110 — 1,110 —
Mortgage-backed securities 113,187 — 113,187 —
Small Business Administration pools 50,110 — 50,110 —
State and local government 66,807 — 66,807 —
Corporate and other securities 18 8 10 —
246,747 8 246,739 —
Loans held for sale 7,299 — 7,299 —
Total $ 254,046 $ 8 $ 254,038 $ — (Dollars in thousands)
Description December 31, 2018 Quoted Prices in Active Markets for Identical Assets (Level 1) Significant Other Observable Inputs (Level 2) Significant Unobservable Inputs (Level 3)
Available for sale securities
US Treasury Securities $ 15,457 $ — $ 15,457 $ —
Government sponsored enterprises 1,100 — 1,100 —
Mortgage-backed securities 115,475 — 114,784 691
Small Business Administration securities 55,336 1,633 53,703 —
State and local government 50,506 — 50,506 —
Corporate and other securities 19 9 10 —
237,893 1,642 235,560 691
Loans held for sale 3,223 — 3,223 —
Total $ 241,116 $ 1,642 $ 238,783 $ 691 </t>
  </si>
  <si>
    <t>Schedule of the fair value for each category of assets carried at fair value that are measured on a non-recurring basis</t>
  </si>
  <si>
    <t xml:space="preserve">The following tables summarize quantitative disclosures about
the fair value for each category of assets carried at fair value as of March 31, 2019 and December 31, 2018 that are measured on
a non-recurring basis. There were no Level 3 financial instruments for the three months ended March 31, 2019 and March 31, 2018
measured on a recurring basis.
(Dollars in thousands)
Description March 31, 2019 Quoted Prices in Active Markets for Identical Assets (Level 1) Significant Other Observable Inputs (Level 2) Significant Unobservable Inputs (Level 3)
Impaired loans:
Commercial $ — $ — $ — $ —
Real estate:
Mortgage-residential 409 — — 409
Mortgage-commercial 4,148 — — 4,148
Consumer:
Home equity 57 — — 57
Other 5 — — 5
Total impaired 4,619 — — 4,619
Other real estate owned:
Construction 828 — — 828
Mortgage-residential 632 — — 632
Total other real estate owned 1,460 — — 1,460
Total $ 6,079 $ — $ — $ 6,079
(Dollars in thousands)
Description December 31, 2018 Quoted Prices in Active Markets for Identical Assets (Level 1) Significant Other Observable Inputs (Level 2) Significant Unobservable Inputs (Level 3)
Impaired loans:
Commercial &amp; Industrial $ — $ — $ — $ —
Real estate:
Mortgage-residential 322 — — 322
Mortgage-commercial 4,016 — — 4,016
Consumer:
Home equity 29 — — 29
Other — — — —
Total impaired 4,367 — — 4,367
Other real estate owned:
Construction 828 — — 828
Mortgage-residential 632 — — 632
Total other real estate owned 1,460 — — 1,460
Total $ 6,057 $ — $ — $ 6,057 </t>
  </si>
  <si>
    <t>Schedule of significant unobservable inputs used in the fair value measurements</t>
  </si>
  <si>
    <t>For Level 3 assets and liabilities measured at fair
value on a non-recurring basis as of March 31, 2019 and December 31, 2018, the significant unobservable inputs used in the fair
value measurements were as follows:
(Dollars in thousands) Fair Value as of March 31, 2019 Valuation Technique Significant Observable Inputs Significant Unobservable Inputs
OREO $ 1,460 Appraisal Value/Comparison Sales/Other estimates Appraisals and or sales of comparable properties Appraisals discounted 6% to 16% for sales commissions and other holding cost
Impaired loans $ 4,619 Appraisal Value Appraisals and or sales of comparable properties Appraisals discounted 6% to 16% for sales commissions and other holding cost
(Dollars in thousands) Fair Value as of December 31, 2018 Valuation Technique Significant Observable Inputs Significant Unobservable Inputs
OREO $ 1,460 Appraisal Value/Comparison Sales/Other estimates Appraisals and or sales of comparable properties Appraisals discounted 6% to 16% for sales commissions and other holding cost
Impaired loans $ 4,367 Appraisal Value Appraisals and or sales of comparable properties Appraisals discounted 6% to 16% for sales commissions and other holding cost</t>
  </si>
  <si>
    <t>DEPOSITS (Tables)</t>
  </si>
  <si>
    <t>Schedule of Total Deposit Liabilities</t>
  </si>
  <si>
    <t xml:space="preserve">The Company’s total deposits are comprised of the following
at the dates indicated:
March 31, December 31,
(Dollars in thousands) 2019 2018
Non-interest bearing demand deposits $ 257,764 $ 244,686
Interest bearing demand deposits and money market accounts 376,843 393,473
Savings 105,588 108,369
Time deposits 179,578 178,995
Total deposits $ 919,773 $ 925,523 </t>
  </si>
  <si>
    <t>REPORTABLE SEGMENTS (Tables)</t>
  </si>
  <si>
    <t>Schedule of Reportable Segment</t>
  </si>
  <si>
    <t xml:space="preserve">The Company’s reportable segments represent the distinct
product lines the Company offers and are viewed separately for strategic planning by management. The Company has four reportable
segments:
Three months ended March 31, 2019 Commercial Investment
(Dollars in thousands) and Retail Mortgage advisory and
Banking Banking non-deposit Corporate Eliminations Consolidated
Dividend and Interest Income $ 10,131 $ 237 $ — $ 1,017 $ (1,011 ) 10,374
Interest expense 1,156 — — 198 — 1,354
Net interest income $ 8,975 $ 237 $ — $ 819 $ (1,011 ) $ 9,020
Provision for loan losses 105 — — — — 105
Noninterest income 1,227 844 438 — — 2,509
Noninterest expense 7,024 804 415 80 — 8,323
Net income before taxes $ 3,073 $ 277 $ 23 $ 739 $ (1,011 ) $ 3,101
Income tax provision (benefit) 685 — — (79 ) — 606
Net income $ 2,388 $ 277 $ 23 $ 818 $ (1,011 ) $ 2,495
Three months ended March 31, 2018 Commercial Investment
(Dollars in thousands) and Retail Mortgage advisory and
Banking Banking non-deposit Corporate Eliminations Consolidated
Dividend and Interest Income $ 9,128 $ 198 $ — $ 909 $ (904 ) 9,331
Interest expense 639 — — 158 — 797
Net interest income $ 8,489 $ 198 $ — $ 751 $ (904 ) $ 8,534
Provision for loan losses 202 — — — — 202
Noninterest income 1,297 951 383 — — 2,631
Noninterest expense 6,409 755 340 90 — 7,594
Net income before taxes $ 3,175 $ 394 $ 43 $ 661 $ (904 ) $ 3,369
Income tax provision (benefit) 725 — — (65 ) — 660
Net income $ 2,450 $ 394 $ 43 $ 726 $ (904 ) $ 2,709
Commercial Investment
(Dollars in thousands) and Retail Mortgage advisory and
Banking Banking non-deposit Corporate Eliminations Consolidated
Total Assets as of March 31, 2019 $ 1,076,190 $ 20,486 $ 7 $ 130,121 $ (129,408 ) $ 1,097,396
Total Assets as of December 31, 2018 $ 1,074,838 $ 16,078 $ 9 $ 129,992 $ (129,322 ) $ 1,091,595
Commercial Investment
(Dollars in thousands) and Retail Mortgage advisory and
Banking Banking non-deposit Corporate Eliminations Consolidated
Total Assets as of March 31, 2018 $ 1,051,311 $ 18,361 $ 17 $ 123,501 $ (122,651 ) $ 1,070,539
Total Assets as of December 31, 2017 $ 1,033,483 $ 16,298 $ 19 $ 121,326 $ (120,395 ) $ 1,050,731 </t>
  </si>
  <si>
    <t>LEASES (Tables)</t>
  </si>
  <si>
    <t>Leases</t>
  </si>
  <si>
    <t>Schedule of operating lease liabilities</t>
  </si>
  <si>
    <t xml:space="preserve">(Dollars in thousands) Liability
Year Cash Lease Expense Reduction
2019 $ 196 $ 135 $ 61
2020 200 133 67
2021 204 129 75
2022 208 125 83
2023 212 121 91
Thereafter 3,471 994 2,477
Total $ 4,492 $ 1,638 $ 2,854 </t>
  </si>
  <si>
    <t>EARNINGS PER SHARE (Details) - USD ($) $ / shares in Units, $ in Thousands</t>
  </si>
  <si>
    <t>Numerator (Included in basic and diluted earnings per share)</t>
  </si>
  <si>
    <t>Weighted average common shares outstanding for:</t>
  </si>
  <si>
    <t>Basic earnings common per share (in shares)</t>
  </si>
  <si>
    <t>Dilutive securities:</t>
  </si>
  <si>
    <t>Deferred compensation (in shares)</t>
  </si>
  <si>
    <t>Warrants - Treasury stock method (in shares)</t>
  </si>
  <si>
    <t>Diluted earnings per share (in shares)</t>
  </si>
  <si>
    <t>The average market price used in calculating assumed number of shares (in dollars per share)</t>
  </si>
  <si>
    <t>EARNINGS PER SHARE (Details Narrative) - USD ($) $ in Thousands</t>
  </si>
  <si>
    <t>Dec. 16, 2011</t>
  </si>
  <si>
    <t>Warrants outstanding</t>
  </si>
  <si>
    <t>Junior Subordinated Debt [Member]</t>
  </si>
  <si>
    <t>Debt issued</t>
  </si>
  <si>
    <t>Common Warrant [Member]</t>
  </si>
  <si>
    <t>Warrants issued (in shares)</t>
  </si>
  <si>
    <t>INVESTMENT SECURITIES (Details) - USD ($) $ in Thousands</t>
  </si>
  <si>
    <t>Debt Securities, Available-for-sale [Line Items]</t>
  </si>
  <si>
    <t>Amortized Cost</t>
  </si>
  <si>
    <t>Gross Unrealized Gains</t>
  </si>
  <si>
    <t>Gross Unrealized Losses</t>
  </si>
  <si>
    <t>Fair Value</t>
  </si>
  <si>
    <t>US Treasury Securities [Member]</t>
  </si>
  <si>
    <t>Government sponsored enterprises [Member]</t>
  </si>
  <si>
    <t>Government Sponsored Enterprise mortgage-backed securities [Member]</t>
  </si>
  <si>
    <t>Small Business Administration pools [Member]</t>
  </si>
  <si>
    <t>State and local government [Member]</t>
  </si>
  <si>
    <t>Corporate and other securities [Member]</t>
  </si>
  <si>
    <t>INVESTMENT SECURITIES (Details 2) $ in Thousands</t>
  </si>
  <si>
    <t>Dec. 31, 2018USD ($)</t>
  </si>
  <si>
    <t>Debt and Equity Securities, FV-NI [Line Items]</t>
  </si>
  <si>
    <t>INVESTMENT SECURITIES (Details 3) - USD ($) $ in Thousands</t>
  </si>
  <si>
    <t>Available-for-sale securities</t>
  </si>
  <si>
    <t>Less Than 12 Months, Fair Value</t>
  </si>
  <si>
    <t>Less Than 12 Months, Unrealized Losses</t>
  </si>
  <si>
    <t>12 Months Or Longer, Fair Value</t>
  </si>
  <si>
    <t>12 Months Or Longer, Unrealized Losses</t>
  </si>
  <si>
    <t>Total Fair Value</t>
  </si>
  <si>
    <t>Total Unrealized Losses</t>
  </si>
  <si>
    <t>Held-to-maturity debt securities</t>
  </si>
  <si>
    <t>INVESTMENT SECURITIES (Details 4) $ in Thousands</t>
  </si>
  <si>
    <t>Mar. 31, 2019USD ($)</t>
  </si>
  <si>
    <t>Available-for-sale, Amortized Cost</t>
  </si>
  <si>
    <t>Due in one year or less</t>
  </si>
  <si>
    <t>Due after one year through five years</t>
  </si>
  <si>
    <t>Due after five years through ten years</t>
  </si>
  <si>
    <t>Due after ten years</t>
  </si>
  <si>
    <t>Available-for-sale, Fair Value</t>
  </si>
  <si>
    <t>INVESTMENT SECURITIES (Details Narrative) - USD ($) $ in Thousands</t>
  </si>
  <si>
    <t>Proceeds from sale of investment securities available-for-sale</t>
  </si>
  <si>
    <t>Gross realized gains</t>
  </si>
  <si>
    <t>Gross realized losses</t>
  </si>
  <si>
    <t>FHLB Stock</t>
  </si>
  <si>
    <t>Securities pledged amortized cost</t>
  </si>
  <si>
    <t>Securities pledged fair value</t>
  </si>
  <si>
    <t>Mutual Funds [Member]</t>
  </si>
  <si>
    <t>Foreign Corporate Debt Securities [Member]</t>
  </si>
  <si>
    <t>Corporate Bond Securities [Member]</t>
  </si>
  <si>
    <t>Non-agency mortgage-backed securities [Member]</t>
  </si>
  <si>
    <t>LOANS (Details) - USD ($) $ in Thousands</t>
  </si>
  <si>
    <t>Accounts, Notes, Loans and Financing Receivable [Line Items]</t>
  </si>
  <si>
    <t>Commercial Financial and Agricultural Loans [Member]</t>
  </si>
  <si>
    <t>Real Estate Construction Loans [Member]</t>
  </si>
  <si>
    <t>Real estate Mortgage-residential [Member]</t>
  </si>
  <si>
    <t>Real estate Mortgage-commercial [Member]</t>
  </si>
  <si>
    <t>Consumer Home Equity Line of Credit [Member]</t>
  </si>
  <si>
    <t>Consumer Other Financing Receivable [Member]</t>
  </si>
  <si>
    <t>LOANS (Details 2) - USD ($) $ in Thousands</t>
  </si>
  <si>
    <t>Activity in the allowance for loan losses</t>
  </si>
  <si>
    <t>Balance at the beginning of the period</t>
  </si>
  <si>
    <t>Charge-offs</t>
  </si>
  <si>
    <t>Recoveries</t>
  </si>
  <si>
    <t>Provisions</t>
  </si>
  <si>
    <t>Balance at end of the period</t>
  </si>
  <si>
    <t>Allowance for loan losses</t>
  </si>
  <si>
    <t>Individually evaluated for impairment</t>
  </si>
  <si>
    <t>Collectively evaluated for impairment</t>
  </si>
  <si>
    <t>Loans receivable:</t>
  </si>
  <si>
    <t>Ending balance-total</t>
  </si>
  <si>
    <t>Unallocated Financing Receivables [Member]</t>
  </si>
  <si>
    <t>LOANS (Details 3) - USD ($) $ in Thousands</t>
  </si>
  <si>
    <t>Loans and Leases Receivable, Related Parties [Roll Forward]</t>
  </si>
  <si>
    <t>Balance, beginning of year</t>
  </si>
  <si>
    <t>New Loans</t>
  </si>
  <si>
    <t>Less loan repayments</t>
  </si>
  <si>
    <t>Balance, end of year</t>
  </si>
  <si>
    <t>Loans considered impaired for which there is a related allowance for loan loss:</t>
  </si>
  <si>
    <t>Total loans considered impaired at year end</t>
  </si>
  <si>
    <t>Outstanding loan balance</t>
  </si>
  <si>
    <t>Related allowance</t>
  </si>
  <si>
    <t>Loans considered impaired and previously written down to fair value</t>
  </si>
  <si>
    <t>Average impaired loans</t>
  </si>
  <si>
    <t>Amount of interest earned during period of impairment</t>
  </si>
  <si>
    <t>LOANS (Details 4) - USD ($) $ in Thousands</t>
  </si>
  <si>
    <t>With no allowance recorded:</t>
  </si>
  <si>
    <t>Recorded Investment</t>
  </si>
  <si>
    <t>With an allowance recorded:</t>
  </si>
  <si>
    <t>Total:</t>
  </si>
  <si>
    <t>Unpaid Principal Balance</t>
  </si>
  <si>
    <t>Average Recorded Investment</t>
  </si>
  <si>
    <t>Interest Income Recognized</t>
  </si>
  <si>
    <t>LOANS (Details 5) - USD ($) $ in Thousands</t>
  </si>
  <si>
    <t>Pass [Member]</t>
  </si>
  <si>
    <t>Pass [Member] | Commercial Financial and Agricultural Loans [Member]</t>
  </si>
  <si>
    <t>Pass [Member] | Real Estate Construction Loans [Member]</t>
  </si>
  <si>
    <t>Pass [Member] | Real estate Mortgage-residential [Member]</t>
  </si>
  <si>
    <t>Pass [Member] | Real estate Mortgage-commercial [Member]</t>
  </si>
  <si>
    <t>Pass [Member] | Consumer Home Equity Line of Credit [Member]</t>
  </si>
  <si>
    <t>Pass [Member] | Consumer Other Financing Receivable [Member]</t>
  </si>
  <si>
    <t>Special Mention [Member]</t>
  </si>
  <si>
    <t>Special Mention [Member] | Commercial Financial and Agricultural Loans [Member]</t>
  </si>
  <si>
    <t>Special Mention [Member] | Real Estate Construction Loans [Member]</t>
  </si>
  <si>
    <t>Special Mention [Member] | Real estate Mortgage-residential [Member]</t>
  </si>
  <si>
    <t>Special Mention [Member] | Real estate Mortgage-commercial [Member]</t>
  </si>
  <si>
    <t>Special Mention [Member] | Consumer Home Equity Line of Credit [Member]</t>
  </si>
  <si>
    <t>Special Mention [Member] | Consumer Other Financing Receivable [Member]</t>
  </si>
  <si>
    <t>Substandard [Member]</t>
  </si>
  <si>
    <t>Substandard [Member] | Commercial Financial and Agricultural Loans [Member]</t>
  </si>
  <si>
    <t>Substandard [Member] | Real Estate Construction Loans [Member]</t>
  </si>
  <si>
    <t>Substandard [Member] | Real estate Mortgage-residential [Member]</t>
  </si>
  <si>
    <t>Substandard [Member] | Real estate Mortgage-commercial [Member]</t>
  </si>
  <si>
    <t>Substandard [Member] | Consumer Home Equity Line of Credit [Member]</t>
  </si>
  <si>
    <t>Substandard [Member] | Consumer Other Financing Receivable [Member]</t>
  </si>
  <si>
    <t>Doubtful [Member]</t>
  </si>
  <si>
    <t>Doubtful [Member] | Commercial Financial and Agricultural Loans [Member]</t>
  </si>
  <si>
    <t>Doubtful [Member] | Real Estate Construction Loans [Member]</t>
  </si>
  <si>
    <t>Doubtful [Member] | Real estate Mortgage-residential [Member]</t>
  </si>
  <si>
    <t>Doubtful [Member] | Real estate Mortgage-commercial [Member]</t>
  </si>
  <si>
    <t>Doubtful [Member] | Consumer Home Equity Line of Credit [Member]</t>
  </si>
  <si>
    <t>Doubtful [Member] | Consumer Other Financing Receivable [Member]</t>
  </si>
  <si>
    <t>LOANS (Details 6) - USD ($) $ in Thousands</t>
  </si>
  <si>
    <t>Disclosure Loans Details 9Abstract</t>
  </si>
  <si>
    <t>Accretable yield, beginning of period</t>
  </si>
  <si>
    <t>Additions</t>
  </si>
  <si>
    <t>Accretion</t>
  </si>
  <si>
    <t>Reclassification of nonaccretable difference due to improvement in expected cash flows</t>
  </si>
  <si>
    <t>Other changes, net</t>
  </si>
  <si>
    <t>Accretable yield, end of period</t>
  </si>
  <si>
    <t>LOANS (Details 7) - USD ($) $ in Thousands</t>
  </si>
  <si>
    <t>Financing Receivable, Recorded Investment, Past Due [Line Items]</t>
  </si>
  <si>
    <t>30-59 Days Past Due</t>
  </si>
  <si>
    <t>60-89 Days Past Due</t>
  </si>
  <si>
    <t>Greater than 90 Days and Accruing</t>
  </si>
  <si>
    <t>Nonaccrual</t>
  </si>
  <si>
    <t>Total Past Due</t>
  </si>
  <si>
    <t>Current</t>
  </si>
  <si>
    <t>Total Loans</t>
  </si>
  <si>
    <t>LOANS (Details Narrative) - USD ($) $ in Thousands</t>
  </si>
  <si>
    <t>Non-accrual loans</t>
  </si>
  <si>
    <t>Troubled debt restructurings</t>
  </si>
  <si>
    <t>Loans greater than ninety days delinquent and still accruing interest</t>
  </si>
  <si>
    <t>FAIR VALUE MEASUREMENT (Details) - USD ($) $ in Thousands</t>
  </si>
  <si>
    <t>Financial Assets:</t>
  </si>
  <si>
    <t>Held-to-maturity securities</t>
  </si>
  <si>
    <t>Financial liabilities:</t>
  </si>
  <si>
    <t>Interest bearing demand deposits and money market accounts</t>
  </si>
  <si>
    <t>Savings</t>
  </si>
  <si>
    <t>Time deposits</t>
  </si>
  <si>
    <t>Fair Value, Inputs, Level 1 [Member]</t>
  </si>
  <si>
    <t>Cash and short term investments</t>
  </si>
  <si>
    <t>Net loans receivable</t>
  </si>
  <si>
    <t>Accrued interest</t>
  </si>
  <si>
    <t>Federal Home Loan Bank Advances</t>
  </si>
  <si>
    <t>Short term borrowings</t>
  </si>
  <si>
    <t>Junior subordinated debentures</t>
  </si>
  <si>
    <t>Accrued interest payable</t>
  </si>
  <si>
    <t>Fair Value, Inputs, Level 2 [Member]</t>
  </si>
  <si>
    <t>Fair Value, Inputs, Level 3 [Member]</t>
  </si>
  <si>
    <t>Carrying (Reported) Amount, Fair Value Disclosure [Member]</t>
  </si>
  <si>
    <t>Estimate of Fair Value, Fair Value Disclosure [Member]</t>
  </si>
  <si>
    <t>FAIR VALUE MEASUREMENT (Details 2) - USD ($) $ in Thousands</t>
  </si>
  <si>
    <t>Fair Value, Assets and Liabilities Measured on Recurring and Nonrecurring Basis [Line Items]</t>
  </si>
  <si>
    <t>Fair Value, Measurements, Recurring [Member]</t>
  </si>
  <si>
    <t>Total Available for sale securities and Loans held for Sale</t>
  </si>
  <si>
    <t>Fair Value, Measurements, Recurring [Member] | US Treasury Securities [Member] | Estimate of Fair Value, Fair Value Disclosure [Member]</t>
  </si>
  <si>
    <t>Fair Value, Measurements, Recurring [Member] | Government sponsored enterprises [Member] | Estimate of Fair Value, Fair Value Disclosure [Member]</t>
  </si>
  <si>
    <t>Fair Value, Measurements, Recurring [Member] | Mortgage-backed securities [Member] | Estimate of Fair Value, Fair Value Disclosure [Member]</t>
  </si>
  <si>
    <t>Fair Value, Measurements, Recurring [Member] | Small Business Administration pools [Member] | Estimate of Fair Value, Fair Value Disclosure [Member]</t>
  </si>
  <si>
    <t>Fair Value, Measurements, Recurring [Member] | State and local government [Member] | Estimate of Fair Value, Fair Value Disclosure [Member]</t>
  </si>
  <si>
    <t>Fair Value, Measurements, Recurring [Member] | Corporate and other securities [Member] | Estimate of Fair Value, Fair Value Disclosure [Member]</t>
  </si>
  <si>
    <t>Fair Value, Inputs, Level 1 [Member] | Fair Value, Measurements, Recurring [Member]</t>
  </si>
  <si>
    <t>Fair Value, Inputs, Level 1 [Member] | Fair Value, Measurements, Recurring [Member] | Government sponsored enterprises [Member]</t>
  </si>
  <si>
    <t>Fair Value, Inputs, Level 1 [Member] | Fair Value, Measurements, Recurring [Member] | Corporate and other securities [Member]</t>
  </si>
  <si>
    <t>Fair Value, Inputs, Level 2 [Member] | Fair Value, Measurements, Recurring [Member]</t>
  </si>
  <si>
    <t>Fair Value, Inputs, Level 2 [Member] | Fair Value, Measurements, Recurring [Member] | US Treasury Securities [Member]</t>
  </si>
  <si>
    <t>Fair Value, Inputs, Level 2 [Member] | Fair Value, Measurements, Recurring [Member] | Government sponsored enterprises [Member]</t>
  </si>
  <si>
    <t>Fair Value, Inputs, Level 2 [Member] | Fair Value, Measurements, Recurring [Member] | Mortgage-backed securities [Member]</t>
  </si>
  <si>
    <t>Fair Value, Inputs, Level 2 [Member] | Fair Value, Measurements, Recurring [Member] | Small Business Administration pools [Member]</t>
  </si>
  <si>
    <t>Fair Value, Inputs, Level 2 [Member] | Fair Value, Measurements, Recurring [Member] | State and local government [Member]</t>
  </si>
  <si>
    <t>Fair Value, Inputs, Level 2 [Member] | Fair Value, Measurements, Recurring [Member] | Corporate and other securities [Member]</t>
  </si>
  <si>
    <t>Fair Value, Inputs, Level 3 [Member] | Fair Value, Measurements, Recurring [Member]</t>
  </si>
  <si>
    <t>Fair Value, Inputs, Level 3 [Member] | Fair Value, Measurements, Recurring [Member] | Mortgage-backed securities [Member]</t>
  </si>
  <si>
    <t>Fair Value, Inputs, Level 3 [Member] | Fair Value, Measurements, Recurring [Member] | Corporate and other securities [Member]</t>
  </si>
  <si>
    <t>FAIR VALUE MEASUREMENT (Details 3) - USD ($) $ in Thousands</t>
  </si>
  <si>
    <t>Total impaired loans</t>
  </si>
  <si>
    <t>Total other real estate owned</t>
  </si>
  <si>
    <t>Fair Value, Measurements, Nonrecurring [Member] | Fair Value, Inputs, Level 3 [Member]</t>
  </si>
  <si>
    <t>Estimate of Fair Value, Fair Value Disclosure [Member] | Fair Value, Measurements, Nonrecurring [Member]</t>
  </si>
  <si>
    <t>Commercial and Industrial Loans Receivable [Member] | Fair Value, Measurements, Nonrecurring [Member] | Fair Value, Inputs, Level 3 [Member]</t>
  </si>
  <si>
    <t>Commercial and Industrial Loans Receivable [Member] | Estimate of Fair Value, Fair Value Disclosure [Member] | Fair Value, Measurements, Nonrecurring [Member]</t>
  </si>
  <si>
    <t>Real estate Mortgage-residential [Member] | Fair Value, Measurements, Nonrecurring [Member] | Fair Value, Inputs, Level 3 [Member]</t>
  </si>
  <si>
    <t>Real estate Mortgage-residential [Member] | Estimate of Fair Value, Fair Value Disclosure [Member] | Fair Value, Measurements, Nonrecurring [Member]</t>
  </si>
  <si>
    <t>Real Estate Construction Loans [Member] | Fair Value, Measurements, Nonrecurring [Member] | Fair Value, Inputs, Level 3 [Member]</t>
  </si>
  <si>
    <t>Real Estate Construction Loans [Member] | Estimate of Fair Value, Fair Value Disclosure [Member] | Fair Value, Measurements, Nonrecurring [Member]</t>
  </si>
  <si>
    <t>Real estate Mortgage-commercial [Member] | Fair Value, Measurements, Nonrecurring [Member] | Fair Value, Inputs, Level 3 [Member]</t>
  </si>
  <si>
    <t>Real estate Mortgage-commercial [Member] | Estimate of Fair Value, Fair Value Disclosure [Member] | Fair Value, Measurements, Nonrecurring [Member]</t>
  </si>
  <si>
    <t>Consumer Home Equity Line of Credit [Member] | Fair Value, Measurements, Nonrecurring [Member] | Fair Value, Inputs, Level 3 [Member]</t>
  </si>
  <si>
    <t>Consumer Home Equity Line of Credit [Member] | Estimate of Fair Value, Fair Value Disclosure [Member] | Fair Value, Measurements, Nonrecurring [Member]</t>
  </si>
  <si>
    <t>Consumer Other Financing Receivable [Member] | Fair Value, Measurements, Nonrecurring [Member] | Fair Value, Inputs, Level 3 [Member]</t>
  </si>
  <si>
    <t>Consumer Other Financing Receivable [Member] | Estimate of Fair Value, Fair Value Disclosure [Member] | Fair Value, Measurements, Nonrecurring [Member]</t>
  </si>
  <si>
    <t>FAIR VALUE MEASUREMENT (Details 5) - USD ($) $ in Thousands</t>
  </si>
  <si>
    <t>OREO</t>
  </si>
  <si>
    <t>Other Real Estate Owned [Member] | Fair Value, Inputs, Level 3 [Member] | Appraisal Value Comparison Sales Other Estimates Valuation Technique [Member]</t>
  </si>
  <si>
    <t>Other Real Estate Owned [Member] | Fair Value, Inputs, Level 3 [Member] | Minimum [Member] | Appraisal Value Comparison Sales Other Estimates Valuation Technique [Member] | Measurement Input, Discount Rate [Member]</t>
  </si>
  <si>
    <t>Rate (as a percent)</t>
  </si>
  <si>
    <t>6.00%</t>
  </si>
  <si>
    <t>Other Real Estate Owned [Member] | Fair Value, Inputs, Level 3 [Member] | Maximum [Member] | Appraisal Value Comparison Sales Other Estimates Valuation Technique [Member] | Measurement Input, Discount Rate [Member]</t>
  </si>
  <si>
    <t>16.00%</t>
  </si>
  <si>
    <t>Impaired Loans [Member] | Fair Value, Inputs, Level 3 [Member] | Appraisal Value Discounted Cash Flows Valuation Technique [Member]</t>
  </si>
  <si>
    <t>Impaired Loans [Member] | Fair Value, Inputs, Level 3 [Member] | Minimum [Member] | Appraisal Value Discounted Cash Flows Valuation Technique [Member] | Measurement Input, Discount Rate [Member]</t>
  </si>
  <si>
    <t>Impaired Loans [Member] | Fair Value, Inputs, Level 3 [Member] | Maximum [Member] | Appraisal Value Discounted Cash Flows Valuation Technique [Member] | Measurement Input, Discount Rate [Member]</t>
  </si>
  <si>
    <t>DEPOSITS (Details) - USD ($) $ in Thousands</t>
  </si>
  <si>
    <t>Disclosure Deposits Details Abstract</t>
  </si>
  <si>
    <t>Non-interest bearing demand deposits</t>
  </si>
  <si>
    <t>NOW and money market accounts</t>
  </si>
  <si>
    <t>DEPOSITS (Details Narrative) - USD ($) $ in Thousands</t>
  </si>
  <si>
    <t>Time deposits FDIC insurance limit of $250 thousand</t>
  </si>
  <si>
    <t>REPORTABLE SEGMENTS (Details) - USD ($) $ in Thousands</t>
  </si>
  <si>
    <t>Dec. 31, 2017</t>
  </si>
  <si>
    <t>Dividend and Interest Income</t>
  </si>
  <si>
    <t>Interest expense</t>
  </si>
  <si>
    <t>Noninterest income</t>
  </si>
  <si>
    <t>Noninterest expense</t>
  </si>
  <si>
    <t>Net income before taxes</t>
  </si>
  <si>
    <t>Income tax benefit</t>
  </si>
  <si>
    <t>Net income (loss)</t>
  </si>
  <si>
    <t>Commercial And Retail Banking [Member]</t>
  </si>
  <si>
    <t>Mortgage Banking [Member]</t>
  </si>
  <si>
    <t>Investment Advisory And Non Deposit [Member]</t>
  </si>
  <si>
    <t>Corporate [Member]</t>
  </si>
  <si>
    <t>Eliminations [Member]</t>
  </si>
  <si>
    <t>Leases (Details) $ in Thousands</t>
  </si>
  <si>
    <t>2020</t>
  </si>
  <si>
    <t>2021</t>
  </si>
  <si>
    <t>2022</t>
  </si>
  <si>
    <t>2023</t>
  </si>
  <si>
    <t>Thereafter</t>
  </si>
  <si>
    <t>Lease Agreements [Member]</t>
  </si>
  <si>
    <t>Reduction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7664967</v>
      </c>
    </row>
    <row r="14" spans="1:3">
      <c r="A14" s="4" t="s">
        <v>24</v>
      </c>
      <c r="B14" s="4" t="s">
        <v>25</v>
      </c>
    </row>
    <row r="15" spans="1:3">
      <c r="A15" s="4" t="s">
        <v>26</v>
      </c>
      <c r="B15" s="4" t="s">
        <v>27</v>
      </c>
    </row>
    <row r="16" spans="1:3">
      <c r="A16" s="4" t="s">
        <v>28</v>
      </c>
      <c r="B16" s="4" t="s">
        <v>16</v>
      </c>
    </row>
    <row r="17" spans="1:3">
      <c r="A17" s="4" t="s">
        <v>29</v>
      </c>
      <c r="B17" s="4" t="s">
        <v>16</v>
      </c>
    </row>
    <row r="18" spans="1:3">
      <c r="A18" s="4" t="s">
        <v>30</v>
      </c>
      <c r="B18"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5530</v>
      </c>
      <c r="C3" s="6" t="n">
        <v>14328</v>
      </c>
    </row>
    <row r="4" spans="1:3">
      <c r="A4" s="4" t="s">
        <v>35</v>
      </c>
      <c r="B4" s="5" t="n">
        <v>22677</v>
      </c>
      <c r="C4" s="5" t="n">
        <v>17883</v>
      </c>
    </row>
    <row r="5" spans="1:3">
      <c r="A5" s="4" t="s">
        <v>36</v>
      </c>
      <c r="B5" s="4" t="s">
        <v>37</v>
      </c>
      <c r="C5" s="5" t="n">
        <v>57</v>
      </c>
    </row>
    <row r="6" spans="1:3">
      <c r="A6" s="4" t="s">
        <v>38</v>
      </c>
      <c r="B6" s="4" t="s">
        <v>37</v>
      </c>
      <c r="C6" s="5" t="n">
        <v>16174</v>
      </c>
    </row>
    <row r="7" spans="1:3">
      <c r="A7" s="4" t="s">
        <v>39</v>
      </c>
      <c r="B7" s="5" t="n">
        <v>246747</v>
      </c>
      <c r="C7" s="5" t="n">
        <v>237893</v>
      </c>
    </row>
    <row r="8" spans="1:3">
      <c r="A8" s="4" t="s">
        <v>40</v>
      </c>
      <c r="B8" s="5" t="n">
        <v>2162</v>
      </c>
      <c r="C8" s="5" t="n">
        <v>1955</v>
      </c>
    </row>
    <row r="9" spans="1:3">
      <c r="A9" s="4" t="s">
        <v>41</v>
      </c>
      <c r="B9" s="5" t="n">
        <v>7299</v>
      </c>
      <c r="C9" s="5" t="n">
        <v>3223</v>
      </c>
    </row>
    <row r="10" spans="1:3">
      <c r="A10" s="4" t="s">
        <v>42</v>
      </c>
      <c r="B10" s="5" t="n">
        <v>718420</v>
      </c>
      <c r="C10" s="5" t="n">
        <v>718462</v>
      </c>
    </row>
    <row r="11" spans="1:3">
      <c r="A11" s="4" t="s">
        <v>43</v>
      </c>
      <c r="B11" s="5" t="n">
        <v>6354</v>
      </c>
      <c r="C11" s="5" t="n">
        <v>6263</v>
      </c>
    </row>
    <row r="12" spans="1:3">
      <c r="A12" s="4" t="s">
        <v>44</v>
      </c>
      <c r="B12" s="5" t="n">
        <v>712066</v>
      </c>
      <c r="C12" s="5" t="n">
        <v>712199</v>
      </c>
    </row>
    <row r="13" spans="1:3">
      <c r="A13" s="4" t="s">
        <v>45</v>
      </c>
      <c r="B13" s="5" t="n">
        <v>35471</v>
      </c>
      <c r="C13" s="5" t="n">
        <v>34987</v>
      </c>
    </row>
    <row r="14" spans="1:3">
      <c r="A14" s="4" t="s">
        <v>46</v>
      </c>
      <c r="B14" s="5" t="n">
        <v>2829</v>
      </c>
      <c r="C14" s="4" t="s">
        <v>37</v>
      </c>
    </row>
    <row r="15" spans="1:3">
      <c r="A15" s="4" t="s">
        <v>47</v>
      </c>
      <c r="B15" s="5" t="n">
        <v>25923</v>
      </c>
      <c r="C15" s="5" t="n">
        <v>25754</v>
      </c>
    </row>
    <row r="16" spans="1:3">
      <c r="A16" s="4" t="s">
        <v>48</v>
      </c>
      <c r="B16" s="5" t="n">
        <v>1460</v>
      </c>
      <c r="C16" s="5" t="n">
        <v>1460</v>
      </c>
    </row>
    <row r="17" spans="1:3">
      <c r="A17" s="4" t="s">
        <v>49</v>
      </c>
      <c r="B17" s="5" t="n">
        <v>1874</v>
      </c>
      <c r="C17" s="5" t="n">
        <v>2006</v>
      </c>
    </row>
    <row r="18" spans="1:3">
      <c r="A18" s="4" t="s">
        <v>50</v>
      </c>
      <c r="B18" s="5" t="n">
        <v>14637</v>
      </c>
      <c r="C18" s="5" t="n">
        <v>14637</v>
      </c>
    </row>
    <row r="19" spans="1:3">
      <c r="A19" s="4" t="s">
        <v>51</v>
      </c>
      <c r="B19" s="5" t="n">
        <v>8721</v>
      </c>
      <c r="C19" s="5" t="n">
        <v>9039</v>
      </c>
    </row>
    <row r="20" spans="1:3">
      <c r="A20" s="4" t="s">
        <v>52</v>
      </c>
      <c r="B20" s="5" t="n">
        <v>1097396</v>
      </c>
      <c r="C20" s="5" t="n">
        <v>1091595</v>
      </c>
    </row>
    <row r="21" spans="1:3">
      <c r="A21" s="3" t="s">
        <v>53</v>
      </c>
    </row>
    <row r="22" spans="1:3">
      <c r="A22" s="4" t="s">
        <v>54</v>
      </c>
      <c r="B22" s="5" t="n">
        <v>257764</v>
      </c>
      <c r="C22" s="5" t="n">
        <v>244686</v>
      </c>
    </row>
    <row r="23" spans="1:3">
      <c r="A23" s="4" t="s">
        <v>55</v>
      </c>
      <c r="B23" s="5" t="n">
        <v>662009</v>
      </c>
      <c r="C23" s="5" t="n">
        <v>680837</v>
      </c>
    </row>
    <row r="24" spans="1:3">
      <c r="A24" s="4" t="s">
        <v>56</v>
      </c>
      <c r="B24" s="5" t="n">
        <v>919773</v>
      </c>
      <c r="C24" s="5" t="n">
        <v>925523</v>
      </c>
    </row>
    <row r="25" spans="1:3">
      <c r="A25" s="4" t="s">
        <v>57</v>
      </c>
      <c r="B25" s="5" t="n">
        <v>32007</v>
      </c>
      <c r="C25" s="5" t="n">
        <v>28022</v>
      </c>
    </row>
    <row r="26" spans="1:3">
      <c r="A26" s="4" t="s">
        <v>58</v>
      </c>
      <c r="B26" s="5" t="n">
        <v>2226</v>
      </c>
      <c r="C26" s="5" t="n">
        <v>231</v>
      </c>
    </row>
    <row r="27" spans="1:3">
      <c r="A27" s="4" t="s">
        <v>59</v>
      </c>
      <c r="B27" s="5" t="n">
        <v>2839</v>
      </c>
      <c r="C27" s="4" t="s">
        <v>37</v>
      </c>
    </row>
    <row r="28" spans="1:3">
      <c r="A28" s="4" t="s">
        <v>60</v>
      </c>
      <c r="B28" s="5" t="n">
        <v>14964</v>
      </c>
      <c r="C28" s="5" t="n">
        <v>14964</v>
      </c>
    </row>
    <row r="29" spans="1:3">
      <c r="A29" s="4" t="s">
        <v>61</v>
      </c>
      <c r="B29" s="5" t="n">
        <v>9153</v>
      </c>
      <c r="C29" s="5" t="n">
        <v>10358</v>
      </c>
    </row>
    <row r="30" spans="1:3">
      <c r="A30" s="4" t="s">
        <v>62</v>
      </c>
      <c r="B30" s="5" t="n">
        <v>980962</v>
      </c>
      <c r="C30" s="5" t="n">
        <v>979098</v>
      </c>
    </row>
    <row r="31" spans="1:3">
      <c r="A31" s="3" t="s">
        <v>63</v>
      </c>
    </row>
    <row r="32" spans="1:3">
      <c r="A32" s="4" t="s">
        <v>64</v>
      </c>
      <c r="B32" s="4" t="s">
        <v>37</v>
      </c>
      <c r="C32" s="4" t="s">
        <v>37</v>
      </c>
    </row>
    <row r="33" spans="1:3">
      <c r="A33" s="4" t="s">
        <v>65</v>
      </c>
      <c r="B33" s="5" t="n">
        <v>7665</v>
      </c>
      <c r="C33" s="5" t="n">
        <v>7639</v>
      </c>
    </row>
    <row r="34" spans="1:3">
      <c r="A34" s="4" t="s">
        <v>66</v>
      </c>
      <c r="B34" s="5" t="n">
        <v>17</v>
      </c>
      <c r="C34" s="5" t="n">
        <v>31</v>
      </c>
    </row>
    <row r="35" spans="1:3">
      <c r="A35" s="4" t="s">
        <v>67</v>
      </c>
      <c r="B35" s="5" t="n">
        <v>-286</v>
      </c>
      <c r="C35" s="5" t="n">
        <v>-149</v>
      </c>
    </row>
    <row r="36" spans="1:3">
      <c r="A36" s="4" t="s">
        <v>68</v>
      </c>
      <c r="B36" s="5" t="n">
        <v>95150</v>
      </c>
      <c r="C36" s="5" t="n">
        <v>95048</v>
      </c>
    </row>
    <row r="37" spans="1:3">
      <c r="A37" s="4" t="s">
        <v>69</v>
      </c>
      <c r="B37" s="5" t="n">
        <v>13917</v>
      </c>
      <c r="C37" s="5" t="n">
        <v>12262</v>
      </c>
    </row>
    <row r="38" spans="1:3">
      <c r="A38" s="4" t="s">
        <v>70</v>
      </c>
      <c r="B38" s="5" t="n">
        <v>-29</v>
      </c>
      <c r="C38" s="5" t="n">
        <v>-2334</v>
      </c>
    </row>
    <row r="39" spans="1:3">
      <c r="A39" s="4" t="s">
        <v>71</v>
      </c>
      <c r="B39" s="5" t="n">
        <v>116434</v>
      </c>
      <c r="C39" s="5" t="n">
        <v>112497</v>
      </c>
    </row>
    <row r="40" spans="1:3">
      <c r="A40" s="4" t="s">
        <v>72</v>
      </c>
      <c r="B40" s="6" t="n">
        <v>1097396</v>
      </c>
      <c r="C40" s="6" t="n">
        <v>10915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12</v>
      </c>
    </row>
    <row r="4" spans="1:2">
      <c r="A4" s="4" t="s">
        <v>239</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15</v>
      </c>
    </row>
    <row r="4" spans="1:2">
      <c r="A4" s="4" t="s">
        <v>242</v>
      </c>
      <c r="B4" s="4" t="s">
        <v>243</v>
      </c>
    </row>
    <row r="5" spans="1:2">
      <c r="A5" s="4" t="s">
        <v>244</v>
      </c>
      <c r="B5" s="4" t="s">
        <v>245</v>
      </c>
    </row>
    <row r="6" spans="1:2">
      <c r="A6" s="4" t="s">
        <v>246</v>
      </c>
      <c r="B6" s="4" t="s">
        <v>247</v>
      </c>
    </row>
    <row r="7" spans="1:2">
      <c r="A7" s="4" t="s">
        <v>248</v>
      </c>
      <c r="B7"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18</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row r="11" spans="1:2">
      <c r="A11" s="4" t="s">
        <v>265</v>
      </c>
      <c r="B11"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24</v>
      </c>
    </row>
    <row r="4" spans="1:2">
      <c r="A4" s="4" t="s">
        <v>268</v>
      </c>
      <c r="B4" s="4" t="s">
        <v>269</v>
      </c>
    </row>
    <row r="5" spans="1:2">
      <c r="A5" s="4" t="s">
        <v>270</v>
      </c>
      <c r="B5" s="4" t="s">
        <v>271</v>
      </c>
    </row>
    <row r="6" spans="1:2">
      <c r="A6" s="4" t="s">
        <v>272</v>
      </c>
      <c r="B6" s="4" t="s">
        <v>273</v>
      </c>
    </row>
    <row r="7" spans="1:2">
      <c r="A7" s="4" t="s">
        <v>274</v>
      </c>
      <c r="B7"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6</v>
      </c>
      <c r="B1" s="2" t="s">
        <v>1</v>
      </c>
    </row>
    <row r="2" spans="1:2">
      <c r="B2" s="2" t="s">
        <v>2</v>
      </c>
    </row>
    <row r="3" spans="1:2">
      <c r="A3" s="3" t="s">
        <v>227</v>
      </c>
    </row>
    <row r="4" spans="1:2">
      <c r="A4" s="4" t="s">
        <v>277</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9</v>
      </c>
      <c r="B1" s="2" t="s">
        <v>1</v>
      </c>
    </row>
    <row r="2" spans="1:2">
      <c r="B2" s="2" t="s">
        <v>2</v>
      </c>
    </row>
    <row r="3" spans="1:2">
      <c r="A3" s="3" t="s">
        <v>230</v>
      </c>
    </row>
    <row r="4" spans="1:2">
      <c r="A4" s="4" t="s">
        <v>280</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6</v>
      </c>
      <c r="B1" s="2" t="s">
        <v>1</v>
      </c>
    </row>
    <row r="2" spans="1:3">
      <c r="B2" s="2" t="s">
        <v>2</v>
      </c>
      <c r="C2" s="2" t="s">
        <v>84</v>
      </c>
    </row>
    <row r="3" spans="1:3">
      <c r="A3" s="3" t="s">
        <v>212</v>
      </c>
    </row>
    <row r="4" spans="1:3">
      <c r="A4" s="4" t="s">
        <v>287</v>
      </c>
      <c r="B4" s="6" t="n">
        <v>2495</v>
      </c>
      <c r="C4" s="6" t="n">
        <v>2709</v>
      </c>
    </row>
    <row r="5" spans="1:3">
      <c r="A5" s="3" t="s">
        <v>288</v>
      </c>
    </row>
    <row r="6" spans="1:3">
      <c r="A6" s="4" t="s">
        <v>289</v>
      </c>
      <c r="B6" s="5" t="n">
        <v>7634000</v>
      </c>
      <c r="C6" s="5" t="n">
        <v>7569000</v>
      </c>
    </row>
    <row r="7" spans="1:3">
      <c r="A7" s="3" t="s">
        <v>290</v>
      </c>
    </row>
    <row r="8" spans="1:3">
      <c r="A8" s="4" t="s">
        <v>291</v>
      </c>
      <c r="B8" s="5" t="n">
        <v>52000</v>
      </c>
      <c r="C8" s="5" t="n">
        <v>16000</v>
      </c>
    </row>
    <row r="9" spans="1:3">
      <c r="A9" s="4" t="s">
        <v>292</v>
      </c>
      <c r="B9" s="5" t="n">
        <v>39000</v>
      </c>
      <c r="C9" s="5" t="n">
        <v>128000</v>
      </c>
    </row>
    <row r="10" spans="1:3">
      <c r="A10" s="4" t="s">
        <v>293</v>
      </c>
      <c r="B10" s="5" t="n">
        <v>7725000</v>
      </c>
      <c r="C10" s="5" t="n">
        <v>7713000</v>
      </c>
    </row>
    <row r="11" spans="1:3">
      <c r="A11" s="4" t="s">
        <v>294</v>
      </c>
      <c r="B11" s="7" t="n">
        <v>19.9</v>
      </c>
      <c r="C11" s="7" t="n">
        <v>21.9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95</v>
      </c>
      <c r="B1" s="2" t="s">
        <v>296</v>
      </c>
      <c r="C1" s="2" t="s">
        <v>2</v>
      </c>
    </row>
    <row r="2" spans="1:3">
      <c r="A2" s="4" t="s">
        <v>297</v>
      </c>
      <c r="C2" s="5" t="n">
        <v>36550</v>
      </c>
    </row>
    <row r="3" spans="1:3">
      <c r="A3" s="4" t="s">
        <v>298</v>
      </c>
    </row>
    <row r="4" spans="1:3">
      <c r="A4" s="4" t="s">
        <v>299</v>
      </c>
      <c r="B4" s="6" t="n">
        <v>2500</v>
      </c>
    </row>
    <row r="5" spans="1:3">
      <c r="A5" s="4" t="s">
        <v>300</v>
      </c>
    </row>
    <row r="6" spans="1:3">
      <c r="A6" s="4" t="s">
        <v>301</v>
      </c>
      <c r="B6" s="5" t="n">
        <v>1075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02</v>
      </c>
      <c r="B1" s="2" t="s">
        <v>1</v>
      </c>
    </row>
    <row r="2" spans="1:3">
      <c r="B2" s="2" t="s">
        <v>2</v>
      </c>
      <c r="C2" s="2" t="s">
        <v>32</v>
      </c>
    </row>
    <row r="3" spans="1:3">
      <c r="A3" s="3" t="s">
        <v>303</v>
      </c>
    </row>
    <row r="4" spans="1:3">
      <c r="A4" s="4" t="s">
        <v>304</v>
      </c>
      <c r="B4" s="6" t="n">
        <v>246783</v>
      </c>
      <c r="C4" s="6" t="n">
        <v>240848</v>
      </c>
    </row>
    <row r="5" spans="1:3">
      <c r="A5" s="4" t="s">
        <v>305</v>
      </c>
      <c r="B5" s="5" t="n">
        <v>2150</v>
      </c>
      <c r="C5" s="5" t="n">
        <v>954</v>
      </c>
    </row>
    <row r="6" spans="1:3">
      <c r="A6" s="4" t="s">
        <v>306</v>
      </c>
      <c r="B6" s="5" t="n">
        <v>2186</v>
      </c>
      <c r="C6" s="5" t="n">
        <v>3909</v>
      </c>
    </row>
    <row r="7" spans="1:3">
      <c r="A7" s="4" t="s">
        <v>307</v>
      </c>
      <c r="B7" s="5" t="n">
        <v>246747</v>
      </c>
      <c r="C7" s="5" t="n">
        <v>237893</v>
      </c>
    </row>
    <row r="8" spans="1:3">
      <c r="A8" s="4" t="s">
        <v>308</v>
      </c>
    </row>
    <row r="9" spans="1:3">
      <c r="A9" s="3" t="s">
        <v>303</v>
      </c>
    </row>
    <row r="10" spans="1:3">
      <c r="A10" s="4" t="s">
        <v>304</v>
      </c>
      <c r="B10" s="5" t="n">
        <v>15521</v>
      </c>
      <c r="C10" s="5" t="n">
        <v>15488</v>
      </c>
    </row>
    <row r="11" spans="1:3">
      <c r="A11" s="4" t="s">
        <v>305</v>
      </c>
      <c r="B11" s="5" t="n">
        <v>18</v>
      </c>
      <c r="C11" s="5" t="n">
        <v>9</v>
      </c>
    </row>
    <row r="12" spans="1:3">
      <c r="A12" s="4" t="s">
        <v>306</v>
      </c>
      <c r="B12" s="5" t="n">
        <v>24</v>
      </c>
      <c r="C12" s="5" t="n">
        <v>40</v>
      </c>
    </row>
    <row r="13" spans="1:3">
      <c r="A13" s="4" t="s">
        <v>307</v>
      </c>
      <c r="B13" s="5" t="n">
        <v>15515</v>
      </c>
      <c r="C13" s="5" t="n">
        <v>15457</v>
      </c>
    </row>
    <row r="14" spans="1:3">
      <c r="A14" s="4" t="s">
        <v>309</v>
      </c>
    </row>
    <row r="15" spans="1:3">
      <c r="A15" s="3" t="s">
        <v>303</v>
      </c>
    </row>
    <row r="16" spans="1:3">
      <c r="A16" s="4" t="s">
        <v>304</v>
      </c>
      <c r="B16" s="5" t="n">
        <v>1100</v>
      </c>
      <c r="C16" s="5" t="n">
        <v>1096</v>
      </c>
    </row>
    <row r="17" spans="1:3">
      <c r="A17" s="4" t="s">
        <v>305</v>
      </c>
      <c r="B17" s="5" t="n">
        <v>11</v>
      </c>
      <c r="C17" s="5" t="n">
        <v>6</v>
      </c>
    </row>
    <row r="18" spans="1:3">
      <c r="A18" s="4" t="s">
        <v>306</v>
      </c>
      <c r="B18" s="5" t="n">
        <v>1</v>
      </c>
      <c r="C18" s="5" t="n">
        <v>2</v>
      </c>
    </row>
    <row r="19" spans="1:3">
      <c r="A19" s="4" t="s">
        <v>307</v>
      </c>
      <c r="B19" s="5" t="n">
        <v>1110</v>
      </c>
      <c r="C19" s="5" t="n">
        <v>1100</v>
      </c>
    </row>
    <row r="20" spans="1:3">
      <c r="A20" s="4" t="s">
        <v>310</v>
      </c>
    </row>
    <row r="21" spans="1:3">
      <c r="A21" s="3" t="s">
        <v>303</v>
      </c>
    </row>
    <row r="22" spans="1:3">
      <c r="A22" s="4" t="s">
        <v>304</v>
      </c>
      <c r="B22" s="5" t="n">
        <v>114397</v>
      </c>
      <c r="C22" s="5" t="n">
        <v>117862</v>
      </c>
    </row>
    <row r="23" spans="1:3">
      <c r="A23" s="4" t="s">
        <v>305</v>
      </c>
      <c r="B23" s="5" t="n">
        <v>209</v>
      </c>
      <c r="C23" s="5" t="n">
        <v>73</v>
      </c>
    </row>
    <row r="24" spans="1:3">
      <c r="A24" s="4" t="s">
        <v>306</v>
      </c>
      <c r="B24" s="5" t="n">
        <v>1419</v>
      </c>
      <c r="C24" s="5" t="n">
        <v>2460</v>
      </c>
    </row>
    <row r="25" spans="1:3">
      <c r="A25" s="4" t="s">
        <v>307</v>
      </c>
      <c r="B25" s="5" t="n">
        <v>113187</v>
      </c>
      <c r="C25" s="5" t="n">
        <v>115475</v>
      </c>
    </row>
    <row r="26" spans="1:3">
      <c r="A26" s="4" t="s">
        <v>311</v>
      </c>
    </row>
    <row r="27" spans="1:3">
      <c r="A27" s="3" t="s">
        <v>303</v>
      </c>
    </row>
    <row r="28" spans="1:3">
      <c r="A28" s="4" t="s">
        <v>304</v>
      </c>
      <c r="B28" s="5" t="n">
        <v>50403</v>
      </c>
      <c r="C28" s="5" t="n">
        <v>55784</v>
      </c>
    </row>
    <row r="29" spans="1:3">
      <c r="A29" s="4" t="s">
        <v>305</v>
      </c>
      <c r="B29" s="5" t="n">
        <v>212</v>
      </c>
      <c r="C29" s="5" t="n">
        <v>247</v>
      </c>
    </row>
    <row r="30" spans="1:3">
      <c r="A30" s="4" t="s">
        <v>306</v>
      </c>
      <c r="B30" s="5" t="n">
        <v>505</v>
      </c>
      <c r="C30" s="5" t="n">
        <v>695</v>
      </c>
    </row>
    <row r="31" spans="1:3">
      <c r="A31" s="4" t="s">
        <v>307</v>
      </c>
      <c r="B31" s="5" t="n">
        <v>50110</v>
      </c>
      <c r="C31" s="5" t="n">
        <v>55336</v>
      </c>
    </row>
    <row r="32" spans="1:3">
      <c r="A32" s="4" t="s">
        <v>312</v>
      </c>
    </row>
    <row r="33" spans="1:3">
      <c r="A33" s="3" t="s">
        <v>303</v>
      </c>
    </row>
    <row r="34" spans="1:3">
      <c r="A34" s="4" t="s">
        <v>304</v>
      </c>
      <c r="B34" s="5" t="n">
        <v>65344</v>
      </c>
      <c r="C34" s="5" t="n">
        <v>50599</v>
      </c>
    </row>
    <row r="35" spans="1:3">
      <c r="A35" s="4" t="s">
        <v>305</v>
      </c>
      <c r="B35" s="5" t="n">
        <v>1700</v>
      </c>
      <c r="C35" s="5" t="n">
        <v>619</v>
      </c>
    </row>
    <row r="36" spans="1:3">
      <c r="A36" s="4" t="s">
        <v>306</v>
      </c>
      <c r="B36" s="5" t="n">
        <v>237</v>
      </c>
      <c r="C36" s="5" t="n">
        <v>712</v>
      </c>
    </row>
    <row r="37" spans="1:3">
      <c r="A37" s="4" t="s">
        <v>307</v>
      </c>
      <c r="B37" s="5" t="n">
        <v>66807</v>
      </c>
      <c r="C37" s="5" t="n">
        <v>50506</v>
      </c>
    </row>
    <row r="38" spans="1:3">
      <c r="A38" s="4" t="s">
        <v>313</v>
      </c>
    </row>
    <row r="39" spans="1:3">
      <c r="A39" s="3" t="s">
        <v>303</v>
      </c>
    </row>
    <row r="40" spans="1:3">
      <c r="A40" s="4" t="s">
        <v>304</v>
      </c>
      <c r="B40" s="5" t="n">
        <v>18</v>
      </c>
      <c r="C40" s="5" t="n">
        <v>19</v>
      </c>
    </row>
    <row r="41" spans="1:3">
      <c r="A41" s="4" t="s">
        <v>305</v>
      </c>
      <c r="B41" s="4" t="s">
        <v>37</v>
      </c>
      <c r="C41" s="4" t="s">
        <v>37</v>
      </c>
    </row>
    <row r="42" spans="1:3">
      <c r="A42" s="4" t="s">
        <v>306</v>
      </c>
      <c r="B42" s="4" t="s">
        <v>37</v>
      </c>
      <c r="C42" s="4" t="s">
        <v>37</v>
      </c>
    </row>
    <row r="43" spans="1:3">
      <c r="A43" s="4" t="s">
        <v>307</v>
      </c>
      <c r="B43" s="6" t="n">
        <v>18</v>
      </c>
      <c r="C43" s="6" t="n">
        <v>1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32</v>
      </c>
    </row>
    <row r="2" spans="1:3">
      <c r="A2" s="3" t="s">
        <v>74</v>
      </c>
    </row>
    <row r="3" spans="1:3">
      <c r="A3" s="4" t="s">
        <v>75</v>
      </c>
      <c r="B3" s="6" t="n">
        <v>1</v>
      </c>
      <c r="C3" s="6" t="n">
        <v>1</v>
      </c>
    </row>
    <row r="4" spans="1:3">
      <c r="A4" s="4" t="s">
        <v>76</v>
      </c>
      <c r="B4" s="5" t="n">
        <v>10000000</v>
      </c>
      <c r="C4" s="5" t="n">
        <v>10000000</v>
      </c>
    </row>
    <row r="5" spans="1:3">
      <c r="A5" s="4" t="s">
        <v>77</v>
      </c>
      <c r="B5" s="5" t="n">
        <v>0</v>
      </c>
      <c r="C5" s="5" t="n">
        <v>0</v>
      </c>
    </row>
    <row r="6" spans="1:3">
      <c r="A6" s="4" t="s">
        <v>78</v>
      </c>
      <c r="B6" s="5" t="n">
        <v>0</v>
      </c>
      <c r="C6" s="5" t="n">
        <v>0</v>
      </c>
    </row>
    <row r="7" spans="1:3">
      <c r="A7" s="4" t="s">
        <v>79</v>
      </c>
      <c r="B7" s="6" t="n">
        <v>1</v>
      </c>
      <c r="C7" s="6" t="n">
        <v>1</v>
      </c>
    </row>
    <row r="8" spans="1:3">
      <c r="A8" s="4" t="s">
        <v>80</v>
      </c>
      <c r="B8" s="5" t="n">
        <v>10000000</v>
      </c>
      <c r="C8" s="5" t="n">
        <v>10000000</v>
      </c>
    </row>
    <row r="9" spans="1:3">
      <c r="A9" s="4" t="s">
        <v>81</v>
      </c>
      <c r="B9" s="5" t="n">
        <v>7664967</v>
      </c>
      <c r="C9" s="5" t="n">
        <v>7638681</v>
      </c>
    </row>
    <row r="10" spans="1:3">
      <c r="A10" s="4" t="s">
        <v>82</v>
      </c>
      <c r="B10" s="5" t="n">
        <v>7664967</v>
      </c>
      <c r="C10" s="5" t="n">
        <v>76386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9"/>
    <col customWidth="1" max="2" min="2" width="21"/>
  </cols>
  <sheetData>
    <row r="1" spans="1:2">
      <c r="A1" s="1" t="s">
        <v>314</v>
      </c>
      <c r="B1" s="2" t="s">
        <v>315</v>
      </c>
    </row>
    <row r="2" spans="1:2">
      <c r="A2" s="3" t="s">
        <v>316</v>
      </c>
    </row>
    <row r="3" spans="1:2">
      <c r="A3" s="4" t="s">
        <v>304</v>
      </c>
      <c r="B3" s="6" t="n">
        <v>16174</v>
      </c>
    </row>
    <row r="4" spans="1:2">
      <c r="A4" s="4" t="s">
        <v>305</v>
      </c>
      <c r="B4" s="5" t="n">
        <v>50</v>
      </c>
    </row>
    <row r="5" spans="1:2">
      <c r="A5" s="4" t="s">
        <v>306</v>
      </c>
      <c r="B5" s="5" t="n">
        <v>40</v>
      </c>
    </row>
    <row r="6" spans="1:2">
      <c r="A6" s="4" t="s">
        <v>307</v>
      </c>
      <c r="B6" s="5" t="n">
        <v>16184</v>
      </c>
    </row>
    <row r="7" spans="1:2">
      <c r="A7" s="4" t="s">
        <v>312</v>
      </c>
    </row>
    <row r="8" spans="1:2">
      <c r="A8" s="3" t="s">
        <v>316</v>
      </c>
    </row>
    <row r="9" spans="1:2">
      <c r="A9" s="4" t="s">
        <v>304</v>
      </c>
      <c r="B9" s="5" t="n">
        <v>16174</v>
      </c>
    </row>
    <row r="10" spans="1:2">
      <c r="A10" s="4" t="s">
        <v>305</v>
      </c>
      <c r="B10" s="5" t="n">
        <v>50</v>
      </c>
    </row>
    <row r="11" spans="1:2">
      <c r="A11" s="4" t="s">
        <v>306</v>
      </c>
      <c r="B11" s="5" t="n">
        <v>40</v>
      </c>
    </row>
    <row r="12" spans="1:2">
      <c r="A12" s="4" t="s">
        <v>307</v>
      </c>
      <c r="B12" s="6" t="n">
        <v>1618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17</v>
      </c>
      <c r="B1" s="2" t="s">
        <v>2</v>
      </c>
      <c r="C1" s="2" t="s">
        <v>32</v>
      </c>
    </row>
    <row r="2" spans="1:3">
      <c r="A2" s="3" t="s">
        <v>318</v>
      </c>
    </row>
    <row r="3" spans="1:3">
      <c r="A3" s="4" t="s">
        <v>319</v>
      </c>
      <c r="B3" s="6" t="n">
        <v>21839</v>
      </c>
      <c r="C3" s="6" t="n">
        <v>48196</v>
      </c>
    </row>
    <row r="4" spans="1:3">
      <c r="A4" s="4" t="s">
        <v>320</v>
      </c>
      <c r="B4" s="5" t="n">
        <v>177</v>
      </c>
      <c r="C4" s="5" t="n">
        <v>394</v>
      </c>
    </row>
    <row r="5" spans="1:3">
      <c r="A5" s="4" t="s">
        <v>321</v>
      </c>
      <c r="B5" s="5" t="n">
        <v>120079</v>
      </c>
      <c r="C5" s="5" t="n">
        <v>127408</v>
      </c>
    </row>
    <row r="6" spans="1:3">
      <c r="A6" s="4" t="s">
        <v>322</v>
      </c>
      <c r="B6" s="5" t="n">
        <v>2009</v>
      </c>
      <c r="C6" s="5" t="n">
        <v>3515</v>
      </c>
    </row>
    <row r="7" spans="1:3">
      <c r="A7" s="4" t="s">
        <v>323</v>
      </c>
      <c r="B7" s="5" t="n">
        <v>141918</v>
      </c>
      <c r="C7" s="5" t="n">
        <v>175604</v>
      </c>
    </row>
    <row r="8" spans="1:3">
      <c r="A8" s="4" t="s">
        <v>324</v>
      </c>
      <c r="B8" s="5" t="n">
        <v>2185</v>
      </c>
      <c r="C8" s="5" t="n">
        <v>3909</v>
      </c>
    </row>
    <row r="9" spans="1:3">
      <c r="A9" s="3" t="s">
        <v>325</v>
      </c>
    </row>
    <row r="10" spans="1:3">
      <c r="A10" s="4" t="s">
        <v>319</v>
      </c>
      <c r="C10" s="5" t="n">
        <v>2843</v>
      </c>
    </row>
    <row r="11" spans="1:3">
      <c r="A11" s="4" t="s">
        <v>320</v>
      </c>
      <c r="C11" s="5" t="n">
        <v>14</v>
      </c>
    </row>
    <row r="12" spans="1:3">
      <c r="A12" s="4" t="s">
        <v>321</v>
      </c>
      <c r="C12" s="5" t="n">
        <v>4899</v>
      </c>
    </row>
    <row r="13" spans="1:3">
      <c r="A13" s="4" t="s">
        <v>322</v>
      </c>
      <c r="C13" s="5" t="n">
        <v>26</v>
      </c>
    </row>
    <row r="14" spans="1:3">
      <c r="A14" s="4" t="s">
        <v>323</v>
      </c>
      <c r="C14" s="5" t="n">
        <v>7742</v>
      </c>
    </row>
    <row r="15" spans="1:3">
      <c r="A15" s="4" t="s">
        <v>324</v>
      </c>
      <c r="C15" s="5" t="n">
        <v>40</v>
      </c>
    </row>
    <row r="16" spans="1:3">
      <c r="A16" s="4" t="s">
        <v>308</v>
      </c>
    </row>
    <row r="17" spans="1:3">
      <c r="A17" s="3" t="s">
        <v>318</v>
      </c>
    </row>
    <row r="18" spans="1:3">
      <c r="A18" s="4" t="s">
        <v>319</v>
      </c>
      <c r="B18" s="5" t="n">
        <v>6982</v>
      </c>
      <c r="C18" s="5" t="n">
        <v>8355</v>
      </c>
    </row>
    <row r="19" spans="1:3">
      <c r="A19" s="4" t="s">
        <v>320</v>
      </c>
      <c r="B19" s="5" t="n">
        <v>2</v>
      </c>
      <c r="C19" s="5" t="n">
        <v>10</v>
      </c>
    </row>
    <row r="20" spans="1:3">
      <c r="A20" s="4" t="s">
        <v>321</v>
      </c>
      <c r="B20" s="5" t="n">
        <v>2892</v>
      </c>
      <c r="C20" s="5" t="n">
        <v>1488</v>
      </c>
    </row>
    <row r="21" spans="1:3">
      <c r="A21" s="4" t="s">
        <v>322</v>
      </c>
      <c r="B21" s="5" t="n">
        <v>22</v>
      </c>
      <c r="C21" s="5" t="n">
        <v>30</v>
      </c>
    </row>
    <row r="22" spans="1:3">
      <c r="A22" s="4" t="s">
        <v>323</v>
      </c>
      <c r="B22" s="5" t="n">
        <v>9874</v>
      </c>
      <c r="C22" s="5" t="n">
        <v>9843</v>
      </c>
    </row>
    <row r="23" spans="1:3">
      <c r="A23" s="4" t="s">
        <v>324</v>
      </c>
      <c r="B23" s="5" t="n">
        <v>24</v>
      </c>
      <c r="C23" s="5" t="n">
        <v>40</v>
      </c>
    </row>
    <row r="24" spans="1:3">
      <c r="A24" s="4" t="s">
        <v>309</v>
      </c>
    </row>
    <row r="25" spans="1:3">
      <c r="A25" s="3" t="s">
        <v>318</v>
      </c>
    </row>
    <row r="26" spans="1:3">
      <c r="A26" s="4" t="s">
        <v>319</v>
      </c>
      <c r="B26" s="4" t="s">
        <v>37</v>
      </c>
      <c r="C26" s="4" t="s">
        <v>37</v>
      </c>
    </row>
    <row r="27" spans="1:3">
      <c r="A27" s="4" t="s">
        <v>320</v>
      </c>
      <c r="B27" s="4" t="s">
        <v>37</v>
      </c>
      <c r="C27" s="4" t="s">
        <v>37</v>
      </c>
    </row>
    <row r="28" spans="1:3">
      <c r="A28" s="4" t="s">
        <v>321</v>
      </c>
      <c r="B28" s="5" t="n">
        <v>124</v>
      </c>
      <c r="C28" s="5" t="n">
        <v>122</v>
      </c>
    </row>
    <row r="29" spans="1:3">
      <c r="A29" s="4" t="s">
        <v>322</v>
      </c>
      <c r="B29" s="5" t="n">
        <v>1</v>
      </c>
      <c r="C29" s="5" t="n">
        <v>2</v>
      </c>
    </row>
    <row r="30" spans="1:3">
      <c r="A30" s="4" t="s">
        <v>323</v>
      </c>
      <c r="B30" s="5" t="n">
        <v>124</v>
      </c>
      <c r="C30" s="5" t="n">
        <v>122</v>
      </c>
    </row>
    <row r="31" spans="1:3">
      <c r="A31" s="4" t="s">
        <v>324</v>
      </c>
      <c r="B31" s="5" t="n">
        <v>1</v>
      </c>
      <c r="C31" s="5" t="n">
        <v>2</v>
      </c>
    </row>
    <row r="32" spans="1:3">
      <c r="A32" s="4" t="s">
        <v>310</v>
      </c>
    </row>
    <row r="33" spans="1:3">
      <c r="A33" s="3" t="s">
        <v>318</v>
      </c>
    </row>
    <row r="34" spans="1:3">
      <c r="A34" s="4" t="s">
        <v>319</v>
      </c>
      <c r="B34" s="5" t="n">
        <v>1196</v>
      </c>
      <c r="C34" s="5" t="n">
        <v>13924</v>
      </c>
    </row>
    <row r="35" spans="1:3">
      <c r="A35" s="4" t="s">
        <v>320</v>
      </c>
      <c r="B35" s="5" t="n">
        <v>15</v>
      </c>
      <c r="C35" s="5" t="n">
        <v>121</v>
      </c>
    </row>
    <row r="36" spans="1:3">
      <c r="A36" s="4" t="s">
        <v>321</v>
      </c>
      <c r="B36" s="5" t="n">
        <v>84454</v>
      </c>
      <c r="C36" s="5" t="n">
        <v>89870</v>
      </c>
    </row>
    <row r="37" spans="1:3">
      <c r="A37" s="4" t="s">
        <v>322</v>
      </c>
      <c r="B37" s="5" t="n">
        <v>1404</v>
      </c>
      <c r="C37" s="5" t="n">
        <v>2339</v>
      </c>
    </row>
    <row r="38" spans="1:3">
      <c r="A38" s="4" t="s">
        <v>323</v>
      </c>
      <c r="B38" s="5" t="n">
        <v>85650</v>
      </c>
      <c r="C38" s="5" t="n">
        <v>103794</v>
      </c>
    </row>
    <row r="39" spans="1:3">
      <c r="A39" s="4" t="s">
        <v>324</v>
      </c>
      <c r="B39" s="5" t="n">
        <v>1419</v>
      </c>
      <c r="C39" s="5" t="n">
        <v>2460</v>
      </c>
    </row>
    <row r="40" spans="1:3">
      <c r="A40" s="4" t="s">
        <v>311</v>
      </c>
    </row>
    <row r="41" spans="1:3">
      <c r="A41" s="3" t="s">
        <v>318</v>
      </c>
    </row>
    <row r="42" spans="1:3">
      <c r="A42" s="4" t="s">
        <v>319</v>
      </c>
      <c r="B42" s="5" t="n">
        <v>13661</v>
      </c>
      <c r="C42" s="5" t="n">
        <v>16400</v>
      </c>
    </row>
    <row r="43" spans="1:3">
      <c r="A43" s="4" t="s">
        <v>320</v>
      </c>
      <c r="B43" s="5" t="n">
        <v>160</v>
      </c>
      <c r="C43" s="5" t="n">
        <v>211</v>
      </c>
    </row>
    <row r="44" spans="1:3">
      <c r="A44" s="4" t="s">
        <v>321</v>
      </c>
      <c r="B44" s="5" t="n">
        <v>19483</v>
      </c>
      <c r="C44" s="5" t="n">
        <v>20330</v>
      </c>
    </row>
    <row r="45" spans="1:3">
      <c r="A45" s="4" t="s">
        <v>322</v>
      </c>
      <c r="B45" s="5" t="n">
        <v>345</v>
      </c>
      <c r="C45" s="5" t="n">
        <v>484</v>
      </c>
    </row>
    <row r="46" spans="1:3">
      <c r="A46" s="4" t="s">
        <v>323</v>
      </c>
      <c r="B46" s="5" t="n">
        <v>33144</v>
      </c>
      <c r="C46" s="5" t="n">
        <v>36730</v>
      </c>
    </row>
    <row r="47" spans="1:3">
      <c r="A47" s="4" t="s">
        <v>324</v>
      </c>
      <c r="B47" s="5" t="n">
        <v>505</v>
      </c>
      <c r="C47" s="5" t="n">
        <v>695</v>
      </c>
    </row>
    <row r="48" spans="1:3">
      <c r="A48" s="4" t="s">
        <v>312</v>
      </c>
    </row>
    <row r="49" spans="1:3">
      <c r="A49" s="3" t="s">
        <v>318</v>
      </c>
    </row>
    <row r="50" spans="1:3">
      <c r="A50" s="4" t="s">
        <v>319</v>
      </c>
      <c r="B50" s="4" t="s">
        <v>37</v>
      </c>
      <c r="C50" s="5" t="n">
        <v>9517</v>
      </c>
    </row>
    <row r="51" spans="1:3">
      <c r="A51" s="4" t="s">
        <v>320</v>
      </c>
      <c r="B51" s="4" t="s">
        <v>37</v>
      </c>
      <c r="C51" s="5" t="n">
        <v>52</v>
      </c>
    </row>
    <row r="52" spans="1:3">
      <c r="A52" s="4" t="s">
        <v>321</v>
      </c>
      <c r="B52" s="5" t="n">
        <v>13126</v>
      </c>
      <c r="C52" s="5" t="n">
        <v>15598</v>
      </c>
    </row>
    <row r="53" spans="1:3">
      <c r="A53" s="4" t="s">
        <v>322</v>
      </c>
      <c r="B53" s="5" t="n">
        <v>237</v>
      </c>
      <c r="C53" s="5" t="n">
        <v>660</v>
      </c>
    </row>
    <row r="54" spans="1:3">
      <c r="A54" s="4" t="s">
        <v>323</v>
      </c>
      <c r="B54" s="5" t="n">
        <v>13126</v>
      </c>
      <c r="C54" s="5" t="n">
        <v>25115</v>
      </c>
    </row>
    <row r="55" spans="1:3">
      <c r="A55" s="4" t="s">
        <v>324</v>
      </c>
      <c r="B55" s="6" t="n">
        <v>237</v>
      </c>
      <c r="C55" s="5" t="n">
        <v>712</v>
      </c>
    </row>
    <row r="56" spans="1:3">
      <c r="A56" s="3" t="s">
        <v>325</v>
      </c>
    </row>
    <row r="57" spans="1:3">
      <c r="A57" s="4" t="s">
        <v>319</v>
      </c>
      <c r="C57" s="5" t="n">
        <v>2843</v>
      </c>
    </row>
    <row r="58" spans="1:3">
      <c r="A58" s="4" t="s">
        <v>320</v>
      </c>
      <c r="C58" s="5" t="n">
        <v>14</v>
      </c>
    </row>
    <row r="59" spans="1:3">
      <c r="A59" s="4" t="s">
        <v>321</v>
      </c>
      <c r="C59" s="5" t="n">
        <v>4899</v>
      </c>
    </row>
    <row r="60" spans="1:3">
      <c r="A60" s="4" t="s">
        <v>322</v>
      </c>
      <c r="C60" s="5" t="n">
        <v>26</v>
      </c>
    </row>
    <row r="61" spans="1:3">
      <c r="A61" s="4" t="s">
        <v>323</v>
      </c>
      <c r="C61" s="5" t="n">
        <v>7742</v>
      </c>
    </row>
    <row r="62" spans="1:3">
      <c r="A62" s="4" t="s">
        <v>324</v>
      </c>
      <c r="C62" s="6" t="n">
        <v>4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9"/>
    <col customWidth="1" max="2" min="2" width="21"/>
  </cols>
  <sheetData>
    <row r="1" spans="1:2">
      <c r="A1" s="1" t="s">
        <v>326</v>
      </c>
      <c r="B1" s="2" t="s">
        <v>327</v>
      </c>
    </row>
    <row r="2" spans="1:2">
      <c r="A2" s="3" t="s">
        <v>328</v>
      </c>
    </row>
    <row r="3" spans="1:2">
      <c r="A3" s="4" t="s">
        <v>329</v>
      </c>
      <c r="B3" s="6" t="n">
        <v>17746</v>
      </c>
    </row>
    <row r="4" spans="1:2">
      <c r="A4" s="4" t="s">
        <v>330</v>
      </c>
      <c r="B4" s="5" t="n">
        <v>121784</v>
      </c>
    </row>
    <row r="5" spans="1:2">
      <c r="A5" s="4" t="s">
        <v>331</v>
      </c>
      <c r="B5" s="5" t="n">
        <v>93937</v>
      </c>
    </row>
    <row r="6" spans="1:2">
      <c r="A6" s="4" t="s">
        <v>332</v>
      </c>
      <c r="B6" s="5" t="n">
        <v>13315</v>
      </c>
    </row>
    <row r="7" spans="1:2">
      <c r="A7" s="4" t="s">
        <v>139</v>
      </c>
      <c r="B7" s="5" t="n">
        <v>246782</v>
      </c>
    </row>
    <row r="8" spans="1:2">
      <c r="A8" s="3" t="s">
        <v>333</v>
      </c>
    </row>
    <row r="9" spans="1:2">
      <c r="A9" s="4" t="s">
        <v>329</v>
      </c>
      <c r="B9" s="5" t="n">
        <v>17752</v>
      </c>
    </row>
    <row r="10" spans="1:2">
      <c r="A10" s="4" t="s">
        <v>330</v>
      </c>
      <c r="B10" s="5" t="n">
        <v>121218</v>
      </c>
    </row>
    <row r="11" spans="1:2">
      <c r="A11" s="4" t="s">
        <v>331</v>
      </c>
      <c r="B11" s="5" t="n">
        <v>94369</v>
      </c>
    </row>
    <row r="12" spans="1:2">
      <c r="A12" s="4" t="s">
        <v>332</v>
      </c>
      <c r="B12" s="5" t="n">
        <v>13408</v>
      </c>
    </row>
    <row r="13" spans="1:2">
      <c r="A13" s="4" t="s">
        <v>139</v>
      </c>
      <c r="B13" s="6" t="n">
        <v>24674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334</v>
      </c>
      <c r="B1" s="2" t="s">
        <v>1</v>
      </c>
    </row>
    <row r="2" spans="1:4">
      <c r="B2" s="2" t="s">
        <v>2</v>
      </c>
      <c r="C2" s="2" t="s">
        <v>84</v>
      </c>
      <c r="D2" s="2" t="s">
        <v>32</v>
      </c>
    </row>
    <row r="3" spans="1:4">
      <c r="A3" s="4" t="s">
        <v>335</v>
      </c>
      <c r="B3" s="6" t="n">
        <v>7137</v>
      </c>
      <c r="C3" s="6" t="n">
        <v>5605</v>
      </c>
    </row>
    <row r="4" spans="1:4">
      <c r="A4" s="4" t="s">
        <v>336</v>
      </c>
      <c r="B4" s="5" t="n">
        <v>41</v>
      </c>
      <c r="C4" s="5" t="n">
        <v>34</v>
      </c>
    </row>
    <row r="5" spans="1:4">
      <c r="A5" s="4" t="s">
        <v>337</v>
      </c>
      <c r="B5" s="5" t="n">
        <v>70</v>
      </c>
      <c r="C5" s="6" t="n">
        <v>138</v>
      </c>
    </row>
    <row r="6" spans="1:4">
      <c r="A6" s="4" t="s">
        <v>304</v>
      </c>
      <c r="B6" s="5" t="n">
        <v>246782</v>
      </c>
    </row>
    <row r="7" spans="1:4">
      <c r="A7" s="4" t="s">
        <v>307</v>
      </c>
      <c r="B7" s="5" t="n">
        <v>246747</v>
      </c>
    </row>
    <row r="8" spans="1:4">
      <c r="A8" s="4" t="s">
        <v>338</v>
      </c>
      <c r="B8" s="5" t="n">
        <v>1200</v>
      </c>
      <c r="D8" s="6" t="n">
        <v>955</v>
      </c>
    </row>
    <row r="9" spans="1:4">
      <c r="A9" s="4" t="s">
        <v>339</v>
      </c>
      <c r="B9" s="5" t="n">
        <v>114400</v>
      </c>
      <c r="D9" s="5" t="n">
        <v>113200</v>
      </c>
    </row>
    <row r="10" spans="1:4">
      <c r="A10" s="4" t="s">
        <v>340</v>
      </c>
      <c r="B10" s="5" t="n">
        <v>117900</v>
      </c>
      <c r="D10" s="5" t="n">
        <v>115400</v>
      </c>
    </row>
    <row r="11" spans="1:4">
      <c r="A11" s="4" t="s">
        <v>341</v>
      </c>
    </row>
    <row r="12" spans="1:4">
      <c r="A12" s="4" t="s">
        <v>307</v>
      </c>
      <c r="B12" s="5" t="n">
        <v>8</v>
      </c>
      <c r="D12" s="5" t="n">
        <v>9</v>
      </c>
    </row>
    <row r="13" spans="1:4">
      <c r="A13" s="4" t="s">
        <v>342</v>
      </c>
    </row>
    <row r="14" spans="1:4">
      <c r="A14" s="4" t="s">
        <v>307</v>
      </c>
      <c r="B14" s="5" t="n">
        <v>10</v>
      </c>
      <c r="D14" s="5" t="n">
        <v>10</v>
      </c>
    </row>
    <row r="15" spans="1:4">
      <c r="A15" s="4" t="s">
        <v>343</v>
      </c>
    </row>
    <row r="16" spans="1:4">
      <c r="A16" s="4" t="s">
        <v>307</v>
      </c>
      <c r="B16" s="5" t="n">
        <v>1000</v>
      </c>
      <c r="D16" s="5" t="n">
        <v>1000</v>
      </c>
    </row>
    <row r="17" spans="1:4">
      <c r="A17" s="4" t="s">
        <v>344</v>
      </c>
    </row>
    <row r="18" spans="1:4">
      <c r="A18" s="4" t="s">
        <v>339</v>
      </c>
      <c r="B18" s="5" t="n">
        <v>146300</v>
      </c>
      <c r="D18" s="5" t="n">
        <v>199000</v>
      </c>
    </row>
    <row r="19" spans="1:4">
      <c r="A19" s="4" t="s">
        <v>340</v>
      </c>
      <c r="B19" s="6" t="n">
        <v>146600</v>
      </c>
      <c r="D19" s="6" t="n">
        <v>2041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345</v>
      </c>
      <c r="B1" s="2" t="s">
        <v>2</v>
      </c>
      <c r="C1" s="2" t="s">
        <v>32</v>
      </c>
      <c r="D1" s="2" t="s">
        <v>84</v>
      </c>
    </row>
    <row r="2" spans="1:4">
      <c r="A2" s="3" t="s">
        <v>346</v>
      </c>
    </row>
    <row r="3" spans="1:4">
      <c r="A3" s="4" t="s">
        <v>42</v>
      </c>
      <c r="B3" s="6" t="n">
        <v>718420</v>
      </c>
      <c r="C3" s="6" t="n">
        <v>718462</v>
      </c>
      <c r="D3" s="6" t="n">
        <v>668583</v>
      </c>
    </row>
    <row r="4" spans="1:4">
      <c r="A4" s="4" t="s">
        <v>347</v>
      </c>
    </row>
    <row r="5" spans="1:4">
      <c r="A5" s="3" t="s">
        <v>346</v>
      </c>
    </row>
    <row r="6" spans="1:4">
      <c r="A6" s="4" t="s">
        <v>42</v>
      </c>
      <c r="B6" s="5" t="n">
        <v>52289</v>
      </c>
      <c r="C6" s="5" t="n">
        <v>53933</v>
      </c>
      <c r="D6" s="5" t="n">
        <v>44724</v>
      </c>
    </row>
    <row r="7" spans="1:4">
      <c r="A7" s="4" t="s">
        <v>348</v>
      </c>
    </row>
    <row r="8" spans="1:4">
      <c r="A8" s="3" t="s">
        <v>346</v>
      </c>
    </row>
    <row r="9" spans="1:4">
      <c r="A9" s="4" t="s">
        <v>42</v>
      </c>
      <c r="B9" s="5" t="n">
        <v>56234</v>
      </c>
      <c r="C9" s="5" t="n">
        <v>58440</v>
      </c>
      <c r="D9" s="5" t="n">
        <v>44273</v>
      </c>
    </row>
    <row r="10" spans="1:4">
      <c r="A10" s="4" t="s">
        <v>349</v>
      </c>
    </row>
    <row r="11" spans="1:4">
      <c r="A11" s="3" t="s">
        <v>346</v>
      </c>
    </row>
    <row r="12" spans="1:4">
      <c r="A12" s="4" t="s">
        <v>42</v>
      </c>
      <c r="B12" s="5" t="n">
        <v>50732</v>
      </c>
      <c r="C12" s="5" t="n">
        <v>52764</v>
      </c>
      <c r="D12" s="5" t="n">
        <v>46801</v>
      </c>
    </row>
    <row r="13" spans="1:4">
      <c r="A13" s="4" t="s">
        <v>350</v>
      </c>
    </row>
    <row r="14" spans="1:4">
      <c r="A14" s="3" t="s">
        <v>346</v>
      </c>
    </row>
    <row r="15" spans="1:4">
      <c r="A15" s="4" t="s">
        <v>42</v>
      </c>
      <c r="B15" s="5" t="n">
        <v>519420</v>
      </c>
      <c r="C15" s="5" t="n">
        <v>513833</v>
      </c>
      <c r="D15" s="5" t="n">
        <v>488597</v>
      </c>
    </row>
    <row r="16" spans="1:4">
      <c r="A16" s="4" t="s">
        <v>351</v>
      </c>
    </row>
    <row r="17" spans="1:4">
      <c r="A17" s="3" t="s">
        <v>346</v>
      </c>
    </row>
    <row r="18" spans="1:4">
      <c r="A18" s="4" t="s">
        <v>42</v>
      </c>
      <c r="B18" s="5" t="n">
        <v>30092</v>
      </c>
      <c r="C18" s="5" t="n">
        <v>29583</v>
      </c>
      <c r="D18" s="5" t="n">
        <v>32544</v>
      </c>
    </row>
    <row r="19" spans="1:4">
      <c r="A19" s="4" t="s">
        <v>352</v>
      </c>
    </row>
    <row r="20" spans="1:4">
      <c r="A20" s="3" t="s">
        <v>346</v>
      </c>
    </row>
    <row r="21" spans="1:4">
      <c r="A21" s="4" t="s">
        <v>42</v>
      </c>
      <c r="B21" s="6" t="n">
        <v>9653</v>
      </c>
      <c r="C21" s="6" t="n">
        <v>9909</v>
      </c>
      <c r="D21" s="6" t="n">
        <v>1164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s>
  <sheetData>
    <row r="1" spans="1:4">
      <c r="A1" s="1" t="s">
        <v>353</v>
      </c>
      <c r="B1" s="2" t="s">
        <v>1</v>
      </c>
      <c r="D1" s="2" t="s">
        <v>161</v>
      </c>
    </row>
    <row r="2" spans="1:4">
      <c r="B2" s="2" t="s">
        <v>2</v>
      </c>
      <c r="C2" s="2" t="s">
        <v>84</v>
      </c>
      <c r="D2" s="2" t="s">
        <v>32</v>
      </c>
    </row>
    <row r="3" spans="1:4">
      <c r="A3" s="3" t="s">
        <v>354</v>
      </c>
    </row>
    <row r="4" spans="1:4">
      <c r="A4" s="4" t="s">
        <v>355</v>
      </c>
      <c r="B4" s="6" t="n">
        <v>6263</v>
      </c>
      <c r="C4" s="6" t="n">
        <v>5797</v>
      </c>
      <c r="D4" s="6" t="n">
        <v>5797</v>
      </c>
    </row>
    <row r="5" spans="1:4">
      <c r="A5" s="4" t="s">
        <v>356</v>
      </c>
      <c r="B5" s="5" t="n">
        <v>-33</v>
      </c>
      <c r="C5" s="5" t="n">
        <v>-48</v>
      </c>
      <c r="D5" s="5" t="n">
        <v>-164</v>
      </c>
    </row>
    <row r="6" spans="1:4">
      <c r="A6" s="4" t="s">
        <v>357</v>
      </c>
      <c r="B6" s="5" t="n">
        <v>19</v>
      </c>
      <c r="C6" s="5" t="n">
        <v>35</v>
      </c>
      <c r="D6" s="5" t="n">
        <v>284</v>
      </c>
    </row>
    <row r="7" spans="1:4">
      <c r="A7" s="4" t="s">
        <v>358</v>
      </c>
      <c r="B7" s="5" t="n">
        <v>105</v>
      </c>
      <c r="C7" s="5" t="n">
        <v>202</v>
      </c>
      <c r="D7" s="5" t="n">
        <v>346</v>
      </c>
    </row>
    <row r="8" spans="1:4">
      <c r="A8" s="4" t="s">
        <v>359</v>
      </c>
      <c r="B8" s="5" t="n">
        <v>6354</v>
      </c>
      <c r="C8" s="5" t="n">
        <v>5986</v>
      </c>
      <c r="D8" s="5" t="n">
        <v>6263</v>
      </c>
    </row>
    <row r="9" spans="1:4">
      <c r="A9" s="3" t="s">
        <v>360</v>
      </c>
    </row>
    <row r="10" spans="1:4">
      <c r="A10" s="4" t="s">
        <v>361</v>
      </c>
      <c r="B10" s="5" t="n">
        <v>14</v>
      </c>
      <c r="C10" s="5" t="n">
        <v>20</v>
      </c>
      <c r="D10" s="5" t="n">
        <v>14</v>
      </c>
    </row>
    <row r="11" spans="1:4">
      <c r="A11" s="4" t="s">
        <v>362</v>
      </c>
      <c r="B11" s="5" t="n">
        <v>6340</v>
      </c>
      <c r="C11" s="5" t="n">
        <v>5966</v>
      </c>
      <c r="D11" s="5" t="n">
        <v>6249</v>
      </c>
    </row>
    <row r="12" spans="1:4">
      <c r="A12" s="3" t="s">
        <v>363</v>
      </c>
    </row>
    <row r="13" spans="1:4">
      <c r="A13" s="4" t="s">
        <v>364</v>
      </c>
      <c r="B13" s="5" t="n">
        <v>718420</v>
      </c>
      <c r="C13" s="5" t="n">
        <v>668583</v>
      </c>
      <c r="D13" s="5" t="n">
        <v>718462</v>
      </c>
    </row>
    <row r="14" spans="1:4">
      <c r="A14" s="4" t="s">
        <v>361</v>
      </c>
      <c r="B14" s="5" t="n">
        <v>4633</v>
      </c>
      <c r="C14" s="5" t="n">
        <v>4911</v>
      </c>
      <c r="D14" s="5" t="n">
        <v>4381</v>
      </c>
    </row>
    <row r="15" spans="1:4">
      <c r="A15" s="4" t="s">
        <v>362</v>
      </c>
      <c r="B15" s="5" t="n">
        <v>713787</v>
      </c>
      <c r="C15" s="5" t="n">
        <v>663672</v>
      </c>
      <c r="D15" s="5" t="n">
        <v>714081</v>
      </c>
    </row>
    <row r="16" spans="1:4">
      <c r="A16" s="4" t="s">
        <v>347</v>
      </c>
    </row>
    <row r="17" spans="1:4">
      <c r="A17" s="3" t="s">
        <v>354</v>
      </c>
    </row>
    <row r="18" spans="1:4">
      <c r="A18" s="4" t="s">
        <v>355</v>
      </c>
      <c r="B18" s="5" t="n">
        <v>430</v>
      </c>
      <c r="C18" s="5" t="n">
        <v>221</v>
      </c>
      <c r="D18" s="5" t="n">
        <v>221</v>
      </c>
    </row>
    <row r="19" spans="1:4">
      <c r="A19" s="4" t="s">
        <v>356</v>
      </c>
      <c r="B19" s="5" t="n">
        <v>-2</v>
      </c>
      <c r="C19" s="4" t="s">
        <v>37</v>
      </c>
      <c r="D19" s="4" t="s">
        <v>37</v>
      </c>
    </row>
    <row r="20" spans="1:4">
      <c r="A20" s="4" t="s">
        <v>357</v>
      </c>
      <c r="B20" s="4" t="s">
        <v>37</v>
      </c>
      <c r="C20" s="4" t="s">
        <v>37</v>
      </c>
      <c r="D20" s="5" t="n">
        <v>3</v>
      </c>
    </row>
    <row r="21" spans="1:4">
      <c r="A21" s="4" t="s">
        <v>358</v>
      </c>
      <c r="B21" s="5" t="n">
        <v>-10</v>
      </c>
      <c r="C21" s="5" t="n">
        <v>-11</v>
      </c>
      <c r="D21" s="5" t="n">
        <v>206</v>
      </c>
    </row>
    <row r="22" spans="1:4">
      <c r="A22" s="4" t="s">
        <v>359</v>
      </c>
      <c r="B22" s="5" t="n">
        <v>418</v>
      </c>
      <c r="C22" s="5" t="n">
        <v>210</v>
      </c>
      <c r="D22" s="5" t="n">
        <v>430</v>
      </c>
    </row>
    <row r="23" spans="1:4">
      <c r="A23" s="3" t="s">
        <v>360</v>
      </c>
    </row>
    <row r="24" spans="1:4">
      <c r="A24" s="4" t="s">
        <v>361</v>
      </c>
      <c r="B24" s="4" t="s">
        <v>37</v>
      </c>
      <c r="C24" s="4" t="s">
        <v>37</v>
      </c>
      <c r="D24" s="4" t="s">
        <v>37</v>
      </c>
    </row>
    <row r="25" spans="1:4">
      <c r="A25" s="4" t="s">
        <v>362</v>
      </c>
      <c r="B25" s="5" t="n">
        <v>418</v>
      </c>
      <c r="C25" s="5" t="n">
        <v>210</v>
      </c>
      <c r="D25" s="5" t="n">
        <v>430</v>
      </c>
    </row>
    <row r="26" spans="1:4">
      <c r="A26" s="3" t="s">
        <v>363</v>
      </c>
    </row>
    <row r="27" spans="1:4">
      <c r="A27" s="4" t="s">
        <v>364</v>
      </c>
      <c r="B27" s="5" t="n">
        <v>52289</v>
      </c>
      <c r="C27" s="5" t="n">
        <v>44724</v>
      </c>
      <c r="D27" s="5" t="n">
        <v>53933</v>
      </c>
    </row>
    <row r="28" spans="1:4">
      <c r="A28" s="4" t="s">
        <v>361</v>
      </c>
      <c r="B28" s="4" t="s">
        <v>37</v>
      </c>
      <c r="C28" s="4" t="s">
        <v>37</v>
      </c>
      <c r="D28" s="4" t="s">
        <v>37</v>
      </c>
    </row>
    <row r="29" spans="1:4">
      <c r="A29" s="4" t="s">
        <v>362</v>
      </c>
      <c r="B29" s="5" t="n">
        <v>52289</v>
      </c>
      <c r="C29" s="5" t="n">
        <v>44724</v>
      </c>
      <c r="D29" s="5" t="n">
        <v>53933</v>
      </c>
    </row>
    <row r="30" spans="1:4">
      <c r="A30" s="4" t="s">
        <v>348</v>
      </c>
    </row>
    <row r="31" spans="1:4">
      <c r="A31" s="3" t="s">
        <v>354</v>
      </c>
    </row>
    <row r="32" spans="1:4">
      <c r="A32" s="4" t="s">
        <v>355</v>
      </c>
      <c r="B32" s="5" t="n">
        <v>89</v>
      </c>
      <c r="C32" s="5" t="n">
        <v>101</v>
      </c>
      <c r="D32" s="5" t="n">
        <v>101</v>
      </c>
    </row>
    <row r="33" spans="1:4">
      <c r="A33" s="4" t="s">
        <v>356</v>
      </c>
      <c r="B33" s="4" t="s">
        <v>37</v>
      </c>
      <c r="C33" s="4" t="s">
        <v>37</v>
      </c>
      <c r="D33" s="4" t="s">
        <v>37</v>
      </c>
    </row>
    <row r="34" spans="1:4">
      <c r="A34" s="4" t="s">
        <v>357</v>
      </c>
      <c r="B34" s="4" t="s">
        <v>37</v>
      </c>
      <c r="C34" s="4" t="s">
        <v>37</v>
      </c>
      <c r="D34" s="4" t="s">
        <v>37</v>
      </c>
    </row>
    <row r="35" spans="1:4">
      <c r="A35" s="4" t="s">
        <v>358</v>
      </c>
      <c r="B35" s="5" t="n">
        <v>7</v>
      </c>
      <c r="C35" s="5" t="n">
        <v>-3</v>
      </c>
      <c r="D35" s="5" t="n">
        <v>-12</v>
      </c>
    </row>
    <row r="36" spans="1:4">
      <c r="A36" s="4" t="s">
        <v>359</v>
      </c>
      <c r="B36" s="5" t="n">
        <v>96</v>
      </c>
      <c r="C36" s="5" t="n">
        <v>98</v>
      </c>
      <c r="D36" s="5" t="n">
        <v>89</v>
      </c>
    </row>
    <row r="37" spans="1:4">
      <c r="A37" s="3" t="s">
        <v>360</v>
      </c>
    </row>
    <row r="38" spans="1:4">
      <c r="A38" s="4" t="s">
        <v>361</v>
      </c>
      <c r="B38" s="4" t="s">
        <v>37</v>
      </c>
      <c r="C38" s="4" t="s">
        <v>37</v>
      </c>
      <c r="D38" s="4" t="s">
        <v>37</v>
      </c>
    </row>
    <row r="39" spans="1:4">
      <c r="A39" s="4" t="s">
        <v>362</v>
      </c>
      <c r="B39" s="5" t="n">
        <v>96</v>
      </c>
      <c r="C39" s="5" t="n">
        <v>98</v>
      </c>
      <c r="D39" s="5" t="n">
        <v>89</v>
      </c>
    </row>
    <row r="40" spans="1:4">
      <c r="A40" s="3" t="s">
        <v>363</v>
      </c>
    </row>
    <row r="41" spans="1:4">
      <c r="A41" s="4" t="s">
        <v>364</v>
      </c>
      <c r="B41" s="5" t="n">
        <v>56234</v>
      </c>
      <c r="C41" s="5" t="n">
        <v>44273</v>
      </c>
      <c r="D41" s="5" t="n">
        <v>58440</v>
      </c>
    </row>
    <row r="42" spans="1:4">
      <c r="A42" s="4" t="s">
        <v>361</v>
      </c>
      <c r="B42" s="4" t="s">
        <v>37</v>
      </c>
      <c r="C42" s="4" t="s">
        <v>37</v>
      </c>
      <c r="D42" s="4" t="s">
        <v>37</v>
      </c>
    </row>
    <row r="43" spans="1:4">
      <c r="A43" s="4" t="s">
        <v>362</v>
      </c>
      <c r="B43" s="5" t="n">
        <v>56234</v>
      </c>
      <c r="C43" s="5" t="n">
        <v>44273</v>
      </c>
      <c r="D43" s="5" t="n">
        <v>58440</v>
      </c>
    </row>
    <row r="44" spans="1:4">
      <c r="A44" s="4" t="s">
        <v>349</v>
      </c>
    </row>
    <row r="45" spans="1:4">
      <c r="A45" s="3" t="s">
        <v>354</v>
      </c>
    </row>
    <row r="46" spans="1:4">
      <c r="A46" s="4" t="s">
        <v>355</v>
      </c>
      <c r="B46" s="5" t="n">
        <v>431</v>
      </c>
      <c r="C46" s="5" t="n">
        <v>461</v>
      </c>
      <c r="D46" s="5" t="n">
        <v>461</v>
      </c>
    </row>
    <row r="47" spans="1:4">
      <c r="A47" s="4" t="s">
        <v>356</v>
      </c>
      <c r="B47" s="4" t="s">
        <v>37</v>
      </c>
      <c r="C47" s="5" t="n">
        <v>-1</v>
      </c>
      <c r="D47" s="5" t="n">
        <v>-1</v>
      </c>
    </row>
    <row r="48" spans="1:4">
      <c r="A48" s="4" t="s">
        <v>357</v>
      </c>
      <c r="B48" s="4" t="s">
        <v>37</v>
      </c>
      <c r="C48" s="4" t="s">
        <v>37</v>
      </c>
      <c r="D48" s="5" t="n">
        <v>4</v>
      </c>
    </row>
    <row r="49" spans="1:4">
      <c r="A49" s="4" t="s">
        <v>358</v>
      </c>
      <c r="B49" s="5" t="n">
        <v>-19</v>
      </c>
      <c r="C49" s="5" t="n">
        <v>256</v>
      </c>
      <c r="D49" s="5" t="n">
        <v>-33</v>
      </c>
    </row>
    <row r="50" spans="1:4">
      <c r="A50" s="4" t="s">
        <v>359</v>
      </c>
      <c r="B50" s="5" t="n">
        <v>412</v>
      </c>
      <c r="C50" s="5" t="n">
        <v>716</v>
      </c>
      <c r="D50" s="5" t="n">
        <v>431</v>
      </c>
    </row>
    <row r="51" spans="1:4">
      <c r="A51" s="3" t="s">
        <v>360</v>
      </c>
    </row>
    <row r="52" spans="1:4">
      <c r="A52" s="4" t="s">
        <v>361</v>
      </c>
      <c r="B52" s="4" t="s">
        <v>37</v>
      </c>
      <c r="C52" s="5" t="n">
        <v>1</v>
      </c>
      <c r="D52" s="4" t="s">
        <v>37</v>
      </c>
    </row>
    <row r="53" spans="1:4">
      <c r="A53" s="4" t="s">
        <v>362</v>
      </c>
      <c r="B53" s="5" t="n">
        <v>412</v>
      </c>
      <c r="C53" s="5" t="n">
        <v>715</v>
      </c>
      <c r="D53" s="5" t="n">
        <v>431</v>
      </c>
    </row>
    <row r="54" spans="1:4">
      <c r="A54" s="3" t="s">
        <v>363</v>
      </c>
    </row>
    <row r="55" spans="1:4">
      <c r="A55" s="4" t="s">
        <v>364</v>
      </c>
      <c r="B55" s="5" t="n">
        <v>50732</v>
      </c>
      <c r="C55" s="5" t="n">
        <v>46801</v>
      </c>
      <c r="D55" s="5" t="n">
        <v>52764</v>
      </c>
    </row>
    <row r="56" spans="1:4">
      <c r="A56" s="4" t="s">
        <v>361</v>
      </c>
      <c r="B56" s="5" t="n">
        <v>409</v>
      </c>
      <c r="C56" s="5" t="n">
        <v>436</v>
      </c>
      <c r="D56" s="5" t="n">
        <v>322</v>
      </c>
    </row>
    <row r="57" spans="1:4">
      <c r="A57" s="4" t="s">
        <v>362</v>
      </c>
      <c r="B57" s="5" t="n">
        <v>50323</v>
      </c>
      <c r="C57" s="5" t="n">
        <v>46365</v>
      </c>
      <c r="D57" s="5" t="n">
        <v>52442</v>
      </c>
    </row>
    <row r="58" spans="1:4">
      <c r="A58" s="4" t="s">
        <v>350</v>
      </c>
    </row>
    <row r="59" spans="1:4">
      <c r="A59" s="3" t="s">
        <v>354</v>
      </c>
    </row>
    <row r="60" spans="1:4">
      <c r="A60" s="4" t="s">
        <v>355</v>
      </c>
      <c r="B60" s="5" t="n">
        <v>4318</v>
      </c>
      <c r="C60" s="5" t="n">
        <v>3077</v>
      </c>
      <c r="D60" s="5" t="n">
        <v>3077</v>
      </c>
    </row>
    <row r="61" spans="1:4">
      <c r="A61" s="4" t="s">
        <v>356</v>
      </c>
      <c r="B61" s="4" t="s">
        <v>37</v>
      </c>
      <c r="C61" s="4" t="s">
        <v>37</v>
      </c>
      <c r="D61" s="4" t="s">
        <v>37</v>
      </c>
    </row>
    <row r="62" spans="1:4">
      <c r="A62" s="4" t="s">
        <v>357</v>
      </c>
      <c r="B62" s="5" t="n">
        <v>10</v>
      </c>
      <c r="C62" s="5" t="n">
        <v>27</v>
      </c>
      <c r="D62" s="5" t="n">
        <v>210</v>
      </c>
    </row>
    <row r="63" spans="1:4">
      <c r="A63" s="4" t="s">
        <v>358</v>
      </c>
      <c r="B63" s="5" t="n">
        <v>18</v>
      </c>
      <c r="C63" s="5" t="n">
        <v>13</v>
      </c>
      <c r="D63" s="5" t="n">
        <v>1031</v>
      </c>
    </row>
    <row r="64" spans="1:4">
      <c r="A64" s="4" t="s">
        <v>359</v>
      </c>
      <c r="B64" s="5" t="n">
        <v>4346</v>
      </c>
      <c r="C64" s="5" t="n">
        <v>3117</v>
      </c>
      <c r="D64" s="5" t="n">
        <v>4318</v>
      </c>
    </row>
    <row r="65" spans="1:4">
      <c r="A65" s="3" t="s">
        <v>360</v>
      </c>
    </row>
    <row r="66" spans="1:4">
      <c r="A66" s="4" t="s">
        <v>361</v>
      </c>
      <c r="B66" s="5" t="n">
        <v>14</v>
      </c>
      <c r="C66" s="5" t="n">
        <v>19</v>
      </c>
      <c r="D66" s="5" t="n">
        <v>14</v>
      </c>
    </row>
    <row r="67" spans="1:4">
      <c r="A67" s="4" t="s">
        <v>362</v>
      </c>
      <c r="B67" s="5" t="n">
        <v>4332</v>
      </c>
      <c r="C67" s="5" t="n">
        <v>3098</v>
      </c>
      <c r="D67" s="5" t="n">
        <v>4304</v>
      </c>
    </row>
    <row r="68" spans="1:4">
      <c r="A68" s="3" t="s">
        <v>363</v>
      </c>
    </row>
    <row r="69" spans="1:4">
      <c r="A69" s="4" t="s">
        <v>364</v>
      </c>
      <c r="B69" s="5" t="n">
        <v>519420</v>
      </c>
      <c r="C69" s="5" t="n">
        <v>488597</v>
      </c>
      <c r="D69" s="5" t="n">
        <v>513833</v>
      </c>
    </row>
    <row r="70" spans="1:4">
      <c r="A70" s="4" t="s">
        <v>361</v>
      </c>
      <c r="B70" s="5" t="n">
        <v>4162</v>
      </c>
      <c r="C70" s="5" t="n">
        <v>4440</v>
      </c>
      <c r="D70" s="5" t="n">
        <v>4030</v>
      </c>
    </row>
    <row r="71" spans="1:4">
      <c r="A71" s="4" t="s">
        <v>362</v>
      </c>
      <c r="B71" s="5" t="n">
        <v>515258</v>
      </c>
      <c r="C71" s="5" t="n">
        <v>484157</v>
      </c>
      <c r="D71" s="5" t="n">
        <v>509803</v>
      </c>
    </row>
    <row r="72" spans="1:4">
      <c r="A72" s="4" t="s">
        <v>351</v>
      </c>
    </row>
    <row r="73" spans="1:4">
      <c r="A73" s="3" t="s">
        <v>354</v>
      </c>
    </row>
    <row r="74" spans="1:4">
      <c r="A74" s="4" t="s">
        <v>355</v>
      </c>
      <c r="B74" s="5" t="n">
        <v>261</v>
      </c>
      <c r="C74" s="5" t="n">
        <v>308</v>
      </c>
      <c r="D74" s="5" t="n">
        <v>308</v>
      </c>
    </row>
    <row r="75" spans="1:4">
      <c r="A75" s="4" t="s">
        <v>356</v>
      </c>
      <c r="B75" s="5" t="n">
        <v>-1</v>
      </c>
      <c r="C75" s="4" t="s">
        <v>37</v>
      </c>
      <c r="D75" s="5" t="n">
        <v>-23</v>
      </c>
    </row>
    <row r="76" spans="1:4">
      <c r="A76" s="4" t="s">
        <v>357</v>
      </c>
      <c r="B76" s="4" t="s">
        <v>37</v>
      </c>
      <c r="C76" s="4" t="s">
        <v>37</v>
      </c>
      <c r="D76" s="5" t="n">
        <v>6</v>
      </c>
    </row>
    <row r="77" spans="1:4">
      <c r="A77" s="4" t="s">
        <v>358</v>
      </c>
      <c r="B77" s="5" t="n">
        <v>8</v>
      </c>
      <c r="C77" s="5" t="n">
        <v>171</v>
      </c>
      <c r="D77" s="5" t="n">
        <v>-30</v>
      </c>
    </row>
    <row r="78" spans="1:4">
      <c r="A78" s="4" t="s">
        <v>359</v>
      </c>
      <c r="B78" s="5" t="n">
        <v>268</v>
      </c>
      <c r="C78" s="5" t="n">
        <v>479</v>
      </c>
      <c r="D78" s="5" t="n">
        <v>261</v>
      </c>
    </row>
    <row r="79" spans="1:4">
      <c r="A79" s="3" t="s">
        <v>360</v>
      </c>
    </row>
    <row r="80" spans="1:4">
      <c r="A80" s="4" t="s">
        <v>361</v>
      </c>
      <c r="B80" s="4" t="s">
        <v>37</v>
      </c>
      <c r="C80" s="4" t="s">
        <v>37</v>
      </c>
      <c r="D80" s="4" t="s">
        <v>37</v>
      </c>
    </row>
    <row r="81" spans="1:4">
      <c r="A81" s="4" t="s">
        <v>362</v>
      </c>
      <c r="B81" s="5" t="n">
        <v>268</v>
      </c>
      <c r="C81" s="5" t="n">
        <v>479</v>
      </c>
      <c r="D81" s="5" t="n">
        <v>261</v>
      </c>
    </row>
    <row r="82" spans="1:4">
      <c r="A82" s="3" t="s">
        <v>363</v>
      </c>
    </row>
    <row r="83" spans="1:4">
      <c r="A83" s="4" t="s">
        <v>364</v>
      </c>
      <c r="B83" s="5" t="n">
        <v>30092</v>
      </c>
      <c r="C83" s="5" t="n">
        <v>32544</v>
      </c>
      <c r="D83" s="5" t="n">
        <v>29583</v>
      </c>
    </row>
    <row r="84" spans="1:4">
      <c r="A84" s="4" t="s">
        <v>361</v>
      </c>
      <c r="B84" s="5" t="n">
        <v>57</v>
      </c>
      <c r="C84" s="5" t="n">
        <v>35</v>
      </c>
      <c r="D84" s="5" t="n">
        <v>29</v>
      </c>
    </row>
    <row r="85" spans="1:4">
      <c r="A85" s="4" t="s">
        <v>362</v>
      </c>
      <c r="B85" s="5" t="n">
        <v>30035</v>
      </c>
      <c r="C85" s="5" t="n">
        <v>32509</v>
      </c>
      <c r="D85" s="5" t="n">
        <v>29554</v>
      </c>
    </row>
    <row r="86" spans="1:4">
      <c r="A86" s="4" t="s">
        <v>352</v>
      </c>
    </row>
    <row r="87" spans="1:4">
      <c r="A87" s="3" t="s">
        <v>354</v>
      </c>
    </row>
    <row r="88" spans="1:4">
      <c r="A88" s="4" t="s">
        <v>355</v>
      </c>
      <c r="B88" s="5" t="n">
        <v>88</v>
      </c>
      <c r="C88" s="5" t="n">
        <v>35</v>
      </c>
      <c r="D88" s="5" t="n">
        <v>35</v>
      </c>
    </row>
    <row r="89" spans="1:4">
      <c r="A89" s="4" t="s">
        <v>356</v>
      </c>
      <c r="B89" s="5" t="n">
        <v>-30</v>
      </c>
      <c r="C89" s="5" t="n">
        <v>-47</v>
      </c>
      <c r="D89" s="5" t="n">
        <v>-140</v>
      </c>
    </row>
    <row r="90" spans="1:4">
      <c r="A90" s="4" t="s">
        <v>357</v>
      </c>
      <c r="B90" s="5" t="n">
        <v>9</v>
      </c>
      <c r="C90" s="5" t="n">
        <v>8</v>
      </c>
      <c r="D90" s="5" t="n">
        <v>61</v>
      </c>
    </row>
    <row r="91" spans="1:4">
      <c r="A91" s="4" t="s">
        <v>358</v>
      </c>
      <c r="B91" s="5" t="n">
        <v>22</v>
      </c>
      <c r="C91" s="5" t="n">
        <v>67</v>
      </c>
      <c r="D91" s="5" t="n">
        <v>132</v>
      </c>
    </row>
    <row r="92" spans="1:4">
      <c r="A92" s="4" t="s">
        <v>359</v>
      </c>
      <c r="B92" s="5" t="n">
        <v>89</v>
      </c>
      <c r="C92" s="5" t="n">
        <v>63</v>
      </c>
      <c r="D92" s="5" t="n">
        <v>88</v>
      </c>
    </row>
    <row r="93" spans="1:4">
      <c r="A93" s="3" t="s">
        <v>360</v>
      </c>
    </row>
    <row r="94" spans="1:4">
      <c r="A94" s="4" t="s">
        <v>361</v>
      </c>
      <c r="B94" s="4" t="s">
        <v>37</v>
      </c>
      <c r="C94" s="4" t="s">
        <v>37</v>
      </c>
      <c r="D94" s="4" t="s">
        <v>37</v>
      </c>
    </row>
    <row r="95" spans="1:4">
      <c r="A95" s="4" t="s">
        <v>362</v>
      </c>
      <c r="B95" s="5" t="n">
        <v>89</v>
      </c>
      <c r="C95" s="5" t="n">
        <v>63</v>
      </c>
      <c r="D95" s="5" t="n">
        <v>88</v>
      </c>
    </row>
    <row r="96" spans="1:4">
      <c r="A96" s="3" t="s">
        <v>363</v>
      </c>
    </row>
    <row r="97" spans="1:4">
      <c r="A97" s="4" t="s">
        <v>364</v>
      </c>
      <c r="B97" s="5" t="n">
        <v>9653</v>
      </c>
      <c r="C97" s="5" t="n">
        <v>11644</v>
      </c>
      <c r="D97" s="5" t="n">
        <v>9909</v>
      </c>
    </row>
    <row r="98" spans="1:4">
      <c r="A98" s="4" t="s">
        <v>361</v>
      </c>
      <c r="B98" s="5" t="n">
        <v>5</v>
      </c>
      <c r="C98" s="4" t="s">
        <v>37</v>
      </c>
      <c r="D98" s="4" t="s">
        <v>37</v>
      </c>
    </row>
    <row r="99" spans="1:4">
      <c r="A99" s="4" t="s">
        <v>362</v>
      </c>
      <c r="B99" s="5" t="n">
        <v>9648</v>
      </c>
      <c r="C99" s="5" t="n">
        <v>11644</v>
      </c>
      <c r="D99" s="5" t="n">
        <v>9909</v>
      </c>
    </row>
    <row r="100" spans="1:4">
      <c r="A100" s="4" t="s">
        <v>365</v>
      </c>
    </row>
    <row r="101" spans="1:4">
      <c r="A101" s="3" t="s">
        <v>354</v>
      </c>
    </row>
    <row r="102" spans="1:4">
      <c r="A102" s="4" t="s">
        <v>355</v>
      </c>
      <c r="B102" s="5" t="n">
        <v>646</v>
      </c>
      <c r="C102" s="5" t="n">
        <v>1594</v>
      </c>
      <c r="D102" s="5" t="n">
        <v>1594</v>
      </c>
    </row>
    <row r="103" spans="1:4">
      <c r="A103" s="4" t="s">
        <v>356</v>
      </c>
      <c r="B103" s="4" t="s">
        <v>37</v>
      </c>
      <c r="C103" s="4" t="s">
        <v>37</v>
      </c>
      <c r="D103" s="4" t="s">
        <v>37</v>
      </c>
    </row>
    <row r="104" spans="1:4">
      <c r="A104" s="4" t="s">
        <v>357</v>
      </c>
      <c r="B104" s="4" t="s">
        <v>37</v>
      </c>
      <c r="C104" s="4" t="s">
        <v>37</v>
      </c>
      <c r="D104" s="4" t="s">
        <v>37</v>
      </c>
    </row>
    <row r="105" spans="1:4">
      <c r="A105" s="4" t="s">
        <v>358</v>
      </c>
      <c r="B105" s="5" t="n">
        <v>79</v>
      </c>
      <c r="C105" s="5" t="n">
        <v>-291</v>
      </c>
      <c r="D105" s="5" t="n">
        <v>-948</v>
      </c>
    </row>
    <row r="106" spans="1:4">
      <c r="A106" s="4" t="s">
        <v>359</v>
      </c>
      <c r="B106" s="5" t="n">
        <v>725</v>
      </c>
      <c r="C106" s="5" t="n">
        <v>1303</v>
      </c>
      <c r="D106" s="5" t="n">
        <v>646</v>
      </c>
    </row>
    <row r="107" spans="1:4">
      <c r="A107" s="3" t="s">
        <v>360</v>
      </c>
    </row>
    <row r="108" spans="1:4">
      <c r="A108" s="4" t="s">
        <v>361</v>
      </c>
      <c r="B108" s="4" t="s">
        <v>37</v>
      </c>
      <c r="C108" s="4" t="s">
        <v>37</v>
      </c>
      <c r="D108" s="4" t="s">
        <v>37</v>
      </c>
    </row>
    <row r="109" spans="1:4">
      <c r="A109" s="4" t="s">
        <v>362</v>
      </c>
      <c r="B109" s="5" t="n">
        <v>725</v>
      </c>
      <c r="C109" s="5" t="n">
        <v>1303</v>
      </c>
      <c r="D109" s="5" t="n">
        <v>646</v>
      </c>
    </row>
    <row r="110" spans="1:4">
      <c r="A110" s="3" t="s">
        <v>363</v>
      </c>
    </row>
    <row r="111" spans="1:4">
      <c r="A111" s="4" t="s">
        <v>364</v>
      </c>
      <c r="B111" s="4" t="s">
        <v>37</v>
      </c>
      <c r="C111" s="4" t="s">
        <v>37</v>
      </c>
      <c r="D111" s="4" t="s">
        <v>37</v>
      </c>
    </row>
    <row r="112" spans="1:4">
      <c r="A112" s="4" t="s">
        <v>361</v>
      </c>
      <c r="B112" s="4" t="s">
        <v>37</v>
      </c>
      <c r="C112" s="4" t="s">
        <v>37</v>
      </c>
      <c r="D112" s="4" t="s">
        <v>37</v>
      </c>
    </row>
    <row r="113" spans="1:4">
      <c r="A113" s="4" t="s">
        <v>362</v>
      </c>
      <c r="B113" s="4" t="s">
        <v>37</v>
      </c>
      <c r="C113" s="4" t="s">
        <v>37</v>
      </c>
      <c r="D113" s="4" t="s">
        <v>3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366</v>
      </c>
      <c r="B1" s="2" t="s">
        <v>1</v>
      </c>
      <c r="E1" s="2" t="s">
        <v>161</v>
      </c>
    </row>
    <row r="2" spans="1:5">
      <c r="B2" s="2" t="s">
        <v>2</v>
      </c>
      <c r="C2" s="2" t="s">
        <v>32</v>
      </c>
      <c r="D2" s="2" t="s">
        <v>84</v>
      </c>
      <c r="E2" s="2" t="s">
        <v>32</v>
      </c>
    </row>
    <row r="3" spans="1:5">
      <c r="A3" s="3" t="s">
        <v>367</v>
      </c>
    </row>
    <row r="4" spans="1:5">
      <c r="A4" s="4" t="s">
        <v>368</v>
      </c>
      <c r="B4" s="6" t="n">
        <v>5937</v>
      </c>
      <c r="D4" s="6" t="n">
        <v>5549</v>
      </c>
      <c r="E4" s="6" t="n">
        <v>5549</v>
      </c>
    </row>
    <row r="5" spans="1:5">
      <c r="A5" s="4" t="s">
        <v>369</v>
      </c>
      <c r="B5" s="4" t="s">
        <v>37</v>
      </c>
      <c r="D5" s="5" t="n">
        <v>567</v>
      </c>
    </row>
    <row r="6" spans="1:5">
      <c r="A6" s="4" t="s">
        <v>370</v>
      </c>
      <c r="B6" s="5" t="n">
        <v>85</v>
      </c>
      <c r="D6" s="5" t="n">
        <v>641</v>
      </c>
    </row>
    <row r="7" spans="1:5">
      <c r="A7" s="4" t="s">
        <v>371</v>
      </c>
      <c r="B7" s="5" t="n">
        <v>5852</v>
      </c>
      <c r="C7" s="6" t="n">
        <v>5937</v>
      </c>
      <c r="D7" s="5" t="n">
        <v>5475</v>
      </c>
      <c r="E7" s="5" t="n">
        <v>5937</v>
      </c>
    </row>
    <row r="8" spans="1:5">
      <c r="A8" s="3" t="s">
        <v>372</v>
      </c>
    </row>
    <row r="9" spans="1:5">
      <c r="A9" s="4" t="s">
        <v>373</v>
      </c>
      <c r="B9" s="5" t="n">
        <v>4633</v>
      </c>
      <c r="C9" s="5" t="n">
        <v>4381</v>
      </c>
      <c r="D9" s="5" t="n">
        <v>4911</v>
      </c>
      <c r="E9" s="5" t="n">
        <v>4381</v>
      </c>
    </row>
    <row r="10" spans="1:5">
      <c r="A10" s="4" t="s">
        <v>374</v>
      </c>
      <c r="B10" s="5" t="n">
        <v>447</v>
      </c>
      <c r="C10" s="5" t="n">
        <v>453</v>
      </c>
      <c r="E10" s="5" t="n">
        <v>453</v>
      </c>
    </row>
    <row r="11" spans="1:5">
      <c r="A11" s="4" t="s">
        <v>375</v>
      </c>
      <c r="B11" s="5" t="n">
        <v>14</v>
      </c>
      <c r="C11" s="5" t="n">
        <v>14</v>
      </c>
      <c r="D11" s="5" t="n">
        <v>20</v>
      </c>
      <c r="E11" s="5" t="n">
        <v>14</v>
      </c>
    </row>
    <row r="12" spans="1:5">
      <c r="A12" s="4" t="s">
        <v>376</v>
      </c>
      <c r="B12" s="5" t="n">
        <v>2809</v>
      </c>
      <c r="C12" s="5" t="n">
        <v>3928</v>
      </c>
      <c r="E12" s="5" t="n">
        <v>3928</v>
      </c>
    </row>
    <row r="13" spans="1:5">
      <c r="A13" s="4" t="s">
        <v>377</v>
      </c>
      <c r="B13" s="5" t="n">
        <v>4973</v>
      </c>
      <c r="C13" s="5" t="n">
        <v>4128</v>
      </c>
      <c r="D13" s="5" t="n">
        <v>5126</v>
      </c>
      <c r="E13" s="5" t="n">
        <v>4128</v>
      </c>
    </row>
    <row r="14" spans="1:5">
      <c r="A14" s="4" t="s">
        <v>378</v>
      </c>
      <c r="B14" s="6" t="n">
        <v>72</v>
      </c>
      <c r="C14" s="6" t="n">
        <v>160</v>
      </c>
      <c r="D14" s="6" t="n">
        <v>86</v>
      </c>
      <c r="E14" s="6" t="n">
        <v>16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6"/>
  </cols>
  <sheetData>
    <row r="1" spans="1:5">
      <c r="A1" s="1" t="s">
        <v>379</v>
      </c>
      <c r="B1" s="2" t="s">
        <v>1</v>
      </c>
      <c r="E1" s="2" t="s">
        <v>161</v>
      </c>
    </row>
    <row r="2" spans="1:5">
      <c r="B2" s="2" t="s">
        <v>2</v>
      </c>
      <c r="C2" s="2" t="s">
        <v>32</v>
      </c>
      <c r="D2" s="2" t="s">
        <v>84</v>
      </c>
      <c r="E2" s="2" t="s">
        <v>32</v>
      </c>
    </row>
    <row r="3" spans="1:5">
      <c r="A3" s="3" t="s">
        <v>380</v>
      </c>
    </row>
    <row r="4" spans="1:5">
      <c r="A4" s="4" t="s">
        <v>381</v>
      </c>
      <c r="B4" s="6" t="n">
        <v>2809</v>
      </c>
      <c r="C4" s="6" t="n">
        <v>3928</v>
      </c>
      <c r="E4" s="6" t="n">
        <v>3928</v>
      </c>
    </row>
    <row r="5" spans="1:5">
      <c r="A5" s="3" t="s">
        <v>382</v>
      </c>
    </row>
    <row r="6" spans="1:5">
      <c r="A6" s="4" t="s">
        <v>381</v>
      </c>
      <c r="B6" s="5" t="n">
        <v>447</v>
      </c>
      <c r="C6" s="5" t="n">
        <v>453</v>
      </c>
      <c r="E6" s="5" t="n">
        <v>453</v>
      </c>
    </row>
    <row r="7" spans="1:5">
      <c r="A7" s="4" t="s">
        <v>375</v>
      </c>
      <c r="B7" s="5" t="n">
        <v>14</v>
      </c>
      <c r="C7" s="5" t="n">
        <v>14</v>
      </c>
      <c r="D7" s="6" t="n">
        <v>20</v>
      </c>
      <c r="E7" s="5" t="n">
        <v>14</v>
      </c>
    </row>
    <row r="8" spans="1:5">
      <c r="A8" s="3" t="s">
        <v>383</v>
      </c>
    </row>
    <row r="9" spans="1:5">
      <c r="A9" s="4" t="s">
        <v>381</v>
      </c>
      <c r="B9" s="5" t="n">
        <v>4633</v>
      </c>
      <c r="C9" s="5" t="n">
        <v>4381</v>
      </c>
      <c r="D9" s="5" t="n">
        <v>4911</v>
      </c>
      <c r="E9" s="5" t="n">
        <v>4381</v>
      </c>
    </row>
    <row r="10" spans="1:5">
      <c r="A10" s="4" t="s">
        <v>384</v>
      </c>
      <c r="B10" s="5" t="n">
        <v>7681</v>
      </c>
      <c r="C10" s="5" t="n">
        <v>7027</v>
      </c>
      <c r="D10" s="5" t="n">
        <v>7849</v>
      </c>
      <c r="E10" s="5" t="n">
        <v>7027</v>
      </c>
    </row>
    <row r="11" spans="1:5">
      <c r="A11" s="4" t="s">
        <v>385</v>
      </c>
      <c r="B11" s="5" t="n">
        <v>4973</v>
      </c>
      <c r="C11" s="5" t="n">
        <v>4128</v>
      </c>
      <c r="D11" s="5" t="n">
        <v>5126</v>
      </c>
      <c r="E11" s="5" t="n">
        <v>4128</v>
      </c>
    </row>
    <row r="12" spans="1:5">
      <c r="A12" s="4" t="s">
        <v>386</v>
      </c>
      <c r="B12" s="5" t="n">
        <v>72</v>
      </c>
      <c r="C12" s="5" t="n">
        <v>160</v>
      </c>
      <c r="D12" s="5" t="n">
        <v>86</v>
      </c>
      <c r="E12" s="5" t="n">
        <v>160</v>
      </c>
    </row>
    <row r="13" spans="1:5">
      <c r="A13" s="4" t="s">
        <v>347</v>
      </c>
    </row>
    <row r="14" spans="1:5">
      <c r="A14" s="3" t="s">
        <v>380</v>
      </c>
    </row>
    <row r="15" spans="1:5">
      <c r="A15" s="4" t="s">
        <v>381</v>
      </c>
      <c r="B15" s="4" t="s">
        <v>37</v>
      </c>
      <c r="C15" s="4" t="s">
        <v>37</v>
      </c>
      <c r="D15" s="4" t="s">
        <v>37</v>
      </c>
      <c r="E15" s="4" t="s">
        <v>37</v>
      </c>
    </row>
    <row r="16" spans="1:5">
      <c r="A16" s="4" t="s">
        <v>384</v>
      </c>
      <c r="B16" s="4" t="s">
        <v>37</v>
      </c>
      <c r="C16" s="4" t="s">
        <v>37</v>
      </c>
      <c r="D16" s="4" t="s">
        <v>37</v>
      </c>
      <c r="E16" s="4" t="s">
        <v>37</v>
      </c>
    </row>
    <row r="17" spans="1:5">
      <c r="A17" s="4" t="s">
        <v>385</v>
      </c>
      <c r="B17" s="4" t="s">
        <v>37</v>
      </c>
      <c r="D17" s="4" t="s">
        <v>37</v>
      </c>
      <c r="E17" s="4" t="s">
        <v>37</v>
      </c>
    </row>
    <row r="18" spans="1:5">
      <c r="A18" s="4" t="s">
        <v>386</v>
      </c>
      <c r="B18" s="4" t="s">
        <v>37</v>
      </c>
      <c r="D18" s="4" t="s">
        <v>37</v>
      </c>
      <c r="E18" s="4" t="s">
        <v>37</v>
      </c>
    </row>
    <row r="19" spans="1:5">
      <c r="A19" s="3" t="s">
        <v>382</v>
      </c>
    </row>
    <row r="20" spans="1:5">
      <c r="A20" s="4" t="s">
        <v>381</v>
      </c>
      <c r="B20" s="4" t="s">
        <v>37</v>
      </c>
      <c r="C20" s="4" t="s">
        <v>37</v>
      </c>
      <c r="D20" s="4" t="s">
        <v>37</v>
      </c>
      <c r="E20" s="4" t="s">
        <v>37</v>
      </c>
    </row>
    <row r="21" spans="1:5">
      <c r="A21" s="4" t="s">
        <v>384</v>
      </c>
      <c r="B21" s="4" t="s">
        <v>37</v>
      </c>
      <c r="C21" s="4" t="s">
        <v>37</v>
      </c>
      <c r="D21" s="4" t="s">
        <v>37</v>
      </c>
      <c r="E21" s="4" t="s">
        <v>37</v>
      </c>
    </row>
    <row r="22" spans="1:5">
      <c r="A22" s="4" t="s">
        <v>375</v>
      </c>
      <c r="B22" s="4" t="s">
        <v>37</v>
      </c>
      <c r="C22" s="4" t="s">
        <v>37</v>
      </c>
      <c r="D22" s="4" t="s">
        <v>37</v>
      </c>
      <c r="E22" s="4" t="s">
        <v>37</v>
      </c>
    </row>
    <row r="23" spans="1:5">
      <c r="A23" s="4" t="s">
        <v>385</v>
      </c>
      <c r="B23" s="4" t="s">
        <v>37</v>
      </c>
      <c r="D23" s="4" t="s">
        <v>37</v>
      </c>
      <c r="E23" s="4" t="s">
        <v>37</v>
      </c>
    </row>
    <row r="24" spans="1:5">
      <c r="A24" s="4" t="s">
        <v>386</v>
      </c>
      <c r="B24" s="4" t="s">
        <v>37</v>
      </c>
      <c r="D24" s="4" t="s">
        <v>37</v>
      </c>
      <c r="E24" s="4" t="s">
        <v>37</v>
      </c>
    </row>
    <row r="25" spans="1:5">
      <c r="A25" s="3" t="s">
        <v>383</v>
      </c>
    </row>
    <row r="26" spans="1:5">
      <c r="A26" s="4" t="s">
        <v>381</v>
      </c>
      <c r="B26" s="4" t="s">
        <v>37</v>
      </c>
      <c r="C26" s="4" t="s">
        <v>37</v>
      </c>
      <c r="D26" s="4" t="s">
        <v>37</v>
      </c>
      <c r="E26" s="4" t="s">
        <v>37</v>
      </c>
    </row>
    <row r="27" spans="1:5">
      <c r="A27" s="4" t="s">
        <v>384</v>
      </c>
      <c r="B27" s="4" t="s">
        <v>37</v>
      </c>
      <c r="C27" s="4" t="s">
        <v>37</v>
      </c>
      <c r="D27" s="4" t="s">
        <v>37</v>
      </c>
      <c r="E27" s="4" t="s">
        <v>37</v>
      </c>
    </row>
    <row r="28" spans="1:5">
      <c r="A28" s="4" t="s">
        <v>385</v>
      </c>
      <c r="B28" s="4" t="s">
        <v>37</v>
      </c>
      <c r="D28" s="4" t="s">
        <v>37</v>
      </c>
      <c r="E28" s="4" t="s">
        <v>37</v>
      </c>
    </row>
    <row r="29" spans="1:5">
      <c r="A29" s="4" t="s">
        <v>386</v>
      </c>
      <c r="B29" s="4" t="s">
        <v>37</v>
      </c>
      <c r="D29" s="4" t="s">
        <v>37</v>
      </c>
      <c r="E29" s="4" t="s">
        <v>37</v>
      </c>
    </row>
    <row r="30" spans="1:5">
      <c r="A30" s="4" t="s">
        <v>348</v>
      </c>
    </row>
    <row r="31" spans="1:5">
      <c r="A31" s="3" t="s">
        <v>380</v>
      </c>
    </row>
    <row r="32" spans="1:5">
      <c r="A32" s="4" t="s">
        <v>381</v>
      </c>
      <c r="B32" s="4" t="s">
        <v>37</v>
      </c>
      <c r="C32" s="4" t="s">
        <v>37</v>
      </c>
      <c r="D32" s="4" t="s">
        <v>37</v>
      </c>
      <c r="E32" s="4" t="s">
        <v>37</v>
      </c>
    </row>
    <row r="33" spans="1:5">
      <c r="A33" s="4" t="s">
        <v>384</v>
      </c>
      <c r="B33" s="4" t="s">
        <v>37</v>
      </c>
      <c r="C33" s="4" t="s">
        <v>37</v>
      </c>
      <c r="D33" s="4" t="s">
        <v>37</v>
      </c>
      <c r="E33" s="4" t="s">
        <v>37</v>
      </c>
    </row>
    <row r="34" spans="1:5">
      <c r="A34" s="4" t="s">
        <v>385</v>
      </c>
      <c r="B34" s="4" t="s">
        <v>37</v>
      </c>
      <c r="D34" s="4" t="s">
        <v>37</v>
      </c>
      <c r="E34" s="4" t="s">
        <v>37</v>
      </c>
    </row>
    <row r="35" spans="1:5">
      <c r="A35" s="4" t="s">
        <v>386</v>
      </c>
      <c r="B35" s="4" t="s">
        <v>37</v>
      </c>
      <c r="D35" s="4" t="s">
        <v>37</v>
      </c>
      <c r="E35" s="4" t="s">
        <v>37</v>
      </c>
    </row>
    <row r="36" spans="1:5">
      <c r="A36" s="3" t="s">
        <v>382</v>
      </c>
    </row>
    <row r="37" spans="1:5">
      <c r="A37" s="4" t="s">
        <v>381</v>
      </c>
      <c r="B37" s="4" t="s">
        <v>37</v>
      </c>
      <c r="C37" s="4" t="s">
        <v>37</v>
      </c>
      <c r="D37" s="4" t="s">
        <v>37</v>
      </c>
      <c r="E37" s="4" t="s">
        <v>37</v>
      </c>
    </row>
    <row r="38" spans="1:5">
      <c r="A38" s="4" t="s">
        <v>384</v>
      </c>
      <c r="B38" s="4" t="s">
        <v>37</v>
      </c>
      <c r="C38" s="4" t="s">
        <v>37</v>
      </c>
      <c r="D38" s="4" t="s">
        <v>37</v>
      </c>
      <c r="E38" s="4" t="s">
        <v>37</v>
      </c>
    </row>
    <row r="39" spans="1:5">
      <c r="A39" s="4" t="s">
        <v>375</v>
      </c>
      <c r="B39" s="4" t="s">
        <v>37</v>
      </c>
      <c r="C39" s="4" t="s">
        <v>37</v>
      </c>
      <c r="D39" s="4" t="s">
        <v>37</v>
      </c>
      <c r="E39" s="4" t="s">
        <v>37</v>
      </c>
    </row>
    <row r="40" spans="1:5">
      <c r="A40" s="4" t="s">
        <v>385</v>
      </c>
      <c r="B40" s="4" t="s">
        <v>37</v>
      </c>
      <c r="D40" s="4" t="s">
        <v>37</v>
      </c>
      <c r="E40" s="4" t="s">
        <v>37</v>
      </c>
    </row>
    <row r="41" spans="1:5">
      <c r="A41" s="4" t="s">
        <v>386</v>
      </c>
      <c r="B41" s="4" t="s">
        <v>37</v>
      </c>
      <c r="D41" s="4" t="s">
        <v>37</v>
      </c>
      <c r="E41" s="4" t="s">
        <v>37</v>
      </c>
    </row>
    <row r="42" spans="1:5">
      <c r="A42" s="3" t="s">
        <v>383</v>
      </c>
    </row>
    <row r="43" spans="1:5">
      <c r="A43" s="4" t="s">
        <v>381</v>
      </c>
      <c r="B43" s="4" t="s">
        <v>37</v>
      </c>
      <c r="C43" s="4" t="s">
        <v>37</v>
      </c>
      <c r="D43" s="4" t="s">
        <v>37</v>
      </c>
      <c r="E43" s="4" t="s">
        <v>37</v>
      </c>
    </row>
    <row r="44" spans="1:5">
      <c r="A44" s="4" t="s">
        <v>384</v>
      </c>
      <c r="B44" s="4" t="s">
        <v>37</v>
      </c>
      <c r="C44" s="4" t="s">
        <v>37</v>
      </c>
      <c r="D44" s="4" t="s">
        <v>37</v>
      </c>
      <c r="E44" s="4" t="s">
        <v>37</v>
      </c>
    </row>
    <row r="45" spans="1:5">
      <c r="A45" s="4" t="s">
        <v>385</v>
      </c>
      <c r="B45" s="4" t="s">
        <v>37</v>
      </c>
      <c r="D45" s="4" t="s">
        <v>37</v>
      </c>
      <c r="E45" s="4" t="s">
        <v>37</v>
      </c>
    </row>
    <row r="46" spans="1:5">
      <c r="A46" s="4" t="s">
        <v>386</v>
      </c>
      <c r="B46" s="4" t="s">
        <v>37</v>
      </c>
      <c r="D46" s="4" t="s">
        <v>37</v>
      </c>
      <c r="E46" s="4" t="s">
        <v>37</v>
      </c>
    </row>
    <row r="47" spans="1:5">
      <c r="A47" s="4" t="s">
        <v>349</v>
      </c>
    </row>
    <row r="48" spans="1:5">
      <c r="A48" s="3" t="s">
        <v>380</v>
      </c>
    </row>
    <row r="49" spans="1:5">
      <c r="A49" s="4" t="s">
        <v>381</v>
      </c>
      <c r="B49" s="5" t="n">
        <v>409</v>
      </c>
      <c r="C49" s="5" t="n">
        <v>322</v>
      </c>
      <c r="D49" s="5" t="n">
        <v>395</v>
      </c>
      <c r="E49" s="5" t="n">
        <v>322</v>
      </c>
    </row>
    <row r="50" spans="1:5">
      <c r="A50" s="4" t="s">
        <v>384</v>
      </c>
      <c r="B50" s="5" t="n">
        <v>462</v>
      </c>
      <c r="C50" s="5" t="n">
        <v>371</v>
      </c>
      <c r="D50" s="5" t="n">
        <v>466</v>
      </c>
      <c r="E50" s="5" t="n">
        <v>371</v>
      </c>
    </row>
    <row r="51" spans="1:5">
      <c r="A51" s="4" t="s">
        <v>385</v>
      </c>
      <c r="B51" s="5" t="n">
        <v>413</v>
      </c>
      <c r="D51" s="5" t="n">
        <v>394</v>
      </c>
      <c r="E51" s="5" t="n">
        <v>483</v>
      </c>
    </row>
    <row r="52" spans="1:5">
      <c r="A52" s="4" t="s">
        <v>386</v>
      </c>
      <c r="B52" s="5" t="n">
        <v>4</v>
      </c>
      <c r="D52" s="5" t="n">
        <v>4</v>
      </c>
      <c r="E52" s="5" t="n">
        <v>9</v>
      </c>
    </row>
    <row r="53" spans="1:5">
      <c r="A53" s="3" t="s">
        <v>382</v>
      </c>
    </row>
    <row r="54" spans="1:5">
      <c r="A54" s="4" t="s">
        <v>381</v>
      </c>
      <c r="B54" s="4" t="s">
        <v>37</v>
      </c>
      <c r="C54" s="4" t="s">
        <v>37</v>
      </c>
      <c r="D54" s="5" t="n">
        <v>41</v>
      </c>
      <c r="E54" s="4" t="s">
        <v>37</v>
      </c>
    </row>
    <row r="55" spans="1:5">
      <c r="A55" s="4" t="s">
        <v>384</v>
      </c>
      <c r="B55" s="4" t="s">
        <v>37</v>
      </c>
      <c r="C55" s="4" t="s">
        <v>37</v>
      </c>
      <c r="D55" s="5" t="n">
        <v>41</v>
      </c>
      <c r="E55" s="4" t="s">
        <v>37</v>
      </c>
    </row>
    <row r="56" spans="1:5">
      <c r="A56" s="4" t="s">
        <v>375</v>
      </c>
      <c r="B56" s="4" t="s">
        <v>37</v>
      </c>
      <c r="C56" s="4" t="s">
        <v>37</v>
      </c>
      <c r="D56" s="5" t="n">
        <v>1</v>
      </c>
      <c r="E56" s="4" t="s">
        <v>37</v>
      </c>
    </row>
    <row r="57" spans="1:5">
      <c r="A57" s="4" t="s">
        <v>385</v>
      </c>
      <c r="B57" s="4" t="s">
        <v>37</v>
      </c>
      <c r="D57" s="5" t="n">
        <v>41</v>
      </c>
      <c r="E57" s="4" t="s">
        <v>37</v>
      </c>
    </row>
    <row r="58" spans="1:5">
      <c r="A58" s="4" t="s">
        <v>386</v>
      </c>
      <c r="B58" s="4" t="s">
        <v>37</v>
      </c>
      <c r="D58" s="5" t="n">
        <v>1</v>
      </c>
      <c r="E58" s="4" t="s">
        <v>37</v>
      </c>
    </row>
    <row r="59" spans="1:5">
      <c r="A59" s="3" t="s">
        <v>383</v>
      </c>
    </row>
    <row r="60" spans="1:5">
      <c r="A60" s="4" t="s">
        <v>381</v>
      </c>
      <c r="B60" s="5" t="n">
        <v>409</v>
      </c>
      <c r="C60" s="5" t="n">
        <v>322</v>
      </c>
      <c r="D60" s="5" t="n">
        <v>436</v>
      </c>
      <c r="E60" s="5" t="n">
        <v>322</v>
      </c>
    </row>
    <row r="61" spans="1:5">
      <c r="A61" s="4" t="s">
        <v>384</v>
      </c>
      <c r="B61" s="5" t="n">
        <v>462</v>
      </c>
      <c r="C61" s="5" t="n">
        <v>371</v>
      </c>
      <c r="D61" s="5" t="n">
        <v>507</v>
      </c>
      <c r="E61" s="5" t="n">
        <v>371</v>
      </c>
    </row>
    <row r="62" spans="1:5">
      <c r="A62" s="4" t="s">
        <v>385</v>
      </c>
      <c r="B62" s="5" t="n">
        <v>413</v>
      </c>
      <c r="D62" s="5" t="n">
        <v>435</v>
      </c>
      <c r="E62" s="5" t="n">
        <v>483</v>
      </c>
    </row>
    <row r="63" spans="1:5">
      <c r="A63" s="4" t="s">
        <v>386</v>
      </c>
      <c r="B63" s="5" t="n">
        <v>4</v>
      </c>
      <c r="D63" s="5" t="n">
        <v>5</v>
      </c>
      <c r="E63" s="5" t="n">
        <v>9</v>
      </c>
    </row>
    <row r="64" spans="1:5">
      <c r="A64" s="4" t="s">
        <v>350</v>
      </c>
    </row>
    <row r="65" spans="1:5">
      <c r="A65" s="3" t="s">
        <v>380</v>
      </c>
    </row>
    <row r="66" spans="1:5">
      <c r="A66" s="4" t="s">
        <v>381</v>
      </c>
      <c r="B66" s="5" t="n">
        <v>3715</v>
      </c>
      <c r="C66" s="5" t="n">
        <v>3577</v>
      </c>
      <c r="D66" s="5" t="n">
        <v>2807</v>
      </c>
      <c r="E66" s="5" t="n">
        <v>3577</v>
      </c>
    </row>
    <row r="67" spans="1:5">
      <c r="A67" s="4" t="s">
        <v>384</v>
      </c>
      <c r="B67" s="5" t="n">
        <v>6708</v>
      </c>
      <c r="C67" s="5" t="n">
        <v>6173</v>
      </c>
      <c r="D67" s="5" t="n">
        <v>5674</v>
      </c>
      <c r="E67" s="5" t="n">
        <v>6173</v>
      </c>
    </row>
    <row r="68" spans="1:5">
      <c r="A68" s="4" t="s">
        <v>385</v>
      </c>
      <c r="B68" s="5" t="n">
        <v>4048</v>
      </c>
      <c r="D68" s="5" t="n">
        <v>3000</v>
      </c>
      <c r="E68" s="5" t="n">
        <v>3232</v>
      </c>
    </row>
    <row r="69" spans="1:5">
      <c r="A69" s="4" t="s">
        <v>386</v>
      </c>
      <c r="B69" s="5" t="n">
        <v>61</v>
      </c>
      <c r="D69" s="5" t="n">
        <v>52</v>
      </c>
      <c r="E69" s="5" t="n">
        <v>128</v>
      </c>
    </row>
    <row r="70" spans="1:5">
      <c r="A70" s="3" t="s">
        <v>382</v>
      </c>
    </row>
    <row r="71" spans="1:5">
      <c r="A71" s="4" t="s">
        <v>381</v>
      </c>
      <c r="B71" s="5" t="n">
        <v>447</v>
      </c>
      <c r="C71" s="5" t="n">
        <v>453</v>
      </c>
      <c r="D71" s="5" t="n">
        <v>1633</v>
      </c>
      <c r="E71" s="5" t="n">
        <v>453</v>
      </c>
    </row>
    <row r="72" spans="1:5">
      <c r="A72" s="4" t="s">
        <v>384</v>
      </c>
      <c r="B72" s="5" t="n">
        <v>447</v>
      </c>
      <c r="C72" s="5" t="n">
        <v>453</v>
      </c>
      <c r="D72" s="5" t="n">
        <v>1633</v>
      </c>
      <c r="E72" s="5" t="n">
        <v>453</v>
      </c>
    </row>
    <row r="73" spans="1:5">
      <c r="A73" s="4" t="s">
        <v>375</v>
      </c>
      <c r="B73" s="5" t="n">
        <v>14</v>
      </c>
      <c r="C73" s="5" t="n">
        <v>14</v>
      </c>
      <c r="D73" s="5" t="n">
        <v>19</v>
      </c>
      <c r="E73" s="5" t="n">
        <v>14</v>
      </c>
    </row>
    <row r="74" spans="1:5">
      <c r="A74" s="4" t="s">
        <v>385</v>
      </c>
      <c r="B74" s="5" t="n">
        <v>448</v>
      </c>
      <c r="D74" s="5" t="n">
        <v>1655</v>
      </c>
      <c r="E74" s="5" t="n">
        <v>380</v>
      </c>
    </row>
    <row r="75" spans="1:5">
      <c r="A75" s="4" t="s">
        <v>386</v>
      </c>
      <c r="B75" s="5" t="n">
        <v>6</v>
      </c>
      <c r="D75" s="5" t="n">
        <v>29</v>
      </c>
      <c r="E75" s="5" t="n">
        <v>21</v>
      </c>
    </row>
    <row r="76" spans="1:5">
      <c r="A76" s="3" t="s">
        <v>383</v>
      </c>
    </row>
    <row r="77" spans="1:5">
      <c r="A77" s="4" t="s">
        <v>381</v>
      </c>
      <c r="B77" s="5" t="n">
        <v>4162</v>
      </c>
      <c r="C77" s="5" t="n">
        <v>4030</v>
      </c>
      <c r="D77" s="5" t="n">
        <v>4440</v>
      </c>
      <c r="E77" s="5" t="n">
        <v>4030</v>
      </c>
    </row>
    <row r="78" spans="1:5">
      <c r="A78" s="4" t="s">
        <v>384</v>
      </c>
      <c r="B78" s="5" t="n">
        <v>7155</v>
      </c>
      <c r="C78" s="5" t="n">
        <v>6626</v>
      </c>
      <c r="D78" s="5" t="n">
        <v>7307</v>
      </c>
      <c r="E78" s="5" t="n">
        <v>6626</v>
      </c>
    </row>
    <row r="79" spans="1:5">
      <c r="A79" s="4" t="s">
        <v>385</v>
      </c>
      <c r="B79" s="5" t="n">
        <v>4496</v>
      </c>
      <c r="D79" s="5" t="n">
        <v>4655</v>
      </c>
      <c r="E79" s="5" t="n">
        <v>3612</v>
      </c>
    </row>
    <row r="80" spans="1:5">
      <c r="A80" s="4" t="s">
        <v>386</v>
      </c>
      <c r="B80" s="5" t="n">
        <v>67</v>
      </c>
      <c r="D80" s="5" t="n">
        <v>81</v>
      </c>
      <c r="E80" s="5" t="n">
        <v>149</v>
      </c>
    </row>
    <row r="81" spans="1:5">
      <c r="A81" s="4" t="s">
        <v>351</v>
      </c>
    </row>
    <row r="82" spans="1:5">
      <c r="A82" s="3" t="s">
        <v>380</v>
      </c>
    </row>
    <row r="83" spans="1:5">
      <c r="A83" s="4" t="s">
        <v>381</v>
      </c>
      <c r="B83" s="5" t="n">
        <v>57</v>
      </c>
      <c r="C83" s="5" t="n">
        <v>29</v>
      </c>
      <c r="D83" s="5" t="n">
        <v>35</v>
      </c>
      <c r="E83" s="5" t="n">
        <v>29</v>
      </c>
    </row>
    <row r="84" spans="1:5">
      <c r="A84" s="4" t="s">
        <v>384</v>
      </c>
      <c r="B84" s="5" t="n">
        <v>59</v>
      </c>
      <c r="C84" s="5" t="n">
        <v>30</v>
      </c>
      <c r="D84" s="5" t="n">
        <v>35</v>
      </c>
      <c r="E84" s="5" t="n">
        <v>30</v>
      </c>
    </row>
    <row r="85" spans="1:5">
      <c r="A85" s="4" t="s">
        <v>385</v>
      </c>
      <c r="B85" s="5" t="n">
        <v>59</v>
      </c>
      <c r="D85" s="5" t="n">
        <v>35</v>
      </c>
      <c r="E85" s="5" t="n">
        <v>33</v>
      </c>
    </row>
    <row r="86" spans="1:5">
      <c r="A86" s="4" t="s">
        <v>386</v>
      </c>
      <c r="B86" s="5" t="n">
        <v>1</v>
      </c>
      <c r="D86" s="4" t="s">
        <v>37</v>
      </c>
      <c r="E86" s="5" t="n">
        <v>2</v>
      </c>
    </row>
    <row r="87" spans="1:5">
      <c r="A87" s="3" t="s">
        <v>382</v>
      </c>
    </row>
    <row r="88" spans="1:5">
      <c r="A88" s="4" t="s">
        <v>381</v>
      </c>
      <c r="B88" s="4" t="s">
        <v>37</v>
      </c>
      <c r="C88" s="4" t="s">
        <v>37</v>
      </c>
      <c r="D88" s="4" t="s">
        <v>37</v>
      </c>
      <c r="E88" s="4" t="s">
        <v>37</v>
      </c>
    </row>
    <row r="89" spans="1:5">
      <c r="A89" s="4" t="s">
        <v>384</v>
      </c>
      <c r="B89" s="4" t="s">
        <v>37</v>
      </c>
      <c r="C89" s="4" t="s">
        <v>37</v>
      </c>
      <c r="D89" s="4" t="s">
        <v>37</v>
      </c>
      <c r="E89" s="4" t="s">
        <v>37</v>
      </c>
    </row>
    <row r="90" spans="1:5">
      <c r="A90" s="4" t="s">
        <v>375</v>
      </c>
      <c r="B90" s="4" t="s">
        <v>37</v>
      </c>
      <c r="C90" s="4" t="s">
        <v>37</v>
      </c>
      <c r="D90" s="4" t="s">
        <v>37</v>
      </c>
      <c r="E90" s="4" t="s">
        <v>37</v>
      </c>
    </row>
    <row r="91" spans="1:5">
      <c r="A91" s="4" t="s">
        <v>385</v>
      </c>
      <c r="B91" s="4" t="s">
        <v>37</v>
      </c>
      <c r="D91" s="4" t="s">
        <v>37</v>
      </c>
      <c r="E91" s="4" t="s">
        <v>37</v>
      </c>
    </row>
    <row r="92" spans="1:5">
      <c r="A92" s="4" t="s">
        <v>386</v>
      </c>
      <c r="B92" s="4" t="s">
        <v>37</v>
      </c>
      <c r="D92" s="4" t="s">
        <v>37</v>
      </c>
      <c r="E92" s="4" t="s">
        <v>37</v>
      </c>
    </row>
    <row r="93" spans="1:5">
      <c r="A93" s="3" t="s">
        <v>383</v>
      </c>
    </row>
    <row r="94" spans="1:5">
      <c r="A94" s="4" t="s">
        <v>381</v>
      </c>
      <c r="B94" s="5" t="n">
        <v>57</v>
      </c>
      <c r="C94" s="5" t="n">
        <v>29</v>
      </c>
      <c r="D94" s="5" t="n">
        <v>35</v>
      </c>
      <c r="E94" s="5" t="n">
        <v>29</v>
      </c>
    </row>
    <row r="95" spans="1:5">
      <c r="A95" s="4" t="s">
        <v>384</v>
      </c>
      <c r="B95" s="5" t="n">
        <v>59</v>
      </c>
      <c r="C95" s="5" t="n">
        <v>30</v>
      </c>
      <c r="D95" s="5" t="n">
        <v>35</v>
      </c>
      <c r="E95" s="5" t="n">
        <v>30</v>
      </c>
    </row>
    <row r="96" spans="1:5">
      <c r="A96" s="4" t="s">
        <v>385</v>
      </c>
      <c r="B96" s="5" t="n">
        <v>59</v>
      </c>
      <c r="D96" s="5" t="n">
        <v>35</v>
      </c>
      <c r="E96" s="5" t="n">
        <v>33</v>
      </c>
    </row>
    <row r="97" spans="1:5">
      <c r="A97" s="4" t="s">
        <v>386</v>
      </c>
      <c r="B97" s="5" t="n">
        <v>1</v>
      </c>
      <c r="D97" s="4" t="s">
        <v>37</v>
      </c>
      <c r="E97" s="5" t="n">
        <v>2</v>
      </c>
    </row>
    <row r="98" spans="1:5">
      <c r="A98" s="4" t="s">
        <v>352</v>
      </c>
    </row>
    <row r="99" spans="1:5">
      <c r="A99" s="3" t="s">
        <v>380</v>
      </c>
    </row>
    <row r="100" spans="1:5">
      <c r="A100" s="4" t="s">
        <v>381</v>
      </c>
      <c r="B100" s="5" t="n">
        <v>5</v>
      </c>
      <c r="C100" s="4" t="s">
        <v>37</v>
      </c>
      <c r="D100" s="4" t="s">
        <v>37</v>
      </c>
      <c r="E100" s="4" t="s">
        <v>37</v>
      </c>
    </row>
    <row r="101" spans="1:5">
      <c r="A101" s="4" t="s">
        <v>384</v>
      </c>
      <c r="B101" s="5" t="n">
        <v>5</v>
      </c>
      <c r="C101" s="4" t="s">
        <v>37</v>
      </c>
      <c r="D101" s="4" t="s">
        <v>37</v>
      </c>
      <c r="E101" s="4" t="s">
        <v>37</v>
      </c>
    </row>
    <row r="102" spans="1:5">
      <c r="A102" s="4" t="s">
        <v>385</v>
      </c>
      <c r="B102" s="5" t="n">
        <v>5</v>
      </c>
      <c r="D102" s="4" t="s">
        <v>37</v>
      </c>
      <c r="E102" s="4" t="s">
        <v>37</v>
      </c>
    </row>
    <row r="103" spans="1:5">
      <c r="A103" s="4" t="s">
        <v>386</v>
      </c>
      <c r="B103" s="4" t="s">
        <v>37</v>
      </c>
      <c r="D103" s="4" t="s">
        <v>37</v>
      </c>
      <c r="E103" s="4" t="s">
        <v>37</v>
      </c>
    </row>
    <row r="104" spans="1:5">
      <c r="A104" s="3" t="s">
        <v>382</v>
      </c>
    </row>
    <row r="105" spans="1:5">
      <c r="A105" s="4" t="s">
        <v>381</v>
      </c>
      <c r="B105" s="4" t="s">
        <v>37</v>
      </c>
      <c r="C105" s="4" t="s">
        <v>37</v>
      </c>
      <c r="D105" s="4" t="s">
        <v>37</v>
      </c>
      <c r="E105" s="4" t="s">
        <v>37</v>
      </c>
    </row>
    <row r="106" spans="1:5">
      <c r="A106" s="4" t="s">
        <v>384</v>
      </c>
      <c r="B106" s="4" t="s">
        <v>37</v>
      </c>
      <c r="C106" s="4" t="s">
        <v>37</v>
      </c>
      <c r="D106" s="4" t="s">
        <v>37</v>
      </c>
      <c r="E106" s="4" t="s">
        <v>37</v>
      </c>
    </row>
    <row r="107" spans="1:5">
      <c r="A107" s="4" t="s">
        <v>375</v>
      </c>
      <c r="B107" s="4" t="s">
        <v>37</v>
      </c>
      <c r="C107" s="4" t="s">
        <v>37</v>
      </c>
      <c r="D107" s="4" t="s">
        <v>37</v>
      </c>
      <c r="E107" s="4" t="s">
        <v>37</v>
      </c>
    </row>
    <row r="108" spans="1:5">
      <c r="A108" s="4" t="s">
        <v>385</v>
      </c>
      <c r="B108" s="4" t="s">
        <v>37</v>
      </c>
      <c r="D108" s="4" t="s">
        <v>37</v>
      </c>
      <c r="E108" s="4" t="s">
        <v>37</v>
      </c>
    </row>
    <row r="109" spans="1:5">
      <c r="A109" s="4" t="s">
        <v>386</v>
      </c>
      <c r="B109" s="4" t="s">
        <v>37</v>
      </c>
      <c r="D109" s="4" t="s">
        <v>37</v>
      </c>
      <c r="E109" s="4" t="s">
        <v>37</v>
      </c>
    </row>
    <row r="110" spans="1:5">
      <c r="A110" s="3" t="s">
        <v>383</v>
      </c>
    </row>
    <row r="111" spans="1:5">
      <c r="A111" s="4" t="s">
        <v>381</v>
      </c>
      <c r="B111" s="5" t="n">
        <v>5</v>
      </c>
      <c r="C111" s="4" t="s">
        <v>37</v>
      </c>
      <c r="D111" s="4" t="s">
        <v>37</v>
      </c>
      <c r="E111" s="4" t="s">
        <v>37</v>
      </c>
    </row>
    <row r="112" spans="1:5">
      <c r="A112" s="4" t="s">
        <v>384</v>
      </c>
      <c r="B112" s="5" t="n">
        <v>5</v>
      </c>
      <c r="C112" s="4" t="s">
        <v>37</v>
      </c>
      <c r="D112" s="4" t="s">
        <v>37</v>
      </c>
      <c r="E112" s="4" t="s">
        <v>37</v>
      </c>
    </row>
    <row r="113" spans="1:5">
      <c r="A113" s="4" t="s">
        <v>385</v>
      </c>
      <c r="B113" s="5" t="n">
        <v>5</v>
      </c>
      <c r="D113" s="4" t="s">
        <v>37</v>
      </c>
      <c r="E113" s="4" t="s">
        <v>37</v>
      </c>
    </row>
    <row r="114" spans="1:5">
      <c r="A114" s="4" t="s">
        <v>386</v>
      </c>
      <c r="B114" s="4" t="s">
        <v>37</v>
      </c>
      <c r="D114" s="4" t="s">
        <v>37</v>
      </c>
      <c r="E114" s="4" t="s">
        <v>37</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7</v>
      </c>
      <c r="B1" s="2" t="s">
        <v>2</v>
      </c>
      <c r="C1" s="2" t="s">
        <v>32</v>
      </c>
      <c r="D1" s="2" t="s">
        <v>84</v>
      </c>
    </row>
    <row r="2" spans="1:4">
      <c r="A2" s="4" t="s">
        <v>42</v>
      </c>
      <c r="B2" s="6" t="n">
        <v>718420</v>
      </c>
      <c r="C2" s="6" t="n">
        <v>718462</v>
      </c>
      <c r="D2" s="6" t="n">
        <v>668583</v>
      </c>
    </row>
    <row r="3" spans="1:4">
      <c r="A3" s="4" t="s">
        <v>347</v>
      </c>
    </row>
    <row r="4" spans="1:4">
      <c r="A4" s="4" t="s">
        <v>42</v>
      </c>
      <c r="B4" s="5" t="n">
        <v>52289</v>
      </c>
      <c r="C4" s="5" t="n">
        <v>53933</v>
      </c>
      <c r="D4" s="5" t="n">
        <v>44724</v>
      </c>
    </row>
    <row r="5" spans="1:4">
      <c r="A5" s="4" t="s">
        <v>348</v>
      </c>
    </row>
    <row r="6" spans="1:4">
      <c r="A6" s="4" t="s">
        <v>42</v>
      </c>
      <c r="B6" s="5" t="n">
        <v>56234</v>
      </c>
      <c r="C6" s="5" t="n">
        <v>58440</v>
      </c>
      <c r="D6" s="5" t="n">
        <v>44273</v>
      </c>
    </row>
    <row r="7" spans="1:4">
      <c r="A7" s="4" t="s">
        <v>349</v>
      </c>
    </row>
    <row r="8" spans="1:4">
      <c r="A8" s="4" t="s">
        <v>42</v>
      </c>
      <c r="B8" s="5" t="n">
        <v>50732</v>
      </c>
      <c r="C8" s="5" t="n">
        <v>52764</v>
      </c>
      <c r="D8" s="5" t="n">
        <v>46801</v>
      </c>
    </row>
    <row r="9" spans="1:4">
      <c r="A9" s="4" t="s">
        <v>350</v>
      </c>
    </row>
    <row r="10" spans="1:4">
      <c r="A10" s="4" t="s">
        <v>42</v>
      </c>
      <c r="B10" s="5" t="n">
        <v>519420</v>
      </c>
      <c r="C10" s="5" t="n">
        <v>513833</v>
      </c>
      <c r="D10" s="5" t="n">
        <v>488597</v>
      </c>
    </row>
    <row r="11" spans="1:4">
      <c r="A11" s="4" t="s">
        <v>351</v>
      </c>
    </row>
    <row r="12" spans="1:4">
      <c r="A12" s="4" t="s">
        <v>42</v>
      </c>
      <c r="B12" s="5" t="n">
        <v>30092</v>
      </c>
      <c r="C12" s="5" t="n">
        <v>29583</v>
      </c>
      <c r="D12" s="5" t="n">
        <v>32544</v>
      </c>
    </row>
    <row r="13" spans="1:4">
      <c r="A13" s="4" t="s">
        <v>352</v>
      </c>
    </row>
    <row r="14" spans="1:4">
      <c r="A14" s="4" t="s">
        <v>42</v>
      </c>
      <c r="B14" s="5" t="n">
        <v>9653</v>
      </c>
      <c r="C14" s="5" t="n">
        <v>9909</v>
      </c>
      <c r="D14" s="6" t="n">
        <v>11644</v>
      </c>
    </row>
    <row r="15" spans="1:4">
      <c r="A15" s="4" t="s">
        <v>388</v>
      </c>
    </row>
    <row r="16" spans="1:4">
      <c r="A16" s="4" t="s">
        <v>42</v>
      </c>
      <c r="B16" s="5" t="n">
        <v>707227</v>
      </c>
      <c r="C16" s="5" t="n">
        <v>706906</v>
      </c>
    </row>
    <row r="17" spans="1:4">
      <c r="A17" s="4" t="s">
        <v>389</v>
      </c>
    </row>
    <row r="18" spans="1:4">
      <c r="A18" s="4" t="s">
        <v>42</v>
      </c>
      <c r="B18" s="5" t="n">
        <v>52052</v>
      </c>
      <c r="C18" s="5" t="n">
        <v>53709</v>
      </c>
    </row>
    <row r="19" spans="1:4">
      <c r="A19" s="4" t="s">
        <v>390</v>
      </c>
    </row>
    <row r="20" spans="1:4">
      <c r="A20" s="4" t="s">
        <v>42</v>
      </c>
      <c r="B20" s="5" t="n">
        <v>56234</v>
      </c>
      <c r="C20" s="5" t="n">
        <v>58440</v>
      </c>
    </row>
    <row r="21" spans="1:4">
      <c r="A21" s="4" t="s">
        <v>391</v>
      </c>
    </row>
    <row r="22" spans="1:4">
      <c r="A22" s="4" t="s">
        <v>42</v>
      </c>
      <c r="B22" s="5" t="n">
        <v>49567</v>
      </c>
      <c r="C22" s="5" t="n">
        <v>51286</v>
      </c>
    </row>
    <row r="23" spans="1:4">
      <c r="A23" s="4" t="s">
        <v>392</v>
      </c>
    </row>
    <row r="24" spans="1:4">
      <c r="A24" s="4" t="s">
        <v>42</v>
      </c>
      <c r="B24" s="5" t="n">
        <v>511101</v>
      </c>
      <c r="C24" s="5" t="n">
        <v>505493</v>
      </c>
    </row>
    <row r="25" spans="1:4">
      <c r="A25" s="4" t="s">
        <v>393</v>
      </c>
    </row>
    <row r="26" spans="1:4">
      <c r="A26" s="4" t="s">
        <v>42</v>
      </c>
      <c r="B26" s="5" t="n">
        <v>28622</v>
      </c>
      <c r="C26" s="5" t="n">
        <v>28071</v>
      </c>
    </row>
    <row r="27" spans="1:4">
      <c r="A27" s="4" t="s">
        <v>394</v>
      </c>
    </row>
    <row r="28" spans="1:4">
      <c r="A28" s="4" t="s">
        <v>42</v>
      </c>
      <c r="B28" s="5" t="n">
        <v>9651</v>
      </c>
      <c r="C28" s="5" t="n">
        <v>9907</v>
      </c>
    </row>
    <row r="29" spans="1:4">
      <c r="A29" s="4" t="s">
        <v>395</v>
      </c>
    </row>
    <row r="30" spans="1:4">
      <c r="A30" s="4" t="s">
        <v>42</v>
      </c>
      <c r="B30" s="5" t="n">
        <v>5871</v>
      </c>
      <c r="C30" s="5" t="n">
        <v>7230</v>
      </c>
    </row>
    <row r="31" spans="1:4">
      <c r="A31" s="4" t="s">
        <v>396</v>
      </c>
    </row>
    <row r="32" spans="1:4">
      <c r="A32" s="4" t="s">
        <v>42</v>
      </c>
      <c r="B32" s="5" t="n">
        <v>237</v>
      </c>
      <c r="C32" s="5" t="n">
        <v>224</v>
      </c>
    </row>
    <row r="33" spans="1:4">
      <c r="A33" s="4" t="s">
        <v>397</v>
      </c>
    </row>
    <row r="34" spans="1:4">
      <c r="A34" s="4" t="s">
        <v>42</v>
      </c>
      <c r="B34" s="4" t="s">
        <v>37</v>
      </c>
      <c r="C34" s="4" t="s">
        <v>37</v>
      </c>
    </row>
    <row r="35" spans="1:4">
      <c r="A35" s="4" t="s">
        <v>398</v>
      </c>
    </row>
    <row r="36" spans="1:4">
      <c r="A36" s="4" t="s">
        <v>42</v>
      </c>
      <c r="B36" s="5" t="n">
        <v>486</v>
      </c>
      <c r="C36" s="5" t="n">
        <v>633</v>
      </c>
    </row>
    <row r="37" spans="1:4">
      <c r="A37" s="4" t="s">
        <v>399</v>
      </c>
    </row>
    <row r="38" spans="1:4">
      <c r="A38" s="4" t="s">
        <v>42</v>
      </c>
      <c r="B38" s="5" t="n">
        <v>3977</v>
      </c>
      <c r="C38" s="5" t="n">
        <v>5176</v>
      </c>
    </row>
    <row r="39" spans="1:4">
      <c r="A39" s="4" t="s">
        <v>400</v>
      </c>
    </row>
    <row r="40" spans="1:4">
      <c r="A40" s="4" t="s">
        <v>42</v>
      </c>
      <c r="B40" s="5" t="n">
        <v>1171</v>
      </c>
      <c r="C40" s="5" t="n">
        <v>1197</v>
      </c>
    </row>
    <row r="41" spans="1:4">
      <c r="A41" s="4" t="s">
        <v>401</v>
      </c>
    </row>
    <row r="42" spans="1:4">
      <c r="A42" s="4" t="s">
        <v>42</v>
      </c>
      <c r="B42" s="4" t="s">
        <v>37</v>
      </c>
      <c r="C42" s="4" t="s">
        <v>37</v>
      </c>
    </row>
    <row r="43" spans="1:4">
      <c r="A43" s="4" t="s">
        <v>402</v>
      </c>
    </row>
    <row r="44" spans="1:4">
      <c r="A44" s="4" t="s">
        <v>42</v>
      </c>
      <c r="B44" s="5" t="n">
        <v>5322</v>
      </c>
      <c r="C44" s="5" t="n">
        <v>4326</v>
      </c>
    </row>
    <row r="45" spans="1:4">
      <c r="A45" s="4" t="s">
        <v>403</v>
      </c>
    </row>
    <row r="46" spans="1:4">
      <c r="A46" s="4" t="s">
        <v>42</v>
      </c>
      <c r="B46" s="4" t="s">
        <v>37</v>
      </c>
      <c r="C46" s="4" t="s">
        <v>37</v>
      </c>
    </row>
    <row r="47" spans="1:4">
      <c r="A47" s="4" t="s">
        <v>404</v>
      </c>
    </row>
    <row r="48" spans="1:4">
      <c r="A48" s="4" t="s">
        <v>42</v>
      </c>
      <c r="B48" s="4" t="s">
        <v>37</v>
      </c>
      <c r="C48" s="4" t="s">
        <v>37</v>
      </c>
    </row>
    <row r="49" spans="1:4">
      <c r="A49" s="4" t="s">
        <v>405</v>
      </c>
    </row>
    <row r="50" spans="1:4">
      <c r="A50" s="4" t="s">
        <v>42</v>
      </c>
      <c r="B50" s="5" t="n">
        <v>679</v>
      </c>
      <c r="C50" s="5" t="n">
        <v>845</v>
      </c>
    </row>
    <row r="51" spans="1:4">
      <c r="A51" s="4" t="s">
        <v>406</v>
      </c>
    </row>
    <row r="52" spans="1:4">
      <c r="A52" s="4" t="s">
        <v>42</v>
      </c>
      <c r="B52" s="5" t="n">
        <v>4342</v>
      </c>
      <c r="C52" s="5" t="n">
        <v>3164</v>
      </c>
    </row>
    <row r="53" spans="1:4">
      <c r="A53" s="4" t="s">
        <v>407</v>
      </c>
    </row>
    <row r="54" spans="1:4">
      <c r="A54" s="4" t="s">
        <v>42</v>
      </c>
      <c r="B54" s="5" t="n">
        <v>299</v>
      </c>
      <c r="C54" s="5" t="n">
        <v>315</v>
      </c>
    </row>
    <row r="55" spans="1:4">
      <c r="A55" s="4" t="s">
        <v>408</v>
      </c>
    </row>
    <row r="56" spans="1:4">
      <c r="A56" s="4" t="s">
        <v>42</v>
      </c>
      <c r="B56" s="5" t="n">
        <v>2</v>
      </c>
      <c r="C56" s="5" t="n">
        <v>2</v>
      </c>
    </row>
    <row r="57" spans="1:4">
      <c r="A57" s="4" t="s">
        <v>409</v>
      </c>
    </row>
    <row r="58" spans="1:4">
      <c r="A58" s="4" t="s">
        <v>42</v>
      </c>
      <c r="B58" s="4" t="s">
        <v>37</v>
      </c>
      <c r="C58" s="4" t="s">
        <v>37</v>
      </c>
    </row>
    <row r="59" spans="1:4">
      <c r="A59" s="4" t="s">
        <v>410</v>
      </c>
    </row>
    <row r="60" spans="1:4">
      <c r="A60" s="4" t="s">
        <v>42</v>
      </c>
      <c r="B60" s="4" t="s">
        <v>37</v>
      </c>
      <c r="C60" s="4" t="s">
        <v>37</v>
      </c>
    </row>
    <row r="61" spans="1:4">
      <c r="A61" s="4" t="s">
        <v>411</v>
      </c>
    </row>
    <row r="62" spans="1:4">
      <c r="A62" s="4" t="s">
        <v>42</v>
      </c>
      <c r="B62" s="4" t="s">
        <v>37</v>
      </c>
      <c r="C62" s="4" t="s">
        <v>37</v>
      </c>
    </row>
    <row r="63" spans="1:4">
      <c r="A63" s="4" t="s">
        <v>412</v>
      </c>
    </row>
    <row r="64" spans="1:4">
      <c r="A64" s="4" t="s">
        <v>42</v>
      </c>
      <c r="B64" s="4" t="s">
        <v>37</v>
      </c>
      <c r="C64" s="4" t="s">
        <v>37</v>
      </c>
    </row>
    <row r="65" spans="1:4">
      <c r="A65" s="4" t="s">
        <v>413</v>
      </c>
    </row>
    <row r="66" spans="1:4">
      <c r="A66" s="4" t="s">
        <v>42</v>
      </c>
      <c r="B66" s="4" t="s">
        <v>37</v>
      </c>
      <c r="C66" s="4" t="s">
        <v>37</v>
      </c>
    </row>
    <row r="67" spans="1:4">
      <c r="A67" s="4" t="s">
        <v>414</v>
      </c>
    </row>
    <row r="68" spans="1:4">
      <c r="A68" s="4" t="s">
        <v>42</v>
      </c>
      <c r="B68" s="4" t="s">
        <v>37</v>
      </c>
      <c r="C68" s="4" t="s">
        <v>37</v>
      </c>
    </row>
    <row r="69" spans="1:4">
      <c r="A69" s="4" t="s">
        <v>415</v>
      </c>
    </row>
    <row r="70" spans="1:4">
      <c r="A70" s="4" t="s">
        <v>42</v>
      </c>
      <c r="B70" s="4" t="s">
        <v>37</v>
      </c>
      <c r="C70" s="4" t="s">
        <v>3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6</v>
      </c>
      <c r="B1" s="2" t="s">
        <v>1</v>
      </c>
    </row>
    <row r="2" spans="1:3">
      <c r="B2" s="2" t="s">
        <v>2</v>
      </c>
      <c r="C2" s="2" t="s">
        <v>84</v>
      </c>
    </row>
    <row r="3" spans="1:3">
      <c r="A3" s="3" t="s">
        <v>417</v>
      </c>
    </row>
    <row r="4" spans="1:3">
      <c r="A4" s="4" t="s">
        <v>418</v>
      </c>
      <c r="B4" s="6" t="n">
        <v>153</v>
      </c>
      <c r="C4" s="6" t="n">
        <v>22</v>
      </c>
    </row>
    <row r="5" spans="1:3">
      <c r="A5" s="4" t="s">
        <v>419</v>
      </c>
      <c r="B5" s="4" t="s">
        <v>37</v>
      </c>
      <c r="C5" s="4" t="s">
        <v>37</v>
      </c>
    </row>
    <row r="6" spans="1:3">
      <c r="A6" s="4" t="s">
        <v>420</v>
      </c>
      <c r="B6" s="5" t="n">
        <v>-7</v>
      </c>
      <c r="C6" s="5" t="n">
        <v>-10</v>
      </c>
    </row>
    <row r="7" spans="1:3">
      <c r="A7" s="4" t="s">
        <v>421</v>
      </c>
      <c r="B7" s="4" t="s">
        <v>37</v>
      </c>
      <c r="C7" s="4" t="s">
        <v>37</v>
      </c>
    </row>
    <row r="8" spans="1:3">
      <c r="A8" s="4" t="s">
        <v>422</v>
      </c>
      <c r="B8" s="5" t="n">
        <v>0</v>
      </c>
      <c r="C8" s="4" t="s">
        <v>37</v>
      </c>
    </row>
    <row r="9" spans="1:3">
      <c r="A9" s="4" t="s">
        <v>423</v>
      </c>
      <c r="B9" s="6" t="n">
        <v>145</v>
      </c>
      <c r="C9" s="6" t="n">
        <v>1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83</v>
      </c>
      <c r="B1" s="2" t="s">
        <v>1</v>
      </c>
    </row>
    <row r="2" spans="1:3">
      <c r="B2" s="2" t="s">
        <v>2</v>
      </c>
      <c r="C2" s="2" t="s">
        <v>84</v>
      </c>
    </row>
    <row r="3" spans="1:3">
      <c r="A3" s="3" t="s">
        <v>85</v>
      </c>
    </row>
    <row r="4" spans="1:3">
      <c r="A4" s="4" t="s">
        <v>86</v>
      </c>
      <c r="B4" s="6" t="n">
        <v>8609</v>
      </c>
      <c r="C4" s="6" t="n">
        <v>7617</v>
      </c>
    </row>
    <row r="5" spans="1:3">
      <c r="A5" s="4" t="s">
        <v>87</v>
      </c>
      <c r="B5" s="5" t="n">
        <v>1217</v>
      </c>
      <c r="C5" s="5" t="n">
        <v>1185</v>
      </c>
    </row>
    <row r="6" spans="1:3">
      <c r="A6" s="4" t="s">
        <v>88</v>
      </c>
      <c r="B6" s="5" t="n">
        <v>439</v>
      </c>
      <c r="C6" s="5" t="n">
        <v>458</v>
      </c>
    </row>
    <row r="7" spans="1:3">
      <c r="A7" s="4" t="s">
        <v>36</v>
      </c>
      <c r="B7" s="5" t="n">
        <v>103</v>
      </c>
      <c r="C7" s="5" t="n">
        <v>66</v>
      </c>
    </row>
    <row r="8" spans="1:3">
      <c r="A8" s="4" t="s">
        <v>89</v>
      </c>
      <c r="B8" s="5" t="n">
        <v>6</v>
      </c>
      <c r="C8" s="5" t="n">
        <v>5</v>
      </c>
    </row>
    <row r="9" spans="1:3">
      <c r="A9" s="4" t="s">
        <v>90</v>
      </c>
      <c r="B9" s="5" t="n">
        <v>10374</v>
      </c>
      <c r="C9" s="5" t="n">
        <v>9331</v>
      </c>
    </row>
    <row r="10" spans="1:3">
      <c r="A10" s="3" t="s">
        <v>91</v>
      </c>
    </row>
    <row r="11" spans="1:3">
      <c r="A11" s="4" t="s">
        <v>92</v>
      </c>
      <c r="B11" s="5" t="n">
        <v>1001</v>
      </c>
      <c r="C11" s="5" t="n">
        <v>547</v>
      </c>
    </row>
    <row r="12" spans="1:3">
      <c r="A12" s="4" t="s">
        <v>93</v>
      </c>
      <c r="B12" s="5" t="n">
        <v>92</v>
      </c>
      <c r="C12" s="5" t="n">
        <v>41</v>
      </c>
    </row>
    <row r="13" spans="1:3">
      <c r="A13" s="4" t="s">
        <v>94</v>
      </c>
      <c r="B13" s="5" t="n">
        <v>261</v>
      </c>
      <c r="C13" s="5" t="n">
        <v>209</v>
      </c>
    </row>
    <row r="14" spans="1:3">
      <c r="A14" s="4" t="s">
        <v>95</v>
      </c>
      <c r="B14" s="5" t="n">
        <v>1354</v>
      </c>
      <c r="C14" s="5" t="n">
        <v>797</v>
      </c>
    </row>
    <row r="15" spans="1:3">
      <c r="A15" s="4" t="s">
        <v>96</v>
      </c>
      <c r="B15" s="5" t="n">
        <v>9020</v>
      </c>
      <c r="C15" s="5" t="n">
        <v>8534</v>
      </c>
    </row>
    <row r="16" spans="1:3">
      <c r="A16" s="4" t="s">
        <v>97</v>
      </c>
      <c r="B16" s="5" t="n">
        <v>105</v>
      </c>
      <c r="C16" s="5" t="n">
        <v>202</v>
      </c>
    </row>
    <row r="17" spans="1:3">
      <c r="A17" s="4" t="s">
        <v>98</v>
      </c>
      <c r="B17" s="5" t="n">
        <v>8915</v>
      </c>
      <c r="C17" s="5" t="n">
        <v>8332</v>
      </c>
    </row>
    <row r="18" spans="1:3">
      <c r="A18" s="3" t="s">
        <v>99</v>
      </c>
    </row>
    <row r="19" spans="1:3">
      <c r="A19" s="4" t="s">
        <v>100</v>
      </c>
      <c r="B19" s="5" t="n">
        <v>411</v>
      </c>
      <c r="C19" s="5" t="n">
        <v>463</v>
      </c>
    </row>
    <row r="20" spans="1:3">
      <c r="A20" s="4" t="s">
        <v>101</v>
      </c>
      <c r="B20" s="5" t="n">
        <v>844</v>
      </c>
      <c r="C20" s="5" t="n">
        <v>951</v>
      </c>
    </row>
    <row r="21" spans="1:3">
      <c r="A21" s="4" t="s">
        <v>102</v>
      </c>
      <c r="B21" s="5" t="n">
        <v>438</v>
      </c>
      <c r="C21" s="5" t="n">
        <v>383</v>
      </c>
    </row>
    <row r="22" spans="1:3">
      <c r="A22" s="4" t="s">
        <v>103</v>
      </c>
      <c r="B22" s="5" t="n">
        <v>-29</v>
      </c>
      <c r="C22" s="5" t="n">
        <v>-104</v>
      </c>
    </row>
    <row r="23" spans="1:3">
      <c r="A23" s="4" t="s">
        <v>104</v>
      </c>
      <c r="B23" s="4" t="s">
        <v>37</v>
      </c>
      <c r="C23" s="5" t="n">
        <v>15</v>
      </c>
    </row>
    <row r="24" spans="1:3">
      <c r="A24" s="4" t="s">
        <v>89</v>
      </c>
      <c r="B24" s="5" t="n">
        <v>845</v>
      </c>
      <c r="C24" s="5" t="n">
        <v>923</v>
      </c>
    </row>
    <row r="25" spans="1:3">
      <c r="A25" s="4" t="s">
        <v>105</v>
      </c>
      <c r="B25" s="5" t="n">
        <v>2509</v>
      </c>
      <c r="C25" s="5" t="n">
        <v>2631</v>
      </c>
    </row>
    <row r="26" spans="1:3">
      <c r="A26" s="3" t="s">
        <v>106</v>
      </c>
    </row>
    <row r="27" spans="1:3">
      <c r="A27" s="4" t="s">
        <v>107</v>
      </c>
      <c r="B27" s="5" t="n">
        <v>5170</v>
      </c>
      <c r="C27" s="5" t="n">
        <v>4577</v>
      </c>
    </row>
    <row r="28" spans="1:3">
      <c r="A28" s="4" t="s">
        <v>108</v>
      </c>
      <c r="B28" s="5" t="n">
        <v>655</v>
      </c>
      <c r="C28" s="5" t="n">
        <v>614</v>
      </c>
    </row>
    <row r="29" spans="1:3">
      <c r="A29" s="4" t="s">
        <v>109</v>
      </c>
      <c r="B29" s="5" t="n">
        <v>386</v>
      </c>
      <c r="C29" s="5" t="n">
        <v>381</v>
      </c>
    </row>
    <row r="30" spans="1:3">
      <c r="A30" s="4" t="s">
        <v>110</v>
      </c>
      <c r="B30" s="5" t="n">
        <v>175</v>
      </c>
      <c r="C30" s="5" t="n">
        <v>89</v>
      </c>
    </row>
    <row r="31" spans="1:3">
      <c r="A31" s="4" t="s">
        <v>111</v>
      </c>
      <c r="B31" s="5" t="n">
        <v>74</v>
      </c>
      <c r="C31" s="5" t="n">
        <v>81</v>
      </c>
    </row>
    <row r="32" spans="1:3">
      <c r="A32" s="4" t="s">
        <v>112</v>
      </c>
      <c r="B32" s="5" t="n">
        <v>29</v>
      </c>
      <c r="C32" s="5" t="n">
        <v>18</v>
      </c>
    </row>
    <row r="33" spans="1:3">
      <c r="A33" s="4" t="s">
        <v>113</v>
      </c>
      <c r="B33" s="5" t="n">
        <v>132</v>
      </c>
      <c r="C33" s="5" t="n">
        <v>142</v>
      </c>
    </row>
    <row r="34" spans="1:3">
      <c r="A34" s="4" t="s">
        <v>89</v>
      </c>
      <c r="B34" s="5" t="n">
        <v>1702</v>
      </c>
      <c r="C34" s="5" t="n">
        <v>1692</v>
      </c>
    </row>
    <row r="35" spans="1:3">
      <c r="A35" s="4" t="s">
        <v>114</v>
      </c>
      <c r="B35" s="5" t="n">
        <v>8323</v>
      </c>
      <c r="C35" s="5" t="n">
        <v>7594</v>
      </c>
    </row>
    <row r="36" spans="1:3">
      <c r="A36" s="4" t="s">
        <v>115</v>
      </c>
      <c r="B36" s="5" t="n">
        <v>3101</v>
      </c>
      <c r="C36" s="5" t="n">
        <v>3369</v>
      </c>
    </row>
    <row r="37" spans="1:3">
      <c r="A37" s="4" t="s">
        <v>116</v>
      </c>
      <c r="B37" s="5" t="n">
        <v>606</v>
      </c>
      <c r="C37" s="5" t="n">
        <v>660</v>
      </c>
    </row>
    <row r="38" spans="1:3">
      <c r="A38" s="4" t="s">
        <v>117</v>
      </c>
      <c r="B38" s="6" t="n">
        <v>2495</v>
      </c>
      <c r="C38" s="6" t="n">
        <v>2709</v>
      </c>
    </row>
    <row r="39" spans="1:3">
      <c r="A39" s="4" t="s">
        <v>118</v>
      </c>
      <c r="B39" s="7" t="n">
        <v>0.33</v>
      </c>
      <c r="C39" s="7" t="n">
        <v>0.36</v>
      </c>
    </row>
    <row r="40" spans="1:3">
      <c r="A40" s="4" t="s">
        <v>119</v>
      </c>
      <c r="B40" s="7" t="n">
        <v>0.32</v>
      </c>
      <c r="C40" s="7" t="n">
        <v>0.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424</v>
      </c>
      <c r="B1" s="2" t="s">
        <v>2</v>
      </c>
      <c r="C1" s="2" t="s">
        <v>32</v>
      </c>
      <c r="D1" s="2" t="s">
        <v>84</v>
      </c>
    </row>
    <row r="2" spans="1:4">
      <c r="A2" s="3" t="s">
        <v>425</v>
      </c>
    </row>
    <row r="3" spans="1:4">
      <c r="A3" s="4" t="s">
        <v>426</v>
      </c>
      <c r="B3" s="6" t="n">
        <v>1259</v>
      </c>
      <c r="C3" s="6" t="n">
        <v>1590</v>
      </c>
    </row>
    <row r="4" spans="1:4">
      <c r="A4" s="4" t="s">
        <v>427</v>
      </c>
      <c r="B4" s="5" t="n">
        <v>13</v>
      </c>
      <c r="C4" s="5" t="n">
        <v>237</v>
      </c>
    </row>
    <row r="5" spans="1:4">
      <c r="A5" s="4" t="s">
        <v>428</v>
      </c>
      <c r="B5" s="5" t="n">
        <v>22</v>
      </c>
      <c r="C5" s="5" t="n">
        <v>31</v>
      </c>
    </row>
    <row r="6" spans="1:4">
      <c r="A6" s="4" t="s">
        <v>429</v>
      </c>
      <c r="B6" s="5" t="n">
        <v>2642</v>
      </c>
      <c r="C6" s="5" t="n">
        <v>2545</v>
      </c>
    </row>
    <row r="7" spans="1:4">
      <c r="A7" s="4" t="s">
        <v>430</v>
      </c>
      <c r="B7" s="5" t="n">
        <v>3936</v>
      </c>
      <c r="C7" s="5" t="n">
        <v>4403</v>
      </c>
    </row>
    <row r="8" spans="1:4">
      <c r="A8" s="4" t="s">
        <v>431</v>
      </c>
      <c r="B8" s="5" t="n">
        <v>714484</v>
      </c>
      <c r="C8" s="5" t="n">
        <v>714059</v>
      </c>
    </row>
    <row r="9" spans="1:4">
      <c r="A9" s="4" t="s">
        <v>432</v>
      </c>
      <c r="B9" s="5" t="n">
        <v>718420</v>
      </c>
      <c r="C9" s="5" t="n">
        <v>718462</v>
      </c>
      <c r="D9" s="6" t="n">
        <v>668583</v>
      </c>
    </row>
    <row r="10" spans="1:4">
      <c r="A10" s="4" t="s">
        <v>347</v>
      </c>
    </row>
    <row r="11" spans="1:4">
      <c r="A11" s="3" t="s">
        <v>425</v>
      </c>
    </row>
    <row r="12" spans="1:4">
      <c r="A12" s="4" t="s">
        <v>426</v>
      </c>
      <c r="B12" s="5" t="n">
        <v>831</v>
      </c>
      <c r="C12" s="5" t="n">
        <v>18</v>
      </c>
    </row>
    <row r="13" spans="1:4">
      <c r="A13" s="4" t="s">
        <v>427</v>
      </c>
      <c r="B13" s="4" t="s">
        <v>37</v>
      </c>
      <c r="C13" s="5" t="n">
        <v>8</v>
      </c>
    </row>
    <row r="14" spans="1:4">
      <c r="A14" s="4" t="s">
        <v>428</v>
      </c>
      <c r="B14" s="4" t="s">
        <v>37</v>
      </c>
      <c r="C14" s="4" t="s">
        <v>37</v>
      </c>
    </row>
    <row r="15" spans="1:4">
      <c r="A15" s="4" t="s">
        <v>429</v>
      </c>
      <c r="B15" s="4" t="s">
        <v>37</v>
      </c>
      <c r="C15" s="4" t="s">
        <v>37</v>
      </c>
    </row>
    <row r="16" spans="1:4">
      <c r="A16" s="4" t="s">
        <v>430</v>
      </c>
      <c r="B16" s="5" t="n">
        <v>831</v>
      </c>
      <c r="C16" s="5" t="n">
        <v>26</v>
      </c>
    </row>
    <row r="17" spans="1:4">
      <c r="A17" s="4" t="s">
        <v>431</v>
      </c>
      <c r="B17" s="5" t="n">
        <v>51458</v>
      </c>
      <c r="C17" s="5" t="n">
        <v>53907</v>
      </c>
    </row>
    <row r="18" spans="1:4">
      <c r="A18" s="4" t="s">
        <v>432</v>
      </c>
      <c r="B18" s="5" t="n">
        <v>52289</v>
      </c>
      <c r="C18" s="5" t="n">
        <v>53933</v>
      </c>
      <c r="D18" s="5" t="n">
        <v>44724</v>
      </c>
    </row>
    <row r="19" spans="1:4">
      <c r="A19" s="4" t="s">
        <v>348</v>
      </c>
    </row>
    <row r="20" spans="1:4">
      <c r="A20" s="3" t="s">
        <v>425</v>
      </c>
    </row>
    <row r="21" spans="1:4">
      <c r="A21" s="4" t="s">
        <v>426</v>
      </c>
      <c r="B21" s="5" t="n">
        <v>114</v>
      </c>
      <c r="C21" s="4" t="s">
        <v>37</v>
      </c>
    </row>
    <row r="22" spans="1:4">
      <c r="A22" s="4" t="s">
        <v>427</v>
      </c>
      <c r="B22" s="4" t="s">
        <v>37</v>
      </c>
      <c r="C22" s="4" t="s">
        <v>37</v>
      </c>
    </row>
    <row r="23" spans="1:4">
      <c r="A23" s="4" t="s">
        <v>428</v>
      </c>
      <c r="B23" s="4" t="s">
        <v>37</v>
      </c>
      <c r="C23" s="4" t="s">
        <v>37</v>
      </c>
    </row>
    <row r="24" spans="1:4">
      <c r="A24" s="4" t="s">
        <v>429</v>
      </c>
      <c r="B24" s="4" t="s">
        <v>37</v>
      </c>
      <c r="C24" s="4" t="s">
        <v>37</v>
      </c>
    </row>
    <row r="25" spans="1:4">
      <c r="A25" s="4" t="s">
        <v>430</v>
      </c>
      <c r="B25" s="5" t="n">
        <v>114</v>
      </c>
      <c r="C25" s="4" t="s">
        <v>37</v>
      </c>
    </row>
    <row r="26" spans="1:4">
      <c r="A26" s="4" t="s">
        <v>431</v>
      </c>
      <c r="B26" s="5" t="n">
        <v>56120</v>
      </c>
      <c r="C26" s="5" t="n">
        <v>58440</v>
      </c>
    </row>
    <row r="27" spans="1:4">
      <c r="A27" s="4" t="s">
        <v>432</v>
      </c>
      <c r="B27" s="5" t="n">
        <v>56234</v>
      </c>
      <c r="C27" s="5" t="n">
        <v>58440</v>
      </c>
      <c r="D27" s="5" t="n">
        <v>44273</v>
      </c>
    </row>
    <row r="28" spans="1:4">
      <c r="A28" s="4" t="s">
        <v>349</v>
      </c>
    </row>
    <row r="29" spans="1:4">
      <c r="A29" s="3" t="s">
        <v>425</v>
      </c>
    </row>
    <row r="30" spans="1:4">
      <c r="A30" s="4" t="s">
        <v>426</v>
      </c>
      <c r="B30" s="5" t="n">
        <v>73</v>
      </c>
      <c r="C30" s="5" t="n">
        <v>110</v>
      </c>
    </row>
    <row r="31" spans="1:4">
      <c r="A31" s="4" t="s">
        <v>427</v>
      </c>
      <c r="B31" s="4" t="s">
        <v>37</v>
      </c>
      <c r="C31" s="5" t="n">
        <v>163</v>
      </c>
    </row>
    <row r="32" spans="1:4">
      <c r="A32" s="4" t="s">
        <v>428</v>
      </c>
      <c r="B32" s="4" t="s">
        <v>37</v>
      </c>
      <c r="C32" s="4" t="s">
        <v>37</v>
      </c>
    </row>
    <row r="33" spans="1:4">
      <c r="A33" s="4" t="s">
        <v>429</v>
      </c>
      <c r="B33" s="5" t="n">
        <v>409</v>
      </c>
      <c r="C33" s="5" t="n">
        <v>284</v>
      </c>
    </row>
    <row r="34" spans="1:4">
      <c r="A34" s="4" t="s">
        <v>430</v>
      </c>
      <c r="B34" s="5" t="n">
        <v>482</v>
      </c>
      <c r="C34" s="5" t="n">
        <v>557</v>
      </c>
    </row>
    <row r="35" spans="1:4">
      <c r="A35" s="4" t="s">
        <v>431</v>
      </c>
      <c r="B35" s="5" t="n">
        <v>50250</v>
      </c>
      <c r="C35" s="5" t="n">
        <v>52207</v>
      </c>
    </row>
    <row r="36" spans="1:4">
      <c r="A36" s="4" t="s">
        <v>432</v>
      </c>
      <c r="B36" s="5" t="n">
        <v>50732</v>
      </c>
      <c r="C36" s="5" t="n">
        <v>52764</v>
      </c>
      <c r="D36" s="5" t="n">
        <v>46801</v>
      </c>
    </row>
    <row r="37" spans="1:4">
      <c r="A37" s="4" t="s">
        <v>350</v>
      </c>
    </row>
    <row r="38" spans="1:4">
      <c r="A38" s="3" t="s">
        <v>425</v>
      </c>
    </row>
    <row r="39" spans="1:4">
      <c r="A39" s="4" t="s">
        <v>426</v>
      </c>
      <c r="B39" s="5" t="n">
        <v>93</v>
      </c>
      <c r="C39" s="5" t="n">
        <v>1302</v>
      </c>
    </row>
    <row r="40" spans="1:4">
      <c r="A40" s="4" t="s">
        <v>427</v>
      </c>
      <c r="B40" s="4" t="s">
        <v>37</v>
      </c>
      <c r="C40" s="4" t="s">
        <v>37</v>
      </c>
    </row>
    <row r="41" spans="1:4">
      <c r="A41" s="4" t="s">
        <v>428</v>
      </c>
      <c r="B41" s="4" t="s">
        <v>37</v>
      </c>
      <c r="C41" s="4" t="s">
        <v>37</v>
      </c>
    </row>
    <row r="42" spans="1:4">
      <c r="A42" s="4" t="s">
        <v>429</v>
      </c>
      <c r="B42" s="5" t="n">
        <v>2171</v>
      </c>
      <c r="C42" s="5" t="n">
        <v>2232</v>
      </c>
    </row>
    <row r="43" spans="1:4">
      <c r="A43" s="4" t="s">
        <v>430</v>
      </c>
      <c r="B43" s="5" t="n">
        <v>2264</v>
      </c>
      <c r="C43" s="5" t="n">
        <v>3534</v>
      </c>
    </row>
    <row r="44" spans="1:4">
      <c r="A44" s="4" t="s">
        <v>431</v>
      </c>
      <c r="B44" s="5" t="n">
        <v>517156</v>
      </c>
      <c r="C44" s="5" t="n">
        <v>510299</v>
      </c>
    </row>
    <row r="45" spans="1:4">
      <c r="A45" s="4" t="s">
        <v>432</v>
      </c>
      <c r="B45" s="5" t="n">
        <v>519420</v>
      </c>
      <c r="C45" s="5" t="n">
        <v>513833</v>
      </c>
      <c r="D45" s="5" t="n">
        <v>488597</v>
      </c>
    </row>
    <row r="46" spans="1:4">
      <c r="A46" s="4" t="s">
        <v>351</v>
      </c>
    </row>
    <row r="47" spans="1:4">
      <c r="A47" s="3" t="s">
        <v>425</v>
      </c>
    </row>
    <row r="48" spans="1:4">
      <c r="A48" s="4" t="s">
        <v>426</v>
      </c>
      <c r="B48" s="5" t="n">
        <v>99</v>
      </c>
      <c r="C48" s="5" t="n">
        <v>146</v>
      </c>
    </row>
    <row r="49" spans="1:4">
      <c r="A49" s="4" t="s">
        <v>427</v>
      </c>
      <c r="B49" s="4" t="s">
        <v>37</v>
      </c>
      <c r="C49" s="5" t="n">
        <v>11</v>
      </c>
    </row>
    <row r="50" spans="1:4">
      <c r="A50" s="4" t="s">
        <v>428</v>
      </c>
      <c r="B50" s="4" t="s">
        <v>37</v>
      </c>
      <c r="C50" s="5" t="n">
        <v>31</v>
      </c>
    </row>
    <row r="51" spans="1:4">
      <c r="A51" s="4" t="s">
        <v>429</v>
      </c>
      <c r="B51" s="5" t="n">
        <v>57</v>
      </c>
      <c r="C51" s="5" t="n">
        <v>29</v>
      </c>
    </row>
    <row r="52" spans="1:4">
      <c r="A52" s="4" t="s">
        <v>430</v>
      </c>
      <c r="B52" s="5" t="n">
        <v>156</v>
      </c>
      <c r="C52" s="5" t="n">
        <v>217</v>
      </c>
    </row>
    <row r="53" spans="1:4">
      <c r="A53" s="4" t="s">
        <v>431</v>
      </c>
      <c r="B53" s="5" t="n">
        <v>29936</v>
      </c>
      <c r="C53" s="5" t="n">
        <v>29366</v>
      </c>
    </row>
    <row r="54" spans="1:4">
      <c r="A54" s="4" t="s">
        <v>432</v>
      </c>
      <c r="B54" s="5" t="n">
        <v>30092</v>
      </c>
      <c r="C54" s="5" t="n">
        <v>29583</v>
      </c>
      <c r="D54" s="5" t="n">
        <v>32544</v>
      </c>
    </row>
    <row r="55" spans="1:4">
      <c r="A55" s="4" t="s">
        <v>352</v>
      </c>
    </row>
    <row r="56" spans="1:4">
      <c r="A56" s="3" t="s">
        <v>425</v>
      </c>
    </row>
    <row r="57" spans="1:4">
      <c r="A57" s="4" t="s">
        <v>426</v>
      </c>
      <c r="B57" s="5" t="n">
        <v>49</v>
      </c>
      <c r="C57" s="5" t="n">
        <v>14</v>
      </c>
    </row>
    <row r="58" spans="1:4">
      <c r="A58" s="4" t="s">
        <v>427</v>
      </c>
      <c r="B58" s="5" t="n">
        <v>13</v>
      </c>
      <c r="C58" s="5" t="n">
        <v>55</v>
      </c>
    </row>
    <row r="59" spans="1:4">
      <c r="A59" s="4" t="s">
        <v>428</v>
      </c>
      <c r="B59" s="5" t="n">
        <v>22</v>
      </c>
      <c r="C59" s="4" t="s">
        <v>37</v>
      </c>
    </row>
    <row r="60" spans="1:4">
      <c r="A60" s="4" t="s">
        <v>429</v>
      </c>
      <c r="B60" s="5" t="n">
        <v>5</v>
      </c>
      <c r="C60" s="4" t="s">
        <v>37</v>
      </c>
    </row>
    <row r="61" spans="1:4">
      <c r="A61" s="4" t="s">
        <v>430</v>
      </c>
      <c r="B61" s="5" t="n">
        <v>89</v>
      </c>
      <c r="C61" s="5" t="n">
        <v>69</v>
      </c>
    </row>
    <row r="62" spans="1:4">
      <c r="A62" s="4" t="s">
        <v>431</v>
      </c>
      <c r="B62" s="5" t="n">
        <v>9564</v>
      </c>
      <c r="C62" s="5" t="n">
        <v>9840</v>
      </c>
    </row>
    <row r="63" spans="1:4">
      <c r="A63" s="4" t="s">
        <v>432</v>
      </c>
      <c r="B63" s="6" t="n">
        <v>9653</v>
      </c>
      <c r="C63" s="6" t="n">
        <v>9909</v>
      </c>
      <c r="D63" s="6" t="n">
        <v>1164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33</v>
      </c>
      <c r="B1" s="2" t="s">
        <v>2</v>
      </c>
      <c r="C1" s="2" t="s">
        <v>32</v>
      </c>
    </row>
    <row r="2" spans="1:3">
      <c r="A2" s="3" t="s">
        <v>218</v>
      </c>
    </row>
    <row r="3" spans="1:3">
      <c r="A3" s="4" t="s">
        <v>434</v>
      </c>
      <c r="B3" s="6" t="n">
        <v>2642</v>
      </c>
      <c r="C3" s="6" t="n">
        <v>2545</v>
      </c>
    </row>
    <row r="4" spans="1:3">
      <c r="A4" s="4" t="s">
        <v>435</v>
      </c>
      <c r="B4" s="5" t="n">
        <v>1900</v>
      </c>
      <c r="C4" s="5" t="n">
        <v>2000</v>
      </c>
    </row>
    <row r="5" spans="1:3">
      <c r="A5" s="4" t="s">
        <v>436</v>
      </c>
      <c r="B5" s="6" t="n">
        <v>22</v>
      </c>
      <c r="C5" s="6" t="n">
        <v>3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37</v>
      </c>
      <c r="B1" s="2" t="s">
        <v>2</v>
      </c>
      <c r="C1" s="2" t="s">
        <v>32</v>
      </c>
    </row>
    <row r="2" spans="1:3">
      <c r="A2" s="3" t="s">
        <v>438</v>
      </c>
    </row>
    <row r="3" spans="1:3">
      <c r="A3" s="4" t="s">
        <v>439</v>
      </c>
      <c r="C3" s="6" t="n">
        <v>16184</v>
      </c>
    </row>
    <row r="4" spans="1:3">
      <c r="A4" s="4" t="s">
        <v>318</v>
      </c>
      <c r="B4" s="6" t="n">
        <v>246747</v>
      </c>
      <c r="C4" s="5" t="n">
        <v>237893</v>
      </c>
    </row>
    <row r="5" spans="1:3">
      <c r="A5" s="4" t="s">
        <v>40</v>
      </c>
      <c r="B5" s="5" t="n">
        <v>2162</v>
      </c>
      <c r="C5" s="5" t="n">
        <v>1955</v>
      </c>
    </row>
    <row r="6" spans="1:3">
      <c r="A6" s="3" t="s">
        <v>440</v>
      </c>
    </row>
    <row r="7" spans="1:3">
      <c r="A7" s="4" t="s">
        <v>54</v>
      </c>
      <c r="B7" s="5" t="n">
        <v>257764</v>
      </c>
      <c r="C7" s="5" t="n">
        <v>244686</v>
      </c>
    </row>
    <row r="8" spans="1:3">
      <c r="A8" s="4" t="s">
        <v>441</v>
      </c>
      <c r="B8" s="5" t="n">
        <v>376843</v>
      </c>
      <c r="C8" s="5" t="n">
        <v>393473</v>
      </c>
    </row>
    <row r="9" spans="1:3">
      <c r="A9" s="4" t="s">
        <v>442</v>
      </c>
      <c r="B9" s="5" t="n">
        <v>105588</v>
      </c>
      <c r="C9" s="5" t="n">
        <v>108369</v>
      </c>
    </row>
    <row r="10" spans="1:3">
      <c r="A10" s="4" t="s">
        <v>443</v>
      </c>
      <c r="B10" s="5" t="n">
        <v>179578</v>
      </c>
      <c r="C10" s="5" t="n">
        <v>178995</v>
      </c>
    </row>
    <row r="11" spans="1:3">
      <c r="A11" s="4" t="s">
        <v>444</v>
      </c>
    </row>
    <row r="12" spans="1:3">
      <c r="A12" s="3" t="s">
        <v>438</v>
      </c>
    </row>
    <row r="13" spans="1:3">
      <c r="A13" s="4" t="s">
        <v>445</v>
      </c>
      <c r="B13" s="5" t="n">
        <v>38207</v>
      </c>
      <c r="C13" s="5" t="n">
        <v>32268</v>
      </c>
    </row>
    <row r="14" spans="1:3">
      <c r="A14" s="4" t="s">
        <v>439</v>
      </c>
      <c r="C14" s="4" t="s">
        <v>37</v>
      </c>
    </row>
    <row r="15" spans="1:3">
      <c r="A15" s="4" t="s">
        <v>318</v>
      </c>
      <c r="B15" s="5" t="n">
        <v>8</v>
      </c>
      <c r="C15" s="5" t="n">
        <v>1642</v>
      </c>
    </row>
    <row r="16" spans="1:3">
      <c r="A16" s="4" t="s">
        <v>40</v>
      </c>
      <c r="B16" s="4" t="s">
        <v>37</v>
      </c>
      <c r="C16" s="4" t="s">
        <v>37</v>
      </c>
    </row>
    <row r="17" spans="1:3">
      <c r="A17" s="4" t="s">
        <v>41</v>
      </c>
      <c r="B17" s="4" t="s">
        <v>37</v>
      </c>
      <c r="C17" s="4" t="s">
        <v>37</v>
      </c>
    </row>
    <row r="18" spans="1:3">
      <c r="A18" s="4" t="s">
        <v>446</v>
      </c>
      <c r="B18" s="4" t="s">
        <v>37</v>
      </c>
      <c r="C18" s="4" t="s">
        <v>37</v>
      </c>
    </row>
    <row r="19" spans="1:3">
      <c r="A19" s="4" t="s">
        <v>447</v>
      </c>
      <c r="B19" s="5" t="n">
        <v>3616</v>
      </c>
      <c r="C19" s="5" t="n">
        <v>3579</v>
      </c>
    </row>
    <row r="20" spans="1:3">
      <c r="A20" s="3" t="s">
        <v>440</v>
      </c>
    </row>
    <row r="21" spans="1:3">
      <c r="A21" s="4" t="s">
        <v>54</v>
      </c>
      <c r="B21" s="4" t="s">
        <v>37</v>
      </c>
      <c r="C21" s="4" t="s">
        <v>37</v>
      </c>
    </row>
    <row r="22" spans="1:3">
      <c r="A22" s="4" t="s">
        <v>441</v>
      </c>
      <c r="B22" s="4" t="s">
        <v>37</v>
      </c>
      <c r="C22" s="4" t="s">
        <v>37</v>
      </c>
    </row>
    <row r="23" spans="1:3">
      <c r="A23" s="4" t="s">
        <v>442</v>
      </c>
      <c r="B23" s="4" t="s">
        <v>37</v>
      </c>
      <c r="C23" s="4" t="s">
        <v>37</v>
      </c>
    </row>
    <row r="24" spans="1:3">
      <c r="A24" s="4" t="s">
        <v>443</v>
      </c>
      <c r="B24" s="4" t="s">
        <v>37</v>
      </c>
      <c r="C24" s="4" t="s">
        <v>37</v>
      </c>
    </row>
    <row r="25" spans="1:3">
      <c r="A25" s="4" t="s">
        <v>56</v>
      </c>
      <c r="B25" s="4" t="s">
        <v>37</v>
      </c>
      <c r="C25" s="4" t="s">
        <v>37</v>
      </c>
    </row>
    <row r="26" spans="1:3">
      <c r="A26" s="4" t="s">
        <v>448</v>
      </c>
      <c r="B26" s="4" t="s">
        <v>37</v>
      </c>
      <c r="C26" s="4" t="s">
        <v>37</v>
      </c>
    </row>
    <row r="27" spans="1:3">
      <c r="A27" s="4" t="s">
        <v>449</v>
      </c>
      <c r="B27" s="4" t="s">
        <v>37</v>
      </c>
      <c r="C27" s="4" t="s">
        <v>37</v>
      </c>
    </row>
    <row r="28" spans="1:3">
      <c r="A28" s="4" t="s">
        <v>450</v>
      </c>
      <c r="B28" s="4" t="s">
        <v>37</v>
      </c>
      <c r="C28" s="4" t="s">
        <v>37</v>
      </c>
    </row>
    <row r="29" spans="1:3">
      <c r="A29" s="4" t="s">
        <v>451</v>
      </c>
      <c r="B29" s="5" t="n">
        <v>951</v>
      </c>
      <c r="C29" s="5" t="n">
        <v>861</v>
      </c>
    </row>
    <row r="30" spans="1:3">
      <c r="A30" s="4" t="s">
        <v>452</v>
      </c>
    </row>
    <row r="31" spans="1:3">
      <c r="A31" s="3" t="s">
        <v>438</v>
      </c>
    </row>
    <row r="32" spans="1:3">
      <c r="A32" s="4" t="s">
        <v>445</v>
      </c>
      <c r="B32" s="4" t="s">
        <v>37</v>
      </c>
      <c r="C32" s="4" t="s">
        <v>37</v>
      </c>
    </row>
    <row r="33" spans="1:3">
      <c r="A33" s="4" t="s">
        <v>439</v>
      </c>
      <c r="C33" s="5" t="n">
        <v>16184</v>
      </c>
    </row>
    <row r="34" spans="1:3">
      <c r="A34" s="4" t="s">
        <v>318</v>
      </c>
      <c r="B34" s="5" t="n">
        <v>246739</v>
      </c>
      <c r="C34" s="5" t="n">
        <v>235560</v>
      </c>
    </row>
    <row r="35" spans="1:3">
      <c r="A35" s="4" t="s">
        <v>40</v>
      </c>
      <c r="B35" s="4" t="s">
        <v>37</v>
      </c>
      <c r="C35" s="4" t="s">
        <v>37</v>
      </c>
    </row>
    <row r="36" spans="1:3">
      <c r="A36" s="4" t="s">
        <v>41</v>
      </c>
      <c r="B36" s="5" t="n">
        <v>7299</v>
      </c>
      <c r="C36" s="5" t="n">
        <v>3223</v>
      </c>
    </row>
    <row r="37" spans="1:3">
      <c r="A37" s="4" t="s">
        <v>446</v>
      </c>
      <c r="B37" s="4" t="s">
        <v>37</v>
      </c>
      <c r="C37" s="5" t="n">
        <v>693065</v>
      </c>
    </row>
    <row r="38" spans="1:3">
      <c r="A38" s="4" t="s">
        <v>447</v>
      </c>
      <c r="B38" s="4" t="s">
        <v>37</v>
      </c>
      <c r="C38" s="4" t="s">
        <v>37</v>
      </c>
    </row>
    <row r="39" spans="1:3">
      <c r="A39" s="3" t="s">
        <v>440</v>
      </c>
    </row>
    <row r="40" spans="1:3">
      <c r="A40" s="4" t="s">
        <v>54</v>
      </c>
      <c r="B40" s="5" t="n">
        <v>257764</v>
      </c>
      <c r="C40" s="5" t="n">
        <v>244686</v>
      </c>
    </row>
    <row r="41" spans="1:3">
      <c r="A41" s="4" t="s">
        <v>441</v>
      </c>
      <c r="B41" s="5" t="n">
        <v>376843</v>
      </c>
      <c r="C41" s="5" t="n">
        <v>393473</v>
      </c>
    </row>
    <row r="42" spans="1:3">
      <c r="A42" s="4" t="s">
        <v>442</v>
      </c>
      <c r="B42" s="5" t="n">
        <v>105588</v>
      </c>
      <c r="C42" s="5" t="n">
        <v>108368</v>
      </c>
    </row>
    <row r="43" spans="1:3">
      <c r="A43" s="4" t="s">
        <v>443</v>
      </c>
      <c r="B43" s="5" t="n">
        <v>180066</v>
      </c>
      <c r="C43" s="5" t="n">
        <v>177797</v>
      </c>
    </row>
    <row r="44" spans="1:3">
      <c r="A44" s="4" t="s">
        <v>56</v>
      </c>
      <c r="B44" s="5" t="n">
        <v>920264</v>
      </c>
      <c r="C44" s="5" t="n">
        <v>925849</v>
      </c>
    </row>
    <row r="45" spans="1:3">
      <c r="A45" s="4" t="s">
        <v>448</v>
      </c>
      <c r="B45" s="5" t="n">
        <v>2226</v>
      </c>
      <c r="C45" s="5" t="n">
        <v>231</v>
      </c>
    </row>
    <row r="46" spans="1:3">
      <c r="A46" s="4" t="s">
        <v>449</v>
      </c>
      <c r="B46" s="5" t="n">
        <v>32007</v>
      </c>
      <c r="C46" s="5" t="n">
        <v>28022</v>
      </c>
    </row>
    <row r="47" spans="1:3">
      <c r="A47" s="4" t="s">
        <v>450</v>
      </c>
      <c r="B47" s="5" t="n">
        <v>13453</v>
      </c>
      <c r="C47" s="5" t="n">
        <v>12791</v>
      </c>
    </row>
    <row r="48" spans="1:3">
      <c r="A48" s="4" t="s">
        <v>451</v>
      </c>
      <c r="B48" s="4" t="s">
        <v>37</v>
      </c>
      <c r="C48" s="4" t="s">
        <v>37</v>
      </c>
    </row>
    <row r="49" spans="1:3">
      <c r="A49" s="4" t="s">
        <v>453</v>
      </c>
    </row>
    <row r="50" spans="1:3">
      <c r="A50" s="3" t="s">
        <v>438</v>
      </c>
    </row>
    <row r="51" spans="1:3">
      <c r="A51" s="4" t="s">
        <v>445</v>
      </c>
      <c r="B51" s="4" t="s">
        <v>37</v>
      </c>
      <c r="C51" s="4" t="s">
        <v>37</v>
      </c>
    </row>
    <row r="52" spans="1:3">
      <c r="A52" s="4" t="s">
        <v>439</v>
      </c>
      <c r="C52" s="4" t="s">
        <v>37</v>
      </c>
    </row>
    <row r="53" spans="1:3">
      <c r="A53" s="4" t="s">
        <v>318</v>
      </c>
      <c r="B53" s="4" t="s">
        <v>37</v>
      </c>
      <c r="C53" s="5" t="n">
        <v>691</v>
      </c>
    </row>
    <row r="54" spans="1:3">
      <c r="A54" s="4" t="s">
        <v>40</v>
      </c>
      <c r="B54" s="5" t="n">
        <v>2162</v>
      </c>
      <c r="C54" s="5" t="n">
        <v>1955</v>
      </c>
    </row>
    <row r="55" spans="1:3">
      <c r="A55" s="4" t="s">
        <v>41</v>
      </c>
      <c r="B55" s="4" t="s">
        <v>37</v>
      </c>
      <c r="C55" s="4" t="s">
        <v>37</v>
      </c>
    </row>
    <row r="56" spans="1:3">
      <c r="A56" s="4" t="s">
        <v>446</v>
      </c>
      <c r="B56" s="5" t="n">
        <v>712066</v>
      </c>
      <c r="C56" s="5" t="n">
        <v>4367</v>
      </c>
    </row>
    <row r="57" spans="1:3">
      <c r="A57" s="4" t="s">
        <v>447</v>
      </c>
      <c r="B57" s="4" t="s">
        <v>37</v>
      </c>
      <c r="C57" s="4" t="s">
        <v>37</v>
      </c>
    </row>
    <row r="58" spans="1:3">
      <c r="A58" s="3" t="s">
        <v>440</v>
      </c>
    </row>
    <row r="59" spans="1:3">
      <c r="A59" s="4" t="s">
        <v>54</v>
      </c>
      <c r="B59" s="4" t="s">
        <v>37</v>
      </c>
      <c r="C59" s="4" t="s">
        <v>37</v>
      </c>
    </row>
    <row r="60" spans="1:3">
      <c r="A60" s="4" t="s">
        <v>441</v>
      </c>
      <c r="B60" s="4" t="s">
        <v>37</v>
      </c>
      <c r="C60" s="4" t="s">
        <v>37</v>
      </c>
    </row>
    <row r="61" spans="1:3">
      <c r="A61" s="4" t="s">
        <v>442</v>
      </c>
      <c r="B61" s="4" t="s">
        <v>37</v>
      </c>
      <c r="C61" s="4" t="s">
        <v>37</v>
      </c>
    </row>
    <row r="62" spans="1:3">
      <c r="A62" s="4" t="s">
        <v>443</v>
      </c>
      <c r="B62" s="4" t="s">
        <v>37</v>
      </c>
      <c r="C62" s="4" t="s">
        <v>37</v>
      </c>
    </row>
    <row r="63" spans="1:3">
      <c r="A63" s="4" t="s">
        <v>56</v>
      </c>
      <c r="B63" s="4" t="s">
        <v>37</v>
      </c>
      <c r="C63" s="4" t="s">
        <v>37</v>
      </c>
    </row>
    <row r="64" spans="1:3">
      <c r="A64" s="4" t="s">
        <v>448</v>
      </c>
      <c r="B64" s="4" t="s">
        <v>37</v>
      </c>
      <c r="C64" s="4" t="s">
        <v>37</v>
      </c>
    </row>
    <row r="65" spans="1:3">
      <c r="A65" s="4" t="s">
        <v>449</v>
      </c>
      <c r="B65" s="4" t="s">
        <v>37</v>
      </c>
      <c r="C65" s="4" t="s">
        <v>37</v>
      </c>
    </row>
    <row r="66" spans="1:3">
      <c r="A66" s="4" t="s">
        <v>450</v>
      </c>
      <c r="B66" s="4" t="s">
        <v>37</v>
      </c>
      <c r="C66" s="4" t="s">
        <v>37</v>
      </c>
    </row>
    <row r="67" spans="1:3">
      <c r="A67" s="4" t="s">
        <v>451</v>
      </c>
      <c r="B67" s="4" t="s">
        <v>37</v>
      </c>
      <c r="C67" s="4" t="s">
        <v>37</v>
      </c>
    </row>
    <row r="68" spans="1:3">
      <c r="A68" s="4" t="s">
        <v>454</v>
      </c>
    </row>
    <row r="69" spans="1:3">
      <c r="A69" s="3" t="s">
        <v>438</v>
      </c>
    </row>
    <row r="70" spans="1:3">
      <c r="A70" s="4" t="s">
        <v>445</v>
      </c>
      <c r="B70" s="5" t="n">
        <v>38207</v>
      </c>
      <c r="C70" s="5" t="n">
        <v>32268</v>
      </c>
    </row>
    <row r="71" spans="1:3">
      <c r="A71" s="4" t="s">
        <v>439</v>
      </c>
      <c r="C71" s="5" t="n">
        <v>16174</v>
      </c>
    </row>
    <row r="72" spans="1:3">
      <c r="A72" s="4" t="s">
        <v>318</v>
      </c>
      <c r="B72" s="5" t="n">
        <v>246747</v>
      </c>
      <c r="C72" s="5" t="n">
        <v>237893</v>
      </c>
    </row>
    <row r="73" spans="1:3">
      <c r="A73" s="4" t="s">
        <v>40</v>
      </c>
      <c r="B73" s="5" t="n">
        <v>2162</v>
      </c>
      <c r="C73" s="5" t="n">
        <v>1955</v>
      </c>
    </row>
    <row r="74" spans="1:3">
      <c r="A74" s="4" t="s">
        <v>41</v>
      </c>
      <c r="B74" s="5" t="n">
        <v>7299</v>
      </c>
      <c r="C74" s="5" t="n">
        <v>3223</v>
      </c>
    </row>
    <row r="75" spans="1:3">
      <c r="A75" s="4" t="s">
        <v>446</v>
      </c>
      <c r="B75" s="5" t="n">
        <v>712066</v>
      </c>
      <c r="C75" s="5" t="n">
        <v>712199</v>
      </c>
    </row>
    <row r="76" spans="1:3">
      <c r="A76" s="4" t="s">
        <v>447</v>
      </c>
      <c r="B76" s="5" t="n">
        <v>3616</v>
      </c>
      <c r="C76" s="5" t="n">
        <v>3579</v>
      </c>
    </row>
    <row r="77" spans="1:3">
      <c r="A77" s="3" t="s">
        <v>440</v>
      </c>
    </row>
    <row r="78" spans="1:3">
      <c r="A78" s="4" t="s">
        <v>54</v>
      </c>
      <c r="B78" s="5" t="n">
        <v>257764</v>
      </c>
      <c r="C78" s="5" t="n">
        <v>244686</v>
      </c>
    </row>
    <row r="79" spans="1:3">
      <c r="A79" s="4" t="s">
        <v>441</v>
      </c>
      <c r="B79" s="5" t="n">
        <v>376843</v>
      </c>
      <c r="C79" s="5" t="n">
        <v>393473</v>
      </c>
    </row>
    <row r="80" spans="1:3">
      <c r="A80" s="4" t="s">
        <v>442</v>
      </c>
      <c r="B80" s="5" t="n">
        <v>105588</v>
      </c>
      <c r="C80" s="5" t="n">
        <v>108368</v>
      </c>
    </row>
    <row r="81" spans="1:3">
      <c r="A81" s="4" t="s">
        <v>443</v>
      </c>
      <c r="B81" s="5" t="n">
        <v>179578</v>
      </c>
      <c r="C81" s="5" t="n">
        <v>178996</v>
      </c>
    </row>
    <row r="82" spans="1:3">
      <c r="A82" s="4" t="s">
        <v>56</v>
      </c>
      <c r="B82" s="5" t="n">
        <v>919773</v>
      </c>
      <c r="C82" s="5" t="n">
        <v>925523</v>
      </c>
    </row>
    <row r="83" spans="1:3">
      <c r="A83" s="4" t="s">
        <v>448</v>
      </c>
      <c r="B83" s="5" t="n">
        <v>2226</v>
      </c>
      <c r="C83" s="5" t="n">
        <v>231</v>
      </c>
    </row>
    <row r="84" spans="1:3">
      <c r="A84" s="4" t="s">
        <v>449</v>
      </c>
      <c r="B84" s="5" t="n">
        <v>32007</v>
      </c>
      <c r="C84" s="5" t="n">
        <v>28022</v>
      </c>
    </row>
    <row r="85" spans="1:3">
      <c r="A85" s="4" t="s">
        <v>450</v>
      </c>
      <c r="B85" s="5" t="n">
        <v>14964</v>
      </c>
      <c r="C85" s="5" t="n">
        <v>14964</v>
      </c>
    </row>
    <row r="86" spans="1:3">
      <c r="A86" s="4" t="s">
        <v>451</v>
      </c>
      <c r="B86" s="5" t="n">
        <v>951</v>
      </c>
      <c r="C86" s="5" t="n">
        <v>861</v>
      </c>
    </row>
    <row r="87" spans="1:3">
      <c r="A87" s="4" t="s">
        <v>455</v>
      </c>
    </row>
    <row r="88" spans="1:3">
      <c r="A88" s="3" t="s">
        <v>438</v>
      </c>
    </row>
    <row r="89" spans="1:3">
      <c r="A89" s="4" t="s">
        <v>445</v>
      </c>
      <c r="B89" s="5" t="n">
        <v>38207</v>
      </c>
      <c r="C89" s="5" t="n">
        <v>32268</v>
      </c>
    </row>
    <row r="90" spans="1:3">
      <c r="A90" s="4" t="s">
        <v>439</v>
      </c>
      <c r="C90" s="5" t="n">
        <v>16184</v>
      </c>
    </row>
    <row r="91" spans="1:3">
      <c r="A91" s="4" t="s">
        <v>318</v>
      </c>
      <c r="B91" s="5" t="n">
        <v>246747</v>
      </c>
      <c r="C91" s="5" t="n">
        <v>237893</v>
      </c>
    </row>
    <row r="92" spans="1:3">
      <c r="A92" s="4" t="s">
        <v>40</v>
      </c>
      <c r="B92" s="5" t="n">
        <v>2162</v>
      </c>
      <c r="C92" s="5" t="n">
        <v>1955</v>
      </c>
    </row>
    <row r="93" spans="1:3">
      <c r="A93" s="4" t="s">
        <v>41</v>
      </c>
      <c r="B93" s="5" t="n">
        <v>7299</v>
      </c>
      <c r="C93" s="5" t="n">
        <v>3223</v>
      </c>
    </row>
    <row r="94" spans="1:3">
      <c r="A94" s="4" t="s">
        <v>446</v>
      </c>
      <c r="B94" s="5" t="n">
        <v>712066</v>
      </c>
      <c r="C94" s="5" t="n">
        <v>697432</v>
      </c>
    </row>
    <row r="95" spans="1:3">
      <c r="A95" s="4" t="s">
        <v>447</v>
      </c>
      <c r="B95" s="5" t="n">
        <v>3616</v>
      </c>
      <c r="C95" s="5" t="n">
        <v>3579</v>
      </c>
    </row>
    <row r="96" spans="1:3">
      <c r="A96" s="3" t="s">
        <v>440</v>
      </c>
    </row>
    <row r="97" spans="1:3">
      <c r="A97" s="4" t="s">
        <v>54</v>
      </c>
      <c r="B97" s="5" t="n">
        <v>257764</v>
      </c>
      <c r="C97" s="5" t="n">
        <v>244686</v>
      </c>
    </row>
    <row r="98" spans="1:3">
      <c r="A98" s="4" t="s">
        <v>441</v>
      </c>
      <c r="B98" s="5" t="n">
        <v>376843</v>
      </c>
      <c r="C98" s="5" t="n">
        <v>393473</v>
      </c>
    </row>
    <row r="99" spans="1:3">
      <c r="A99" s="4" t="s">
        <v>442</v>
      </c>
      <c r="B99" s="5" t="n">
        <v>105588</v>
      </c>
      <c r="C99" s="5" t="n">
        <v>108368</v>
      </c>
    </row>
    <row r="100" spans="1:3">
      <c r="A100" s="4" t="s">
        <v>443</v>
      </c>
      <c r="B100" s="5" t="n">
        <v>180066</v>
      </c>
      <c r="C100" s="5" t="n">
        <v>177797</v>
      </c>
    </row>
    <row r="101" spans="1:3">
      <c r="A101" s="4" t="s">
        <v>56</v>
      </c>
      <c r="B101" s="5" t="n">
        <v>920261</v>
      </c>
      <c r="C101" s="5" t="n">
        <v>925849</v>
      </c>
    </row>
    <row r="102" spans="1:3">
      <c r="A102" s="4" t="s">
        <v>448</v>
      </c>
      <c r="B102" s="5" t="n">
        <v>2226</v>
      </c>
      <c r="C102" s="5" t="n">
        <v>231</v>
      </c>
    </row>
    <row r="103" spans="1:3">
      <c r="A103" s="4" t="s">
        <v>449</v>
      </c>
      <c r="B103" s="5" t="n">
        <v>32007</v>
      </c>
      <c r="C103" s="5" t="n">
        <v>28022</v>
      </c>
    </row>
    <row r="104" spans="1:3">
      <c r="A104" s="4" t="s">
        <v>450</v>
      </c>
      <c r="B104" s="5" t="n">
        <v>13453</v>
      </c>
      <c r="C104" s="5" t="n">
        <v>14178</v>
      </c>
    </row>
    <row r="105" spans="1:3">
      <c r="A105" s="4" t="s">
        <v>451</v>
      </c>
      <c r="B105" s="6" t="n">
        <v>951</v>
      </c>
      <c r="C105" s="6" t="n">
        <v>86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32</v>
      </c>
    </row>
    <row r="2" spans="1:3">
      <c r="A2" s="3" t="s">
        <v>457</v>
      </c>
    </row>
    <row r="3" spans="1:3">
      <c r="A3" s="4" t="s">
        <v>39</v>
      </c>
      <c r="B3" s="6" t="n">
        <v>246747</v>
      </c>
      <c r="C3" s="6" t="n">
        <v>237893</v>
      </c>
    </row>
    <row r="4" spans="1:3">
      <c r="A4" s="4" t="s">
        <v>41</v>
      </c>
      <c r="B4" s="5" t="n">
        <v>7299</v>
      </c>
      <c r="C4" s="5" t="n">
        <v>3223</v>
      </c>
    </row>
    <row r="5" spans="1:3">
      <c r="A5" s="4" t="s">
        <v>455</v>
      </c>
    </row>
    <row r="6" spans="1:3">
      <c r="A6" s="3" t="s">
        <v>457</v>
      </c>
    </row>
    <row r="7" spans="1:3">
      <c r="A7" s="4" t="s">
        <v>39</v>
      </c>
      <c r="B7" s="5" t="n">
        <v>246747</v>
      </c>
      <c r="C7" s="5" t="n">
        <v>237893</v>
      </c>
    </row>
    <row r="8" spans="1:3">
      <c r="A8" s="4" t="s">
        <v>308</v>
      </c>
    </row>
    <row r="9" spans="1:3">
      <c r="A9" s="3" t="s">
        <v>457</v>
      </c>
    </row>
    <row r="10" spans="1:3">
      <c r="A10" s="4" t="s">
        <v>39</v>
      </c>
      <c r="B10" s="5" t="n">
        <v>15515</v>
      </c>
      <c r="C10" s="5" t="n">
        <v>15457</v>
      </c>
    </row>
    <row r="11" spans="1:3">
      <c r="A11" s="4" t="s">
        <v>309</v>
      </c>
    </row>
    <row r="12" spans="1:3">
      <c r="A12" s="3" t="s">
        <v>457</v>
      </c>
    </row>
    <row r="13" spans="1:3">
      <c r="A13" s="4" t="s">
        <v>39</v>
      </c>
      <c r="B13" s="5" t="n">
        <v>1110</v>
      </c>
      <c r="C13" s="5" t="n">
        <v>1100</v>
      </c>
    </row>
    <row r="14" spans="1:3">
      <c r="A14" s="4" t="s">
        <v>311</v>
      </c>
    </row>
    <row r="15" spans="1:3">
      <c r="A15" s="3" t="s">
        <v>457</v>
      </c>
    </row>
    <row r="16" spans="1:3">
      <c r="A16" s="4" t="s">
        <v>39</v>
      </c>
      <c r="B16" s="5" t="n">
        <v>50110</v>
      </c>
      <c r="C16" s="5" t="n">
        <v>55336</v>
      </c>
    </row>
    <row r="17" spans="1:3">
      <c r="A17" s="4" t="s">
        <v>312</v>
      </c>
    </row>
    <row r="18" spans="1:3">
      <c r="A18" s="3" t="s">
        <v>457</v>
      </c>
    </row>
    <row r="19" spans="1:3">
      <c r="A19" s="4" t="s">
        <v>39</v>
      </c>
      <c r="B19" s="5" t="n">
        <v>66807</v>
      </c>
      <c r="C19" s="5" t="n">
        <v>50506</v>
      </c>
    </row>
    <row r="20" spans="1:3">
      <c r="A20" s="4" t="s">
        <v>313</v>
      </c>
    </row>
    <row r="21" spans="1:3">
      <c r="A21" s="3" t="s">
        <v>457</v>
      </c>
    </row>
    <row r="22" spans="1:3">
      <c r="A22" s="4" t="s">
        <v>39</v>
      </c>
      <c r="B22" s="5" t="n">
        <v>18</v>
      </c>
      <c r="C22" s="5" t="n">
        <v>19</v>
      </c>
    </row>
    <row r="23" spans="1:3">
      <c r="A23" s="4" t="s">
        <v>458</v>
      </c>
    </row>
    <row r="24" spans="1:3">
      <c r="A24" s="3" t="s">
        <v>457</v>
      </c>
    </row>
    <row r="25" spans="1:3">
      <c r="A25" s="4" t="s">
        <v>39</v>
      </c>
      <c r="B25" s="5" t="n">
        <v>246747</v>
      </c>
      <c r="C25" s="5" t="n">
        <v>237893</v>
      </c>
    </row>
    <row r="26" spans="1:3">
      <c r="A26" s="4" t="s">
        <v>41</v>
      </c>
      <c r="B26" s="5" t="n">
        <v>7299</v>
      </c>
      <c r="C26" s="5" t="n">
        <v>3223</v>
      </c>
    </row>
    <row r="27" spans="1:3">
      <c r="A27" s="4" t="s">
        <v>459</v>
      </c>
      <c r="B27" s="5" t="n">
        <v>254046</v>
      </c>
      <c r="C27" s="5" t="n">
        <v>241116</v>
      </c>
    </row>
    <row r="28" spans="1:3">
      <c r="A28" s="4" t="s">
        <v>460</v>
      </c>
    </row>
    <row r="29" spans="1:3">
      <c r="A29" s="3" t="s">
        <v>457</v>
      </c>
    </row>
    <row r="30" spans="1:3">
      <c r="A30" s="4" t="s">
        <v>39</v>
      </c>
      <c r="B30" s="5" t="n">
        <v>15515</v>
      </c>
      <c r="C30" s="5" t="n">
        <v>15457</v>
      </c>
    </row>
    <row r="31" spans="1:3">
      <c r="A31" s="4" t="s">
        <v>461</v>
      </c>
    </row>
    <row r="32" spans="1:3">
      <c r="A32" s="3" t="s">
        <v>457</v>
      </c>
    </row>
    <row r="33" spans="1:3">
      <c r="A33" s="4" t="s">
        <v>39</v>
      </c>
      <c r="B33" s="5" t="n">
        <v>1110</v>
      </c>
      <c r="C33" s="5" t="n">
        <v>1100</v>
      </c>
    </row>
    <row r="34" spans="1:3">
      <c r="A34" s="4" t="s">
        <v>462</v>
      </c>
    </row>
    <row r="35" spans="1:3">
      <c r="A35" s="3" t="s">
        <v>457</v>
      </c>
    </row>
    <row r="36" spans="1:3">
      <c r="A36" s="4" t="s">
        <v>39</v>
      </c>
      <c r="B36" s="5" t="n">
        <v>113187</v>
      </c>
      <c r="C36" s="5" t="n">
        <v>115475</v>
      </c>
    </row>
    <row r="37" spans="1:3">
      <c r="A37" s="4" t="s">
        <v>463</v>
      </c>
    </row>
    <row r="38" spans="1:3">
      <c r="A38" s="3" t="s">
        <v>457</v>
      </c>
    </row>
    <row r="39" spans="1:3">
      <c r="A39" s="4" t="s">
        <v>39</v>
      </c>
      <c r="B39" s="5" t="n">
        <v>50110</v>
      </c>
      <c r="C39" s="5" t="n">
        <v>55336</v>
      </c>
    </row>
    <row r="40" spans="1:3">
      <c r="A40" s="4" t="s">
        <v>464</v>
      </c>
    </row>
    <row r="41" spans="1:3">
      <c r="A41" s="3" t="s">
        <v>457</v>
      </c>
    </row>
    <row r="42" spans="1:3">
      <c r="A42" s="4" t="s">
        <v>39</v>
      </c>
      <c r="B42" s="5" t="n">
        <v>66807</v>
      </c>
      <c r="C42" s="5" t="n">
        <v>50506</v>
      </c>
    </row>
    <row r="43" spans="1:3">
      <c r="A43" s="4" t="s">
        <v>465</v>
      </c>
    </row>
    <row r="44" spans="1:3">
      <c r="A44" s="3" t="s">
        <v>457</v>
      </c>
    </row>
    <row r="45" spans="1:3">
      <c r="A45" s="4" t="s">
        <v>39</v>
      </c>
      <c r="B45" s="5" t="n">
        <v>18</v>
      </c>
      <c r="C45" s="5" t="n">
        <v>19</v>
      </c>
    </row>
    <row r="46" spans="1:3">
      <c r="A46" s="4" t="s">
        <v>444</v>
      </c>
    </row>
    <row r="47" spans="1:3">
      <c r="A47" s="3" t="s">
        <v>457</v>
      </c>
    </row>
    <row r="48" spans="1:3">
      <c r="A48" s="4" t="s">
        <v>39</v>
      </c>
      <c r="B48" s="5" t="n">
        <v>8</v>
      </c>
      <c r="C48" s="5" t="n">
        <v>1642</v>
      </c>
    </row>
    <row r="49" spans="1:3">
      <c r="A49" s="4" t="s">
        <v>466</v>
      </c>
    </row>
    <row r="50" spans="1:3">
      <c r="A50" s="3" t="s">
        <v>457</v>
      </c>
    </row>
    <row r="51" spans="1:3">
      <c r="A51" s="4" t="s">
        <v>39</v>
      </c>
      <c r="B51" s="5" t="n">
        <v>8</v>
      </c>
      <c r="C51" s="5" t="n">
        <v>1642</v>
      </c>
    </row>
    <row r="52" spans="1:3">
      <c r="A52" s="4" t="s">
        <v>41</v>
      </c>
      <c r="B52" s="4" t="s">
        <v>37</v>
      </c>
      <c r="C52" s="4" t="s">
        <v>37</v>
      </c>
    </row>
    <row r="53" spans="1:3">
      <c r="A53" s="4" t="s">
        <v>459</v>
      </c>
      <c r="B53" s="5" t="n">
        <v>8</v>
      </c>
      <c r="C53" s="5" t="n">
        <v>1642</v>
      </c>
    </row>
    <row r="54" spans="1:3">
      <c r="A54" s="4" t="s">
        <v>467</v>
      </c>
    </row>
    <row r="55" spans="1:3">
      <c r="A55" s="3" t="s">
        <v>457</v>
      </c>
    </row>
    <row r="56" spans="1:3">
      <c r="A56" s="4" t="s">
        <v>39</v>
      </c>
      <c r="C56" s="5" t="n">
        <v>1633</v>
      </c>
    </row>
    <row r="57" spans="1:3">
      <c r="A57" s="4" t="s">
        <v>468</v>
      </c>
    </row>
    <row r="58" spans="1:3">
      <c r="A58" s="3" t="s">
        <v>457</v>
      </c>
    </row>
    <row r="59" spans="1:3">
      <c r="A59" s="4" t="s">
        <v>39</v>
      </c>
      <c r="B59" s="5" t="n">
        <v>8</v>
      </c>
      <c r="C59" s="5" t="n">
        <v>9</v>
      </c>
    </row>
    <row r="60" spans="1:3">
      <c r="A60" s="4" t="s">
        <v>452</v>
      </c>
    </row>
    <row r="61" spans="1:3">
      <c r="A61" s="3" t="s">
        <v>457</v>
      </c>
    </row>
    <row r="62" spans="1:3">
      <c r="A62" s="4" t="s">
        <v>39</v>
      </c>
      <c r="B62" s="5" t="n">
        <v>246739</v>
      </c>
      <c r="C62" s="5" t="n">
        <v>235560</v>
      </c>
    </row>
    <row r="63" spans="1:3">
      <c r="A63" s="4" t="s">
        <v>469</v>
      </c>
    </row>
    <row r="64" spans="1:3">
      <c r="A64" s="3" t="s">
        <v>457</v>
      </c>
    </row>
    <row r="65" spans="1:3">
      <c r="A65" s="4" t="s">
        <v>39</v>
      </c>
      <c r="B65" s="5" t="n">
        <v>246739</v>
      </c>
      <c r="C65" s="5" t="n">
        <v>235560</v>
      </c>
    </row>
    <row r="66" spans="1:3">
      <c r="A66" s="4" t="s">
        <v>41</v>
      </c>
      <c r="B66" s="5" t="n">
        <v>7299</v>
      </c>
      <c r="C66" s="5" t="n">
        <v>3223</v>
      </c>
    </row>
    <row r="67" spans="1:3">
      <c r="A67" s="4" t="s">
        <v>459</v>
      </c>
      <c r="B67" s="5" t="n">
        <v>254038</v>
      </c>
      <c r="C67" s="5" t="n">
        <v>238783</v>
      </c>
    </row>
    <row r="68" spans="1:3">
      <c r="A68" s="4" t="s">
        <v>470</v>
      </c>
    </row>
    <row r="69" spans="1:3">
      <c r="A69" s="3" t="s">
        <v>457</v>
      </c>
    </row>
    <row r="70" spans="1:3">
      <c r="A70" s="4" t="s">
        <v>39</v>
      </c>
      <c r="B70" s="5" t="n">
        <v>15515</v>
      </c>
      <c r="C70" s="5" t="n">
        <v>15457</v>
      </c>
    </row>
    <row r="71" spans="1:3">
      <c r="A71" s="4" t="s">
        <v>471</v>
      </c>
    </row>
    <row r="72" spans="1:3">
      <c r="A72" s="3" t="s">
        <v>457</v>
      </c>
    </row>
    <row r="73" spans="1:3">
      <c r="A73" s="4" t="s">
        <v>39</v>
      </c>
      <c r="B73" s="5" t="n">
        <v>1110</v>
      </c>
      <c r="C73" s="5" t="n">
        <v>1100</v>
      </c>
    </row>
    <row r="74" spans="1:3">
      <c r="A74" s="4" t="s">
        <v>472</v>
      </c>
    </row>
    <row r="75" spans="1:3">
      <c r="A75" s="3" t="s">
        <v>457</v>
      </c>
    </row>
    <row r="76" spans="1:3">
      <c r="A76" s="4" t="s">
        <v>39</v>
      </c>
      <c r="B76" s="5" t="n">
        <v>113187</v>
      </c>
      <c r="C76" s="5" t="n">
        <v>114784</v>
      </c>
    </row>
    <row r="77" spans="1:3">
      <c r="A77" s="4" t="s">
        <v>473</v>
      </c>
    </row>
    <row r="78" spans="1:3">
      <c r="A78" s="3" t="s">
        <v>457</v>
      </c>
    </row>
    <row r="79" spans="1:3">
      <c r="A79" s="4" t="s">
        <v>39</v>
      </c>
      <c r="B79" s="5" t="n">
        <v>50110</v>
      </c>
      <c r="C79" s="5" t="n">
        <v>53703</v>
      </c>
    </row>
    <row r="80" spans="1:3">
      <c r="A80" s="4" t="s">
        <v>474</v>
      </c>
    </row>
    <row r="81" spans="1:3">
      <c r="A81" s="3" t="s">
        <v>457</v>
      </c>
    </row>
    <row r="82" spans="1:3">
      <c r="A82" s="4" t="s">
        <v>39</v>
      </c>
      <c r="B82" s="5" t="n">
        <v>66807</v>
      </c>
      <c r="C82" s="5" t="n">
        <v>50506</v>
      </c>
    </row>
    <row r="83" spans="1:3">
      <c r="A83" s="4" t="s">
        <v>475</v>
      </c>
    </row>
    <row r="84" spans="1:3">
      <c r="A84" s="3" t="s">
        <v>457</v>
      </c>
    </row>
    <row r="85" spans="1:3">
      <c r="A85" s="4" t="s">
        <v>39</v>
      </c>
      <c r="B85" s="5" t="n">
        <v>10</v>
      </c>
      <c r="C85" s="5" t="n">
        <v>10</v>
      </c>
    </row>
    <row r="86" spans="1:3">
      <c r="A86" s="4" t="s">
        <v>453</v>
      </c>
    </row>
    <row r="87" spans="1:3">
      <c r="A87" s="3" t="s">
        <v>457</v>
      </c>
    </row>
    <row r="88" spans="1:3">
      <c r="A88" s="4" t="s">
        <v>39</v>
      </c>
      <c r="B88" s="4" t="s">
        <v>37</v>
      </c>
      <c r="C88" s="5" t="n">
        <v>691</v>
      </c>
    </row>
    <row r="89" spans="1:3">
      <c r="A89" s="4" t="s">
        <v>476</v>
      </c>
    </row>
    <row r="90" spans="1:3">
      <c r="A90" s="3" t="s">
        <v>457</v>
      </c>
    </row>
    <row r="91" spans="1:3">
      <c r="A91" s="4" t="s">
        <v>39</v>
      </c>
      <c r="B91" s="4" t="s">
        <v>37</v>
      </c>
      <c r="C91" s="5" t="n">
        <v>691</v>
      </c>
    </row>
    <row r="92" spans="1:3">
      <c r="A92" s="4" t="s">
        <v>41</v>
      </c>
      <c r="B92" s="4" t="s">
        <v>37</v>
      </c>
      <c r="C92" s="4" t="s">
        <v>37</v>
      </c>
    </row>
    <row r="93" spans="1:3">
      <c r="A93" s="4" t="s">
        <v>459</v>
      </c>
      <c r="B93" s="4" t="s">
        <v>37</v>
      </c>
      <c r="C93" s="5" t="n">
        <v>691</v>
      </c>
    </row>
    <row r="94" spans="1:3">
      <c r="A94" s="4" t="s">
        <v>477</v>
      </c>
    </row>
    <row r="95" spans="1:3">
      <c r="A95" s="3" t="s">
        <v>457</v>
      </c>
    </row>
    <row r="96" spans="1:3">
      <c r="A96" s="4" t="s">
        <v>39</v>
      </c>
      <c r="C96" s="6" t="n">
        <v>691</v>
      </c>
    </row>
    <row r="97" spans="1:3">
      <c r="A97" s="4" t="s">
        <v>478</v>
      </c>
    </row>
    <row r="98" spans="1:3">
      <c r="A98" s="3" t="s">
        <v>457</v>
      </c>
    </row>
    <row r="99" spans="1:3">
      <c r="A99" s="4" t="s">
        <v>39</v>
      </c>
      <c r="B99" s="4" t="s">
        <v>3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9</v>
      </c>
      <c r="B1" s="2" t="s">
        <v>2</v>
      </c>
      <c r="C1" s="2" t="s">
        <v>32</v>
      </c>
      <c r="D1" s="2" t="s">
        <v>84</v>
      </c>
    </row>
    <row r="2" spans="1:4">
      <c r="A2" s="3" t="s">
        <v>457</v>
      </c>
    </row>
    <row r="3" spans="1:4">
      <c r="A3" s="4" t="s">
        <v>480</v>
      </c>
      <c r="B3" s="6" t="n">
        <v>4633</v>
      </c>
      <c r="C3" s="6" t="n">
        <v>4381</v>
      </c>
      <c r="D3" s="6" t="n">
        <v>4911</v>
      </c>
    </row>
    <row r="4" spans="1:4">
      <c r="A4" s="4" t="s">
        <v>481</v>
      </c>
      <c r="B4" s="5" t="n">
        <v>1460</v>
      </c>
      <c r="C4" s="5" t="n">
        <v>1460</v>
      </c>
    </row>
    <row r="5" spans="1:4">
      <c r="A5" s="4" t="s">
        <v>482</v>
      </c>
    </row>
    <row r="6" spans="1:4">
      <c r="A6" s="3" t="s">
        <v>457</v>
      </c>
    </row>
    <row r="7" spans="1:4">
      <c r="A7" s="4" t="s">
        <v>480</v>
      </c>
      <c r="B7" s="5" t="n">
        <v>4619</v>
      </c>
      <c r="C7" s="5" t="n">
        <v>4367</v>
      </c>
    </row>
    <row r="8" spans="1:4">
      <c r="A8" s="4" t="s">
        <v>481</v>
      </c>
      <c r="B8" s="5" t="n">
        <v>1460</v>
      </c>
      <c r="C8" s="5" t="n">
        <v>1460</v>
      </c>
    </row>
    <row r="9" spans="1:4">
      <c r="A9" s="4" t="s">
        <v>139</v>
      </c>
      <c r="B9" s="5" t="n">
        <v>6079</v>
      </c>
      <c r="C9" s="5" t="n">
        <v>6057</v>
      </c>
    </row>
    <row r="10" spans="1:4">
      <c r="A10" s="4" t="s">
        <v>483</v>
      </c>
    </row>
    <row r="11" spans="1:4">
      <c r="A11" s="3" t="s">
        <v>457</v>
      </c>
    </row>
    <row r="12" spans="1:4">
      <c r="A12" s="4" t="s">
        <v>480</v>
      </c>
      <c r="B12" s="5" t="n">
        <v>4619</v>
      </c>
      <c r="C12" s="5" t="n">
        <v>4367</v>
      </c>
    </row>
    <row r="13" spans="1:4">
      <c r="A13" s="4" t="s">
        <v>481</v>
      </c>
      <c r="B13" s="5" t="n">
        <v>1460</v>
      </c>
      <c r="C13" s="5" t="n">
        <v>1460</v>
      </c>
    </row>
    <row r="14" spans="1:4">
      <c r="A14" s="4" t="s">
        <v>139</v>
      </c>
      <c r="B14" s="5" t="n">
        <v>6079</v>
      </c>
      <c r="C14" s="5" t="n">
        <v>6057</v>
      </c>
    </row>
    <row r="15" spans="1:4">
      <c r="A15" s="4" t="s">
        <v>484</v>
      </c>
    </row>
    <row r="16" spans="1:4">
      <c r="A16" s="3" t="s">
        <v>457</v>
      </c>
    </row>
    <row r="17" spans="1:4">
      <c r="A17" s="4" t="s">
        <v>480</v>
      </c>
      <c r="B17" s="4" t="s">
        <v>37</v>
      </c>
      <c r="C17" s="4" t="s">
        <v>37</v>
      </c>
    </row>
    <row r="18" spans="1:4">
      <c r="A18" s="4" t="s">
        <v>485</v>
      </c>
    </row>
    <row r="19" spans="1:4">
      <c r="A19" s="3" t="s">
        <v>457</v>
      </c>
    </row>
    <row r="20" spans="1:4">
      <c r="A20" s="4" t="s">
        <v>480</v>
      </c>
      <c r="B20" s="4" t="s">
        <v>37</v>
      </c>
      <c r="C20" s="4" t="s">
        <v>37</v>
      </c>
    </row>
    <row r="21" spans="1:4">
      <c r="A21" s="4" t="s">
        <v>486</v>
      </c>
    </row>
    <row r="22" spans="1:4">
      <c r="A22" s="3" t="s">
        <v>457</v>
      </c>
    </row>
    <row r="23" spans="1:4">
      <c r="A23" s="4" t="s">
        <v>480</v>
      </c>
      <c r="B23" s="5" t="n">
        <v>409</v>
      </c>
      <c r="C23" s="5" t="n">
        <v>322</v>
      </c>
    </row>
    <row r="24" spans="1:4">
      <c r="A24" s="4" t="s">
        <v>481</v>
      </c>
      <c r="B24" s="5" t="n">
        <v>632</v>
      </c>
    </row>
    <row r="25" spans="1:4">
      <c r="A25" s="4" t="s">
        <v>487</v>
      </c>
    </row>
    <row r="26" spans="1:4">
      <c r="A26" s="3" t="s">
        <v>457</v>
      </c>
    </row>
    <row r="27" spans="1:4">
      <c r="A27" s="4" t="s">
        <v>480</v>
      </c>
      <c r="B27" s="5" t="n">
        <v>409</v>
      </c>
      <c r="C27" s="5" t="n">
        <v>322</v>
      </c>
    </row>
    <row r="28" spans="1:4">
      <c r="A28" s="4" t="s">
        <v>481</v>
      </c>
      <c r="B28" s="5" t="n">
        <v>632</v>
      </c>
    </row>
    <row r="29" spans="1:4">
      <c r="A29" s="4" t="s">
        <v>488</v>
      </c>
    </row>
    <row r="30" spans="1:4">
      <c r="A30" s="3" t="s">
        <v>457</v>
      </c>
    </row>
    <row r="31" spans="1:4">
      <c r="A31" s="4" t="s">
        <v>481</v>
      </c>
      <c r="B31" s="5" t="n">
        <v>828</v>
      </c>
      <c r="C31" s="5" t="n">
        <v>828</v>
      </c>
    </row>
    <row r="32" spans="1:4">
      <c r="A32" s="4" t="s">
        <v>489</v>
      </c>
    </row>
    <row r="33" spans="1:4">
      <c r="A33" s="3" t="s">
        <v>457</v>
      </c>
    </row>
    <row r="34" spans="1:4">
      <c r="A34" s="4" t="s">
        <v>481</v>
      </c>
      <c r="B34" s="5" t="n">
        <v>828</v>
      </c>
      <c r="C34" s="5" t="n">
        <v>828</v>
      </c>
    </row>
    <row r="35" spans="1:4">
      <c r="A35" s="4" t="s">
        <v>490</v>
      </c>
    </row>
    <row r="36" spans="1:4">
      <c r="A36" s="3" t="s">
        <v>457</v>
      </c>
    </row>
    <row r="37" spans="1:4">
      <c r="A37" s="4" t="s">
        <v>480</v>
      </c>
      <c r="B37" s="5" t="n">
        <v>4148</v>
      </c>
      <c r="C37" s="5" t="n">
        <v>4016</v>
      </c>
    </row>
    <row r="38" spans="1:4">
      <c r="A38" s="4" t="s">
        <v>481</v>
      </c>
      <c r="C38" s="5" t="n">
        <v>632</v>
      </c>
    </row>
    <row r="39" spans="1:4">
      <c r="A39" s="4" t="s">
        <v>491</v>
      </c>
    </row>
    <row r="40" spans="1:4">
      <c r="A40" s="3" t="s">
        <v>457</v>
      </c>
    </row>
    <row r="41" spans="1:4">
      <c r="A41" s="4" t="s">
        <v>480</v>
      </c>
      <c r="B41" s="5" t="n">
        <v>4148</v>
      </c>
      <c r="C41" s="5" t="n">
        <v>4016</v>
      </c>
    </row>
    <row r="42" spans="1:4">
      <c r="A42" s="4" t="s">
        <v>481</v>
      </c>
      <c r="C42" s="5" t="n">
        <v>632</v>
      </c>
    </row>
    <row r="43" spans="1:4">
      <c r="A43" s="4" t="s">
        <v>492</v>
      </c>
    </row>
    <row r="44" spans="1:4">
      <c r="A44" s="3" t="s">
        <v>457</v>
      </c>
    </row>
    <row r="45" spans="1:4">
      <c r="A45" s="4" t="s">
        <v>480</v>
      </c>
      <c r="B45" s="5" t="n">
        <v>57</v>
      </c>
      <c r="C45" s="5" t="n">
        <v>29</v>
      </c>
    </row>
    <row r="46" spans="1:4">
      <c r="A46" s="4" t="s">
        <v>493</v>
      </c>
    </row>
    <row r="47" spans="1:4">
      <c r="A47" s="3" t="s">
        <v>457</v>
      </c>
    </row>
    <row r="48" spans="1:4">
      <c r="A48" s="4" t="s">
        <v>480</v>
      </c>
      <c r="B48" s="5" t="n">
        <v>57</v>
      </c>
      <c r="C48" s="6" t="n">
        <v>29</v>
      </c>
    </row>
    <row r="49" spans="1:4">
      <c r="A49" s="4" t="s">
        <v>494</v>
      </c>
    </row>
    <row r="50" spans="1:4">
      <c r="A50" s="3" t="s">
        <v>457</v>
      </c>
    </row>
    <row r="51" spans="1:4">
      <c r="A51" s="4" t="s">
        <v>480</v>
      </c>
      <c r="B51" s="5" t="n">
        <v>5</v>
      </c>
    </row>
    <row r="52" spans="1:4">
      <c r="A52" s="4" t="s">
        <v>495</v>
      </c>
    </row>
    <row r="53" spans="1:4">
      <c r="A53" s="3" t="s">
        <v>457</v>
      </c>
    </row>
    <row r="54" spans="1:4">
      <c r="A54" s="4" t="s">
        <v>480</v>
      </c>
      <c r="B54" s="6" t="n">
        <v>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96</v>
      </c>
      <c r="B1" s="2" t="s">
        <v>1</v>
      </c>
      <c r="C1" s="2" t="s">
        <v>161</v>
      </c>
    </row>
    <row r="2" spans="1:4">
      <c r="B2" s="2" t="s">
        <v>2</v>
      </c>
      <c r="C2" s="2" t="s">
        <v>32</v>
      </c>
      <c r="D2" s="2" t="s">
        <v>84</v>
      </c>
    </row>
    <row r="3" spans="1:4">
      <c r="A3" s="4" t="s">
        <v>497</v>
      </c>
      <c r="B3" s="6" t="n">
        <v>1460</v>
      </c>
      <c r="C3" s="6" t="n">
        <v>1460</v>
      </c>
    </row>
    <row r="4" spans="1:4">
      <c r="A4" s="4" t="s">
        <v>480</v>
      </c>
      <c r="B4" s="5" t="n">
        <v>4633</v>
      </c>
      <c r="C4" s="5" t="n">
        <v>4381</v>
      </c>
      <c r="D4" s="6" t="n">
        <v>4911</v>
      </c>
    </row>
    <row r="5" spans="1:4">
      <c r="A5" s="4" t="s">
        <v>498</v>
      </c>
    </row>
    <row r="6" spans="1:4">
      <c r="A6" s="4" t="s">
        <v>497</v>
      </c>
      <c r="B6" s="6" t="n">
        <v>1460</v>
      </c>
      <c r="C6" s="6" t="n">
        <v>1460</v>
      </c>
    </row>
    <row r="7" spans="1:4">
      <c r="A7" s="4" t="s">
        <v>499</v>
      </c>
    </row>
    <row r="8" spans="1:4">
      <c r="A8" s="4" t="s">
        <v>500</v>
      </c>
      <c r="B8" s="4" t="s">
        <v>501</v>
      </c>
      <c r="C8" s="4" t="s">
        <v>501</v>
      </c>
    </row>
    <row r="9" spans="1:4">
      <c r="A9" s="4" t="s">
        <v>502</v>
      </c>
    </row>
    <row r="10" spans="1:4">
      <c r="A10" s="4" t="s">
        <v>500</v>
      </c>
      <c r="B10" s="4" t="s">
        <v>503</v>
      </c>
      <c r="C10" s="4" t="s">
        <v>503</v>
      </c>
    </row>
    <row r="11" spans="1:4">
      <c r="A11" s="4" t="s">
        <v>504</v>
      </c>
    </row>
    <row r="12" spans="1:4">
      <c r="A12" s="4" t="s">
        <v>480</v>
      </c>
      <c r="B12" s="6" t="n">
        <v>4619</v>
      </c>
      <c r="C12" s="6" t="n">
        <v>4367</v>
      </c>
    </row>
    <row r="13" spans="1:4">
      <c r="A13" s="4" t="s">
        <v>505</v>
      </c>
    </row>
    <row r="14" spans="1:4">
      <c r="A14" s="4" t="s">
        <v>500</v>
      </c>
      <c r="B14" s="4" t="s">
        <v>501</v>
      </c>
      <c r="C14" s="4" t="s">
        <v>501</v>
      </c>
    </row>
    <row r="15" spans="1:4">
      <c r="A15" s="4" t="s">
        <v>506</v>
      </c>
    </row>
    <row r="16" spans="1:4">
      <c r="A16" s="4" t="s">
        <v>500</v>
      </c>
      <c r="B16" s="4" t="s">
        <v>503</v>
      </c>
      <c r="C16" s="4" t="s">
        <v>5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07</v>
      </c>
      <c r="B1" s="2" t="s">
        <v>2</v>
      </c>
      <c r="C1" s="2" t="s">
        <v>32</v>
      </c>
    </row>
    <row r="2" spans="1:3">
      <c r="A2" s="3" t="s">
        <v>508</v>
      </c>
    </row>
    <row r="3" spans="1:3">
      <c r="A3" s="4" t="s">
        <v>509</v>
      </c>
      <c r="B3" s="6" t="n">
        <v>257764</v>
      </c>
      <c r="C3" s="6" t="n">
        <v>244686</v>
      </c>
    </row>
    <row r="4" spans="1:3">
      <c r="A4" s="4" t="s">
        <v>510</v>
      </c>
      <c r="B4" s="5" t="n">
        <v>376843</v>
      </c>
      <c r="C4" s="5" t="n">
        <v>393473</v>
      </c>
    </row>
    <row r="5" spans="1:3">
      <c r="A5" s="4" t="s">
        <v>442</v>
      </c>
      <c r="B5" s="5" t="n">
        <v>105588</v>
      </c>
      <c r="C5" s="5" t="n">
        <v>108369</v>
      </c>
    </row>
    <row r="6" spans="1:3">
      <c r="A6" s="4" t="s">
        <v>443</v>
      </c>
      <c r="B6" s="5" t="n">
        <v>179578</v>
      </c>
      <c r="C6" s="5" t="n">
        <v>178995</v>
      </c>
    </row>
    <row r="7" spans="1:3">
      <c r="A7" s="4" t="s">
        <v>56</v>
      </c>
      <c r="B7" s="6" t="n">
        <v>919773</v>
      </c>
      <c r="C7" s="6" t="n">
        <v>92552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11</v>
      </c>
      <c r="B1" s="2" t="s">
        <v>2</v>
      </c>
      <c r="C1" s="2" t="s">
        <v>32</v>
      </c>
    </row>
    <row r="2" spans="1:3">
      <c r="A2" s="3" t="s">
        <v>227</v>
      </c>
    </row>
    <row r="3" spans="1:3">
      <c r="A3" s="4" t="s">
        <v>512</v>
      </c>
      <c r="B3" s="6" t="n">
        <v>31000</v>
      </c>
      <c r="C3" s="6" t="n">
        <v>278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6"/>
    <col customWidth="1" max="5" min="5" width="14"/>
  </cols>
  <sheetData>
    <row r="1" spans="1:5">
      <c r="A1" s="1" t="s">
        <v>513</v>
      </c>
      <c r="B1" s="2" t="s">
        <v>1</v>
      </c>
      <c r="D1" s="2" t="s">
        <v>161</v>
      </c>
    </row>
    <row r="2" spans="1:5">
      <c r="B2" s="2" t="s">
        <v>2</v>
      </c>
      <c r="C2" s="2" t="s">
        <v>84</v>
      </c>
      <c r="D2" s="2" t="s">
        <v>32</v>
      </c>
      <c r="E2" s="2" t="s">
        <v>514</v>
      </c>
    </row>
    <row r="3" spans="1:5">
      <c r="A3" s="4" t="s">
        <v>515</v>
      </c>
      <c r="B3" s="6" t="n">
        <v>10374</v>
      </c>
      <c r="C3" s="6" t="n">
        <v>9331</v>
      </c>
    </row>
    <row r="4" spans="1:5">
      <c r="A4" s="4" t="s">
        <v>516</v>
      </c>
      <c r="B4" s="5" t="n">
        <v>1354</v>
      </c>
      <c r="C4" s="5" t="n">
        <v>797</v>
      </c>
    </row>
    <row r="5" spans="1:5">
      <c r="A5" s="4" t="s">
        <v>96</v>
      </c>
      <c r="B5" s="5" t="n">
        <v>9020</v>
      </c>
      <c r="C5" s="5" t="n">
        <v>8534</v>
      </c>
    </row>
    <row r="6" spans="1:5">
      <c r="A6" s="4" t="s">
        <v>97</v>
      </c>
      <c r="B6" s="5" t="n">
        <v>105</v>
      </c>
      <c r="C6" s="5" t="n">
        <v>202</v>
      </c>
      <c r="D6" s="6" t="n">
        <v>346</v>
      </c>
    </row>
    <row r="7" spans="1:5">
      <c r="A7" s="4" t="s">
        <v>517</v>
      </c>
      <c r="B7" s="5" t="n">
        <v>2509</v>
      </c>
      <c r="C7" s="5" t="n">
        <v>2631</v>
      </c>
    </row>
    <row r="8" spans="1:5">
      <c r="A8" s="4" t="s">
        <v>518</v>
      </c>
      <c r="B8" s="5" t="n">
        <v>8323</v>
      </c>
      <c r="C8" s="5" t="n">
        <v>7594</v>
      </c>
    </row>
    <row r="9" spans="1:5">
      <c r="A9" s="4" t="s">
        <v>519</v>
      </c>
      <c r="B9" s="5" t="n">
        <v>3101</v>
      </c>
      <c r="C9" s="5" t="n">
        <v>3369</v>
      </c>
    </row>
    <row r="10" spans="1:5">
      <c r="A10" s="4" t="s">
        <v>520</v>
      </c>
      <c r="B10" s="5" t="n">
        <v>606</v>
      </c>
      <c r="C10" s="5" t="n">
        <v>660</v>
      </c>
    </row>
    <row r="11" spans="1:5">
      <c r="A11" s="4" t="s">
        <v>521</v>
      </c>
      <c r="B11" s="5" t="n">
        <v>2495</v>
      </c>
      <c r="C11" s="5" t="n">
        <v>2709</v>
      </c>
    </row>
    <row r="12" spans="1:5">
      <c r="A12" s="4" t="s">
        <v>52</v>
      </c>
      <c r="B12" s="5" t="n">
        <v>1097396</v>
      </c>
      <c r="C12" s="5" t="n">
        <v>1070539</v>
      </c>
      <c r="D12" s="5" t="n">
        <v>1091595</v>
      </c>
      <c r="E12" s="6" t="n">
        <v>1050731</v>
      </c>
    </row>
    <row r="13" spans="1:5">
      <c r="A13" s="4" t="s">
        <v>522</v>
      </c>
    </row>
    <row r="14" spans="1:5">
      <c r="A14" s="4" t="s">
        <v>515</v>
      </c>
      <c r="B14" s="5" t="n">
        <v>10131</v>
      </c>
      <c r="C14" s="5" t="n">
        <v>9128</v>
      </c>
    </row>
    <row r="15" spans="1:5">
      <c r="A15" s="4" t="s">
        <v>516</v>
      </c>
      <c r="B15" s="5" t="n">
        <v>1156</v>
      </c>
      <c r="C15" s="5" t="n">
        <v>639</v>
      </c>
    </row>
    <row r="16" spans="1:5">
      <c r="A16" s="4" t="s">
        <v>96</v>
      </c>
      <c r="B16" s="5" t="n">
        <v>8975</v>
      </c>
      <c r="C16" s="5" t="n">
        <v>8489</v>
      </c>
    </row>
    <row r="17" spans="1:5">
      <c r="A17" s="4" t="s">
        <v>97</v>
      </c>
      <c r="B17" s="5" t="n">
        <v>105</v>
      </c>
      <c r="C17" s="5" t="n">
        <v>202</v>
      </c>
    </row>
    <row r="18" spans="1:5">
      <c r="A18" s="4" t="s">
        <v>517</v>
      </c>
      <c r="B18" s="5" t="n">
        <v>1227</v>
      </c>
      <c r="C18" s="5" t="n">
        <v>1297</v>
      </c>
    </row>
    <row r="19" spans="1:5">
      <c r="A19" s="4" t="s">
        <v>518</v>
      </c>
      <c r="B19" s="5" t="n">
        <v>7024</v>
      </c>
      <c r="C19" s="5" t="n">
        <v>6409</v>
      </c>
    </row>
    <row r="20" spans="1:5">
      <c r="A20" s="4" t="s">
        <v>519</v>
      </c>
      <c r="B20" s="5" t="n">
        <v>3073</v>
      </c>
      <c r="C20" s="5" t="n">
        <v>3175</v>
      </c>
    </row>
    <row r="21" spans="1:5">
      <c r="A21" s="4" t="s">
        <v>520</v>
      </c>
      <c r="B21" s="5" t="n">
        <v>685</v>
      </c>
      <c r="C21" s="5" t="n">
        <v>725</v>
      </c>
    </row>
    <row r="22" spans="1:5">
      <c r="A22" s="4" t="s">
        <v>521</v>
      </c>
      <c r="B22" s="5" t="n">
        <v>2388</v>
      </c>
      <c r="C22" s="5" t="n">
        <v>2450</v>
      </c>
    </row>
    <row r="23" spans="1:5">
      <c r="A23" s="4" t="s">
        <v>52</v>
      </c>
      <c r="B23" s="5" t="n">
        <v>1076190</v>
      </c>
      <c r="C23" s="5" t="n">
        <v>1051311</v>
      </c>
      <c r="D23" s="5" t="n">
        <v>1074838</v>
      </c>
      <c r="E23" s="5" t="n">
        <v>1033483</v>
      </c>
    </row>
    <row r="24" spans="1:5">
      <c r="A24" s="4" t="s">
        <v>523</v>
      </c>
    </row>
    <row r="25" spans="1:5">
      <c r="A25" s="4" t="s">
        <v>515</v>
      </c>
      <c r="B25" s="5" t="n">
        <v>237</v>
      </c>
      <c r="C25" s="5" t="n">
        <v>198</v>
      </c>
    </row>
    <row r="26" spans="1:5">
      <c r="A26" s="4" t="s">
        <v>516</v>
      </c>
      <c r="B26" s="4" t="s">
        <v>37</v>
      </c>
      <c r="C26" s="4" t="s">
        <v>37</v>
      </c>
    </row>
    <row r="27" spans="1:5">
      <c r="A27" s="4" t="s">
        <v>96</v>
      </c>
      <c r="B27" s="5" t="n">
        <v>237</v>
      </c>
      <c r="C27" s="5" t="n">
        <v>198</v>
      </c>
    </row>
    <row r="28" spans="1:5">
      <c r="A28" s="4" t="s">
        <v>97</v>
      </c>
      <c r="B28" s="4" t="s">
        <v>37</v>
      </c>
      <c r="C28" s="4" t="s">
        <v>37</v>
      </c>
    </row>
    <row r="29" spans="1:5">
      <c r="A29" s="4" t="s">
        <v>517</v>
      </c>
      <c r="B29" s="5" t="n">
        <v>844</v>
      </c>
      <c r="C29" s="5" t="n">
        <v>951</v>
      </c>
    </row>
    <row r="30" spans="1:5">
      <c r="A30" s="4" t="s">
        <v>518</v>
      </c>
      <c r="B30" s="5" t="n">
        <v>804</v>
      </c>
      <c r="C30" s="5" t="n">
        <v>755</v>
      </c>
    </row>
    <row r="31" spans="1:5">
      <c r="A31" s="4" t="s">
        <v>519</v>
      </c>
      <c r="B31" s="5" t="n">
        <v>277</v>
      </c>
      <c r="C31" s="5" t="n">
        <v>394</v>
      </c>
    </row>
    <row r="32" spans="1:5">
      <c r="A32" s="4" t="s">
        <v>520</v>
      </c>
      <c r="B32" s="4" t="s">
        <v>37</v>
      </c>
      <c r="C32" s="4" t="s">
        <v>37</v>
      </c>
    </row>
    <row r="33" spans="1:5">
      <c r="A33" s="4" t="s">
        <v>521</v>
      </c>
      <c r="B33" s="5" t="n">
        <v>277</v>
      </c>
      <c r="C33" s="5" t="n">
        <v>394</v>
      </c>
    </row>
    <row r="34" spans="1:5">
      <c r="A34" s="4" t="s">
        <v>52</v>
      </c>
      <c r="B34" s="5" t="n">
        <v>20486</v>
      </c>
      <c r="C34" s="5" t="n">
        <v>18361</v>
      </c>
      <c r="D34" s="5" t="n">
        <v>16078</v>
      </c>
      <c r="E34" s="5" t="n">
        <v>16298</v>
      </c>
    </row>
    <row r="35" spans="1:5">
      <c r="A35" s="4" t="s">
        <v>524</v>
      </c>
    </row>
    <row r="36" spans="1:5">
      <c r="A36" s="4" t="s">
        <v>515</v>
      </c>
      <c r="B36" s="4" t="s">
        <v>37</v>
      </c>
      <c r="C36" s="4" t="s">
        <v>37</v>
      </c>
    </row>
    <row r="37" spans="1:5">
      <c r="A37" s="4" t="s">
        <v>516</v>
      </c>
      <c r="B37" s="4" t="s">
        <v>37</v>
      </c>
      <c r="C37" s="4" t="s">
        <v>37</v>
      </c>
    </row>
    <row r="38" spans="1:5">
      <c r="A38" s="4" t="s">
        <v>96</v>
      </c>
      <c r="B38" s="4" t="s">
        <v>37</v>
      </c>
      <c r="C38" s="4" t="s">
        <v>37</v>
      </c>
    </row>
    <row r="39" spans="1:5">
      <c r="A39" s="4" t="s">
        <v>97</v>
      </c>
      <c r="B39" s="4" t="s">
        <v>37</v>
      </c>
      <c r="C39" s="4" t="s">
        <v>37</v>
      </c>
    </row>
    <row r="40" spans="1:5">
      <c r="A40" s="4" t="s">
        <v>517</v>
      </c>
      <c r="B40" s="5" t="n">
        <v>438</v>
      </c>
      <c r="C40" s="5" t="n">
        <v>383</v>
      </c>
    </row>
    <row r="41" spans="1:5">
      <c r="A41" s="4" t="s">
        <v>518</v>
      </c>
      <c r="B41" s="5" t="n">
        <v>415</v>
      </c>
      <c r="C41" s="5" t="n">
        <v>340</v>
      </c>
    </row>
    <row r="42" spans="1:5">
      <c r="A42" s="4" t="s">
        <v>519</v>
      </c>
      <c r="B42" s="5" t="n">
        <v>23</v>
      </c>
      <c r="C42" s="5" t="n">
        <v>43</v>
      </c>
    </row>
    <row r="43" spans="1:5">
      <c r="A43" s="4" t="s">
        <v>520</v>
      </c>
      <c r="B43" s="4" t="s">
        <v>37</v>
      </c>
      <c r="C43" s="4" t="s">
        <v>37</v>
      </c>
    </row>
    <row r="44" spans="1:5">
      <c r="A44" s="4" t="s">
        <v>521</v>
      </c>
      <c r="B44" s="5" t="n">
        <v>23</v>
      </c>
      <c r="C44" s="5" t="n">
        <v>43</v>
      </c>
    </row>
    <row r="45" spans="1:5">
      <c r="A45" s="4" t="s">
        <v>52</v>
      </c>
      <c r="B45" s="5" t="n">
        <v>7</v>
      </c>
      <c r="C45" s="5" t="n">
        <v>17</v>
      </c>
      <c r="D45" s="5" t="n">
        <v>9</v>
      </c>
      <c r="E45" s="5" t="n">
        <v>19</v>
      </c>
    </row>
    <row r="46" spans="1:5">
      <c r="A46" s="4" t="s">
        <v>525</v>
      </c>
    </row>
    <row r="47" spans="1:5">
      <c r="A47" s="4" t="s">
        <v>515</v>
      </c>
      <c r="B47" s="5" t="n">
        <v>1017</v>
      </c>
      <c r="C47" s="5" t="n">
        <v>909</v>
      </c>
    </row>
    <row r="48" spans="1:5">
      <c r="A48" s="4" t="s">
        <v>516</v>
      </c>
      <c r="B48" s="5" t="n">
        <v>198</v>
      </c>
      <c r="C48" s="5" t="n">
        <v>158</v>
      </c>
    </row>
    <row r="49" spans="1:5">
      <c r="A49" s="4" t="s">
        <v>96</v>
      </c>
      <c r="B49" s="5" t="n">
        <v>819</v>
      </c>
      <c r="C49" s="5" t="n">
        <v>751</v>
      </c>
    </row>
    <row r="50" spans="1:5">
      <c r="A50" s="4" t="s">
        <v>97</v>
      </c>
      <c r="B50" s="4" t="s">
        <v>37</v>
      </c>
      <c r="C50" s="4" t="s">
        <v>37</v>
      </c>
    </row>
    <row r="51" spans="1:5">
      <c r="A51" s="4" t="s">
        <v>517</v>
      </c>
      <c r="B51" s="4" t="s">
        <v>37</v>
      </c>
      <c r="C51" s="4" t="s">
        <v>37</v>
      </c>
    </row>
    <row r="52" spans="1:5">
      <c r="A52" s="4" t="s">
        <v>518</v>
      </c>
      <c r="B52" s="5" t="n">
        <v>80</v>
      </c>
      <c r="C52" s="5" t="n">
        <v>90</v>
      </c>
    </row>
    <row r="53" spans="1:5">
      <c r="A53" s="4" t="s">
        <v>519</v>
      </c>
      <c r="B53" s="5" t="n">
        <v>739</v>
      </c>
      <c r="C53" s="5" t="n">
        <v>661</v>
      </c>
    </row>
    <row r="54" spans="1:5">
      <c r="A54" s="4" t="s">
        <v>520</v>
      </c>
      <c r="B54" s="5" t="n">
        <v>-79</v>
      </c>
      <c r="C54" s="5" t="n">
        <v>-65</v>
      </c>
    </row>
    <row r="55" spans="1:5">
      <c r="A55" s="4" t="s">
        <v>521</v>
      </c>
      <c r="B55" s="5" t="n">
        <v>818</v>
      </c>
      <c r="C55" s="5" t="n">
        <v>726</v>
      </c>
    </row>
    <row r="56" spans="1:5">
      <c r="A56" s="4" t="s">
        <v>52</v>
      </c>
      <c r="B56" s="5" t="n">
        <v>130121</v>
      </c>
      <c r="C56" s="5" t="n">
        <v>123501</v>
      </c>
      <c r="D56" s="5" t="n">
        <v>129992</v>
      </c>
      <c r="E56" s="5" t="n">
        <v>121326</v>
      </c>
    </row>
    <row r="57" spans="1:5">
      <c r="A57" s="4" t="s">
        <v>526</v>
      </c>
    </row>
    <row r="58" spans="1:5">
      <c r="A58" s="4" t="s">
        <v>515</v>
      </c>
      <c r="B58" s="5" t="n">
        <v>-1011</v>
      </c>
      <c r="C58" s="5" t="n">
        <v>-904</v>
      </c>
    </row>
    <row r="59" spans="1:5">
      <c r="A59" s="4" t="s">
        <v>516</v>
      </c>
      <c r="B59" s="4" t="s">
        <v>37</v>
      </c>
      <c r="C59" s="4" t="s">
        <v>37</v>
      </c>
    </row>
    <row r="60" spans="1:5">
      <c r="A60" s="4" t="s">
        <v>96</v>
      </c>
      <c r="B60" s="5" t="n">
        <v>-1011</v>
      </c>
      <c r="C60" s="5" t="n">
        <v>-904</v>
      </c>
    </row>
    <row r="61" spans="1:5">
      <c r="A61" s="4" t="s">
        <v>97</v>
      </c>
      <c r="B61" s="4" t="s">
        <v>37</v>
      </c>
      <c r="C61" s="4" t="s">
        <v>37</v>
      </c>
    </row>
    <row r="62" spans="1:5">
      <c r="A62" s="4" t="s">
        <v>517</v>
      </c>
      <c r="B62" s="4" t="s">
        <v>37</v>
      </c>
      <c r="C62" s="4" t="s">
        <v>37</v>
      </c>
    </row>
    <row r="63" spans="1:5">
      <c r="A63" s="4" t="s">
        <v>518</v>
      </c>
      <c r="B63" s="4" t="s">
        <v>37</v>
      </c>
      <c r="C63" s="4" t="s">
        <v>37</v>
      </c>
    </row>
    <row r="64" spans="1:5">
      <c r="A64" s="4" t="s">
        <v>519</v>
      </c>
      <c r="B64" s="5" t="n">
        <v>-1011</v>
      </c>
      <c r="C64" s="5" t="n">
        <v>-904</v>
      </c>
    </row>
    <row r="65" spans="1:5">
      <c r="A65" s="4" t="s">
        <v>520</v>
      </c>
      <c r="B65" s="4" t="s">
        <v>37</v>
      </c>
      <c r="C65" s="4" t="s">
        <v>37</v>
      </c>
    </row>
    <row r="66" spans="1:5">
      <c r="A66" s="4" t="s">
        <v>521</v>
      </c>
      <c r="B66" s="5" t="n">
        <v>-1011</v>
      </c>
      <c r="C66" s="5" t="n">
        <v>-904</v>
      </c>
    </row>
    <row r="67" spans="1:5">
      <c r="A67" s="4" t="s">
        <v>52</v>
      </c>
      <c r="B67" s="6" t="n">
        <v>-129408</v>
      </c>
      <c r="C67" s="6" t="n">
        <v>-122651</v>
      </c>
      <c r="D67" s="6" t="n">
        <v>-129322</v>
      </c>
      <c r="E67" s="6" t="n">
        <v>-12039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32"/>
    <col customWidth="1" max="2" min="2" width="21"/>
  </cols>
  <sheetData>
    <row r="1" spans="1:2">
      <c r="A1" s="1" t="s">
        <v>527</v>
      </c>
      <c r="B1" s="2" t="s">
        <v>327</v>
      </c>
    </row>
    <row r="2" spans="1:2">
      <c r="A2" s="4" t="s">
        <v>25</v>
      </c>
      <c r="B2" s="6" t="n">
        <v>196</v>
      </c>
    </row>
    <row r="3" spans="1:2">
      <c r="A3" s="4" t="s">
        <v>528</v>
      </c>
      <c r="B3" s="5" t="n">
        <v>200</v>
      </c>
    </row>
    <row r="4" spans="1:2">
      <c r="A4" s="4" t="s">
        <v>529</v>
      </c>
      <c r="B4" s="5" t="n">
        <v>204</v>
      </c>
    </row>
    <row r="5" spans="1:2">
      <c r="A5" s="4" t="s">
        <v>530</v>
      </c>
      <c r="B5" s="5" t="n">
        <v>208</v>
      </c>
    </row>
    <row r="6" spans="1:2">
      <c r="A6" s="4" t="s">
        <v>531</v>
      </c>
      <c r="B6" s="5" t="n">
        <v>212</v>
      </c>
    </row>
    <row r="7" spans="1:2">
      <c r="A7" s="4" t="s">
        <v>532</v>
      </c>
      <c r="B7" s="5" t="n">
        <v>3471</v>
      </c>
    </row>
    <row r="8" spans="1:2">
      <c r="A8" s="4" t="s">
        <v>139</v>
      </c>
      <c r="B8" s="5" t="n">
        <v>4492</v>
      </c>
    </row>
    <row r="9" spans="1:2">
      <c r="A9" s="4" t="s">
        <v>533</v>
      </c>
    </row>
    <row r="10" spans="1:2">
      <c r="A10" s="4" t="s">
        <v>25</v>
      </c>
      <c r="B10" s="5" t="n">
        <v>135</v>
      </c>
    </row>
    <row r="11" spans="1:2">
      <c r="A11" s="4" t="s">
        <v>528</v>
      </c>
      <c r="B11" s="5" t="n">
        <v>133</v>
      </c>
    </row>
    <row r="12" spans="1:2">
      <c r="A12" s="4" t="s">
        <v>529</v>
      </c>
      <c r="B12" s="5" t="n">
        <v>129</v>
      </c>
    </row>
    <row r="13" spans="1:2">
      <c r="A13" s="4" t="s">
        <v>530</v>
      </c>
      <c r="B13" s="5" t="n">
        <v>125</v>
      </c>
    </row>
    <row r="14" spans="1:2">
      <c r="A14" s="4" t="s">
        <v>531</v>
      </c>
      <c r="B14" s="5" t="n">
        <v>121</v>
      </c>
    </row>
    <row r="15" spans="1:2">
      <c r="A15" s="4" t="s">
        <v>532</v>
      </c>
      <c r="B15" s="5" t="n">
        <v>994</v>
      </c>
    </row>
    <row r="16" spans="1:2">
      <c r="A16" s="4" t="s">
        <v>139</v>
      </c>
      <c r="B16" s="5" t="n">
        <v>1638</v>
      </c>
    </row>
    <row r="17" spans="1:2">
      <c r="A17" s="4" t="s">
        <v>534</v>
      </c>
    </row>
    <row r="18" spans="1:2">
      <c r="A18" s="4" t="s">
        <v>25</v>
      </c>
      <c r="B18" s="5" t="n">
        <v>61</v>
      </c>
    </row>
    <row r="19" spans="1:2">
      <c r="A19" s="4" t="s">
        <v>528</v>
      </c>
      <c r="B19" s="5" t="n">
        <v>67</v>
      </c>
    </row>
    <row r="20" spans="1:2">
      <c r="A20" s="4" t="s">
        <v>529</v>
      </c>
      <c r="B20" s="5" t="n">
        <v>75</v>
      </c>
    </row>
    <row r="21" spans="1:2">
      <c r="A21" s="4" t="s">
        <v>530</v>
      </c>
      <c r="B21" s="5" t="n">
        <v>83</v>
      </c>
    </row>
    <row r="22" spans="1:2">
      <c r="A22" s="4" t="s">
        <v>531</v>
      </c>
      <c r="B22" s="5" t="n">
        <v>91</v>
      </c>
    </row>
    <row r="23" spans="1:2">
      <c r="A23" s="4" t="s">
        <v>532</v>
      </c>
      <c r="B23" s="5" t="n">
        <v>2477</v>
      </c>
    </row>
    <row r="24" spans="1:2">
      <c r="A24" s="4" t="s">
        <v>139</v>
      </c>
      <c r="B24" s="6" t="n">
        <v>285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84</v>
      </c>
    </row>
    <row r="3" spans="1:3">
      <c r="A3" s="3" t="s">
        <v>121</v>
      </c>
    </row>
    <row r="4" spans="1:3">
      <c r="A4" s="4" t="s">
        <v>117</v>
      </c>
      <c r="B4" s="6" t="n">
        <v>2495</v>
      </c>
      <c r="C4" s="6" t="n">
        <v>2709</v>
      </c>
    </row>
    <row r="5" spans="1:3">
      <c r="A5" s="4" t="s">
        <v>122</v>
      </c>
      <c r="B5" s="4" t="s">
        <v>37</v>
      </c>
      <c r="C5" s="4" t="s">
        <v>37</v>
      </c>
    </row>
    <row r="6" spans="1:3">
      <c r="A6" s="3" t="s">
        <v>123</v>
      </c>
    </row>
    <row r="7" spans="1:3">
      <c r="A7" s="4" t="s">
        <v>124</v>
      </c>
      <c r="B7" s="5" t="n">
        <v>2282</v>
      </c>
      <c r="C7" s="5" t="n">
        <v>-2274</v>
      </c>
    </row>
    <row r="8" spans="1:3">
      <c r="A8" s="4" t="s">
        <v>125</v>
      </c>
      <c r="B8" s="5" t="n">
        <v>23</v>
      </c>
      <c r="C8" s="5" t="n">
        <v>82</v>
      </c>
    </row>
    <row r="9" spans="1:3">
      <c r="A9" s="4" t="s">
        <v>126</v>
      </c>
      <c r="B9" s="5" t="n">
        <v>2305</v>
      </c>
      <c r="C9" s="5" t="n">
        <v>-2192</v>
      </c>
    </row>
    <row r="10" spans="1:3">
      <c r="A10" s="4" t="s">
        <v>127</v>
      </c>
      <c r="B10" s="6" t="n">
        <v>4800</v>
      </c>
      <c r="C10" s="6" t="n">
        <v>51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84</v>
      </c>
    </row>
    <row r="3" spans="1:3">
      <c r="A3" s="3" t="s">
        <v>129</v>
      </c>
    </row>
    <row r="4" spans="1:3">
      <c r="A4" s="4" t="s">
        <v>130</v>
      </c>
      <c r="B4" s="6" t="n">
        <v>609</v>
      </c>
      <c r="C4" s="6" t="n">
        <v>605</v>
      </c>
    </row>
    <row r="5" spans="1:3">
      <c r="A5" s="4" t="s">
        <v>131</v>
      </c>
      <c r="B5" s="6" t="n">
        <v>6</v>
      </c>
      <c r="C5" s="6" t="n">
        <v>2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36"/>
    <col customWidth="1" max="5" min="5" width="27"/>
    <col customWidth="1" max="6" min="6" width="37"/>
    <col customWidth="1" max="7" min="7" width="55"/>
    <col customWidth="1" max="8" min="8" width="11"/>
  </cols>
  <sheetData>
    <row r="1" spans="1:8">
      <c r="A1" s="1" t="s">
        <v>132</v>
      </c>
      <c r="B1" s="2" t="s">
        <v>133</v>
      </c>
      <c r="C1" s="2" t="s">
        <v>134</v>
      </c>
      <c r="D1" s="2" t="s">
        <v>135</v>
      </c>
      <c r="E1" s="2" t="s">
        <v>136</v>
      </c>
      <c r="F1" s="2" t="s">
        <v>137</v>
      </c>
      <c r="G1" s="2" t="s">
        <v>138</v>
      </c>
      <c r="H1" s="2" t="s">
        <v>139</v>
      </c>
    </row>
    <row r="2" spans="1:8">
      <c r="A2" s="4" t="s">
        <v>140</v>
      </c>
      <c r="B2" s="6" t="n">
        <v>7588</v>
      </c>
      <c r="C2" s="6" t="n">
        <v>46</v>
      </c>
      <c r="D2" s="6" t="n">
        <v>94516</v>
      </c>
      <c r="E2" s="6" t="n">
        <v>-109</v>
      </c>
      <c r="F2" s="6" t="n">
        <v>4066</v>
      </c>
      <c r="G2" s="6" t="n">
        <v>-444</v>
      </c>
      <c r="H2" s="6" t="n">
        <v>105663</v>
      </c>
    </row>
    <row r="3" spans="1:8">
      <c r="A3" s="4" t="s">
        <v>141</v>
      </c>
      <c r="B3" s="5" t="n">
        <v>7588000</v>
      </c>
    </row>
    <row r="4" spans="1:8">
      <c r="A4" s="4" t="s">
        <v>117</v>
      </c>
      <c r="F4" s="5" t="n">
        <v>2709</v>
      </c>
      <c r="H4" s="5" t="n">
        <v>2709</v>
      </c>
    </row>
    <row r="5" spans="1:8">
      <c r="A5" s="4" t="s">
        <v>142</v>
      </c>
      <c r="G5" s="5" t="n">
        <v>-2192</v>
      </c>
      <c r="H5" s="5" t="n">
        <v>-2192</v>
      </c>
    </row>
    <row r="6" spans="1:8">
      <c r="A6" s="4" t="s">
        <v>122</v>
      </c>
      <c r="H6" s="4" t="s">
        <v>37</v>
      </c>
    </row>
    <row r="7" spans="1:8">
      <c r="A7" s="4" t="s">
        <v>143</v>
      </c>
      <c r="B7" s="6" t="n">
        <v>11</v>
      </c>
      <c r="D7" s="5" t="n">
        <v>233</v>
      </c>
      <c r="E7" s="5" t="n">
        <v>-244</v>
      </c>
      <c r="H7" s="4" t="s">
        <v>37</v>
      </c>
    </row>
    <row r="8" spans="1:8">
      <c r="A8" s="4" t="s">
        <v>144</v>
      </c>
      <c r="B8" s="5" t="n">
        <v>11000</v>
      </c>
    </row>
    <row r="9" spans="1:8">
      <c r="A9" s="4" t="s">
        <v>145</v>
      </c>
      <c r="E9" s="5" t="n">
        <v>35</v>
      </c>
      <c r="H9" s="5" t="n">
        <v>-35</v>
      </c>
    </row>
    <row r="10" spans="1:8">
      <c r="A10" s="4" t="s">
        <v>146</v>
      </c>
      <c r="H10" s="5" t="n">
        <v>-57</v>
      </c>
    </row>
    <row r="11" spans="1:8">
      <c r="A11" s="4" t="s">
        <v>147</v>
      </c>
      <c r="B11" s="6" t="n">
        <v>-2</v>
      </c>
      <c r="D11" s="5" t="n">
        <v>-55</v>
      </c>
      <c r="H11" s="5" t="n">
        <v>-57</v>
      </c>
    </row>
    <row r="12" spans="1:8">
      <c r="A12" s="4" t="s">
        <v>148</v>
      </c>
      <c r="B12" s="5" t="n">
        <v>-2000</v>
      </c>
    </row>
    <row r="13" spans="1:8">
      <c r="A13" s="4" t="s">
        <v>149</v>
      </c>
      <c r="F13" s="5" t="n">
        <v>-757</v>
      </c>
      <c r="H13" s="5" t="n">
        <v>-757</v>
      </c>
    </row>
    <row r="14" spans="1:8">
      <c r="A14" s="4" t="s">
        <v>150</v>
      </c>
      <c r="B14" s="6" t="n">
        <v>3</v>
      </c>
      <c r="D14" s="5" t="n">
        <v>79</v>
      </c>
      <c r="H14" s="5" t="n">
        <v>82</v>
      </c>
    </row>
    <row r="15" spans="1:8">
      <c r="A15" s="4" t="s">
        <v>151</v>
      </c>
      <c r="B15" s="5" t="n">
        <v>3000</v>
      </c>
    </row>
    <row r="16" spans="1:8">
      <c r="A16" s="4" t="s">
        <v>152</v>
      </c>
      <c r="B16" s="6" t="n">
        <v>7600</v>
      </c>
      <c r="C16" s="5" t="n">
        <v>46</v>
      </c>
      <c r="D16" s="5" t="n">
        <v>94773</v>
      </c>
      <c r="E16" s="5" t="n">
        <v>-318</v>
      </c>
      <c r="F16" s="5" t="n">
        <v>6018</v>
      </c>
      <c r="G16" s="5" t="n">
        <v>-2636</v>
      </c>
      <c r="H16" s="5" t="n">
        <v>105483</v>
      </c>
    </row>
    <row r="17" spans="1:8">
      <c r="A17" s="4" t="s">
        <v>153</v>
      </c>
      <c r="B17" s="5" t="n">
        <v>7600000</v>
      </c>
    </row>
    <row r="18" spans="1:8">
      <c r="A18" s="4" t="s">
        <v>154</v>
      </c>
      <c r="B18" s="6" t="n">
        <v>7639</v>
      </c>
      <c r="C18" s="5" t="n">
        <v>31</v>
      </c>
      <c r="D18" s="5" t="n">
        <v>95048</v>
      </c>
      <c r="E18" s="5" t="n">
        <v>-149</v>
      </c>
      <c r="F18" s="5" t="n">
        <v>12262</v>
      </c>
      <c r="G18" s="5" t="n">
        <v>-2334</v>
      </c>
      <c r="H18" s="5" t="n">
        <v>112497</v>
      </c>
    </row>
    <row r="19" spans="1:8">
      <c r="A19" s="4" t="s">
        <v>155</v>
      </c>
      <c r="B19" s="5" t="n">
        <v>7639000</v>
      </c>
    </row>
    <row r="20" spans="1:8">
      <c r="A20" s="4" t="s">
        <v>117</v>
      </c>
      <c r="F20" s="5" t="n">
        <v>2495</v>
      </c>
      <c r="H20" s="5" t="n">
        <v>2495</v>
      </c>
    </row>
    <row r="21" spans="1:8">
      <c r="A21" s="4" t="s">
        <v>142</v>
      </c>
      <c r="G21" s="5" t="n">
        <v>2305</v>
      </c>
      <c r="H21" s="5" t="n">
        <v>2305</v>
      </c>
    </row>
    <row r="22" spans="1:8">
      <c r="A22" s="4" t="s">
        <v>122</v>
      </c>
      <c r="H22" s="4" t="s">
        <v>37</v>
      </c>
    </row>
    <row r="23" spans="1:8">
      <c r="A23" s="4" t="s">
        <v>143</v>
      </c>
      <c r="B23" s="6" t="n">
        <v>8</v>
      </c>
      <c r="D23" s="5" t="n">
        <v>162</v>
      </c>
      <c r="E23" s="5" t="n">
        <v>-170</v>
      </c>
      <c r="H23" s="4" t="s">
        <v>37</v>
      </c>
    </row>
    <row r="24" spans="1:8">
      <c r="A24" s="4" t="s">
        <v>144</v>
      </c>
      <c r="B24" s="5" t="n">
        <v>8000</v>
      </c>
    </row>
    <row r="25" spans="1:8">
      <c r="A25" s="4" t="s">
        <v>145</v>
      </c>
      <c r="E25" s="5" t="n">
        <v>33</v>
      </c>
      <c r="H25" s="5" t="n">
        <v>33</v>
      </c>
    </row>
    <row r="26" spans="1:8">
      <c r="A26" s="4" t="s">
        <v>146</v>
      </c>
      <c r="H26" s="4" t="s">
        <v>37</v>
      </c>
    </row>
    <row r="27" spans="1:8">
      <c r="A27" s="4" t="s">
        <v>147</v>
      </c>
      <c r="B27" s="6" t="n">
        <v>-8</v>
      </c>
      <c r="D27" s="5" t="n">
        <v>-148</v>
      </c>
      <c r="H27" s="5" t="n">
        <v>-156</v>
      </c>
    </row>
    <row r="28" spans="1:8">
      <c r="A28" s="4" t="s">
        <v>148</v>
      </c>
      <c r="B28" s="5" t="n">
        <v>-8000</v>
      </c>
    </row>
    <row r="29" spans="1:8">
      <c r="A29" s="4" t="s">
        <v>156</v>
      </c>
      <c r="B29" s="6" t="n">
        <v>21</v>
      </c>
      <c r="C29" s="5" t="n">
        <v>-14</v>
      </c>
      <c r="D29" s="5" t="n">
        <v>-7</v>
      </c>
      <c r="H29" s="4" t="s">
        <v>37</v>
      </c>
    </row>
    <row r="30" spans="1:8">
      <c r="A30" s="4" t="s">
        <v>157</v>
      </c>
      <c r="B30" s="5" t="n">
        <v>21000</v>
      </c>
    </row>
    <row r="31" spans="1:8">
      <c r="A31" s="4" t="s">
        <v>149</v>
      </c>
      <c r="F31" s="5" t="n">
        <v>-840</v>
      </c>
      <c r="H31" s="5" t="n">
        <v>-840</v>
      </c>
    </row>
    <row r="32" spans="1:8">
      <c r="A32" s="4" t="s">
        <v>150</v>
      </c>
      <c r="B32" s="6" t="n">
        <v>5</v>
      </c>
      <c r="D32" s="5" t="n">
        <v>95</v>
      </c>
      <c r="H32" s="5" t="n">
        <v>100</v>
      </c>
    </row>
    <row r="33" spans="1:8">
      <c r="A33" s="4" t="s">
        <v>151</v>
      </c>
      <c r="B33" s="5" t="n">
        <v>5000</v>
      </c>
    </row>
    <row r="34" spans="1:8">
      <c r="A34" s="4" t="s">
        <v>158</v>
      </c>
      <c r="B34" s="6" t="n">
        <v>7665</v>
      </c>
      <c r="C34" s="6" t="n">
        <v>17</v>
      </c>
      <c r="D34" s="6" t="n">
        <v>95150</v>
      </c>
      <c r="E34" s="6" t="n">
        <v>-286</v>
      </c>
      <c r="F34" s="6" t="n">
        <v>13917</v>
      </c>
      <c r="G34" s="6" t="n">
        <v>-29</v>
      </c>
      <c r="H34" s="6" t="n">
        <v>116434</v>
      </c>
    </row>
    <row r="35" spans="1:8">
      <c r="A35" s="4" t="s">
        <v>159</v>
      </c>
      <c r="B35" s="5" t="n">
        <v>7665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60</v>
      </c>
      <c r="B1" s="2" t="s">
        <v>1</v>
      </c>
      <c r="D1" s="2" t="s">
        <v>161</v>
      </c>
    </row>
    <row r="2" spans="1:4">
      <c r="B2" s="2" t="s">
        <v>2</v>
      </c>
      <c r="C2" s="2" t="s">
        <v>84</v>
      </c>
      <c r="D2" s="2" t="s">
        <v>32</v>
      </c>
    </row>
    <row r="3" spans="1:4">
      <c r="A3" s="3" t="s">
        <v>162</v>
      </c>
    </row>
    <row r="4" spans="1:4">
      <c r="A4" s="4" t="s">
        <v>117</v>
      </c>
      <c r="B4" s="6" t="n">
        <v>2495</v>
      </c>
      <c r="C4" s="6" t="n">
        <v>2709</v>
      </c>
    </row>
    <row r="5" spans="1:4">
      <c r="A5" s="3" t="s">
        <v>163</v>
      </c>
    </row>
    <row r="6" spans="1:4">
      <c r="A6" s="4" t="s">
        <v>164</v>
      </c>
      <c r="B6" s="5" t="n">
        <v>393</v>
      </c>
      <c r="C6" s="5" t="n">
        <v>374</v>
      </c>
    </row>
    <row r="7" spans="1:4">
      <c r="A7" s="4" t="s">
        <v>165</v>
      </c>
      <c r="B7" s="5" t="n">
        <v>539</v>
      </c>
      <c r="C7" s="5" t="n">
        <v>727</v>
      </c>
    </row>
    <row r="8" spans="1:4">
      <c r="A8" s="4" t="s">
        <v>97</v>
      </c>
      <c r="B8" s="5" t="n">
        <v>105</v>
      </c>
      <c r="C8" s="5" t="n">
        <v>202</v>
      </c>
      <c r="D8" s="6" t="n">
        <v>346</v>
      </c>
    </row>
    <row r="9" spans="1:4">
      <c r="A9" s="4" t="s">
        <v>104</v>
      </c>
      <c r="B9" s="4" t="s">
        <v>37</v>
      </c>
      <c r="C9" s="5" t="n">
        <v>-15</v>
      </c>
    </row>
    <row r="10" spans="1:4">
      <c r="A10" s="4" t="s">
        <v>166</v>
      </c>
      <c r="B10" s="5" t="n">
        <v>-25345</v>
      </c>
      <c r="C10" s="5" t="n">
        <v>-26734</v>
      </c>
    </row>
    <row r="11" spans="1:4">
      <c r="A11" s="4" t="s">
        <v>167</v>
      </c>
      <c r="B11" s="5" t="n">
        <v>21269</v>
      </c>
      <c r="C11" s="5" t="n">
        <v>24280</v>
      </c>
    </row>
    <row r="12" spans="1:4">
      <c r="A12" s="4" t="s">
        <v>113</v>
      </c>
      <c r="B12" s="5" t="n">
        <v>132</v>
      </c>
      <c r="C12" s="5" t="n">
        <v>142</v>
      </c>
    </row>
    <row r="13" spans="1:4">
      <c r="A13" s="4" t="s">
        <v>168</v>
      </c>
      <c r="B13" s="5" t="n">
        <v>-143</v>
      </c>
      <c r="C13" s="5" t="n">
        <v>-77</v>
      </c>
    </row>
    <row r="14" spans="1:4">
      <c r="A14" s="4" t="s">
        <v>169</v>
      </c>
      <c r="B14" s="4" t="s">
        <v>37</v>
      </c>
      <c r="C14" s="5" t="n">
        <v>42</v>
      </c>
    </row>
    <row r="15" spans="1:4">
      <c r="A15" s="4" t="s">
        <v>103</v>
      </c>
      <c r="B15" s="5" t="n">
        <v>29</v>
      </c>
      <c r="C15" s="5" t="n">
        <v>104</v>
      </c>
    </row>
    <row r="16" spans="1:4">
      <c r="A16" s="4" t="s">
        <v>170</v>
      </c>
      <c r="B16" s="4" t="s">
        <v>37</v>
      </c>
      <c r="C16" s="5" t="n">
        <v>-123</v>
      </c>
    </row>
    <row r="17" spans="1:4">
      <c r="A17" s="4" t="s">
        <v>171</v>
      </c>
      <c r="B17" s="5" t="n">
        <v>-3273</v>
      </c>
      <c r="C17" s="5" t="n">
        <v>-59</v>
      </c>
    </row>
    <row r="18" spans="1:4">
      <c r="A18" s="4" t="s">
        <v>172</v>
      </c>
      <c r="B18" s="5" t="n">
        <v>1634</v>
      </c>
      <c r="C18" s="5" t="n">
        <v>-272</v>
      </c>
    </row>
    <row r="19" spans="1:4">
      <c r="A19" s="4" t="s">
        <v>173</v>
      </c>
      <c r="B19" s="5" t="n">
        <v>-2165</v>
      </c>
      <c r="C19" s="5" t="n">
        <v>1300</v>
      </c>
    </row>
    <row r="20" spans="1:4">
      <c r="A20" s="3" t="s">
        <v>174</v>
      </c>
    </row>
    <row r="21" spans="1:4">
      <c r="A21" s="4" t="s">
        <v>175</v>
      </c>
      <c r="B21" s="5" t="n">
        <v>-5419</v>
      </c>
      <c r="C21" s="5" t="n">
        <v>-10505</v>
      </c>
    </row>
    <row r="22" spans="1:4">
      <c r="A22" s="4" t="s">
        <v>176</v>
      </c>
      <c r="B22" s="5" t="n">
        <v>-207</v>
      </c>
      <c r="C22" s="4" t="s">
        <v>37</v>
      </c>
    </row>
    <row r="23" spans="1:4">
      <c r="A23" s="4" t="s">
        <v>177</v>
      </c>
      <c r="B23" s="5" t="n">
        <v>7969</v>
      </c>
      <c r="C23" s="5" t="n">
        <v>12457</v>
      </c>
    </row>
    <row r="24" spans="1:4">
      <c r="A24" s="4" t="s">
        <v>178</v>
      </c>
      <c r="B24" s="5" t="n">
        <v>7137</v>
      </c>
      <c r="C24" s="5" t="n">
        <v>5605</v>
      </c>
    </row>
    <row r="25" spans="1:4">
      <c r="A25" s="4" t="s">
        <v>179</v>
      </c>
      <c r="B25" s="4" t="s">
        <v>37</v>
      </c>
      <c r="C25" s="5" t="n">
        <v>603</v>
      </c>
    </row>
    <row r="26" spans="1:4">
      <c r="A26" s="4" t="s">
        <v>180</v>
      </c>
      <c r="B26" s="5" t="n">
        <v>152</v>
      </c>
      <c r="C26" s="5" t="n">
        <v>-21747</v>
      </c>
    </row>
    <row r="27" spans="1:4">
      <c r="A27" s="4" t="s">
        <v>181</v>
      </c>
      <c r="B27" s="4" t="s">
        <v>37</v>
      </c>
      <c r="C27" s="5" t="n">
        <v>-62</v>
      </c>
    </row>
    <row r="28" spans="1:4">
      <c r="A28" s="4" t="s">
        <v>182</v>
      </c>
      <c r="B28" s="5" t="n">
        <v>301</v>
      </c>
      <c r="C28" s="5" t="n">
        <v>1143</v>
      </c>
    </row>
    <row r="29" spans="1:4">
      <c r="A29" s="4" t="s">
        <v>183</v>
      </c>
      <c r="B29" s="5" t="n">
        <v>-1178</v>
      </c>
      <c r="C29" s="5" t="n">
        <v>-149</v>
      </c>
    </row>
    <row r="30" spans="1:4">
      <c r="A30" s="4" t="s">
        <v>184</v>
      </c>
      <c r="B30" s="5" t="n">
        <v>8755</v>
      </c>
      <c r="C30" s="5" t="n">
        <v>-12531</v>
      </c>
    </row>
    <row r="31" spans="1:4">
      <c r="A31" s="3" t="s">
        <v>185</v>
      </c>
    </row>
    <row r="32" spans="1:4">
      <c r="A32" s="4" t="s">
        <v>186</v>
      </c>
      <c r="B32" s="5" t="n">
        <v>-5735</v>
      </c>
      <c r="C32" s="5" t="n">
        <v>31602</v>
      </c>
    </row>
    <row r="33" spans="1:4">
      <c r="A33" s="4" t="s">
        <v>187</v>
      </c>
      <c r="B33" s="5" t="n">
        <v>3985</v>
      </c>
      <c r="C33" s="5" t="n">
        <v>2689</v>
      </c>
    </row>
    <row r="34" spans="1:4">
      <c r="A34" s="4" t="s">
        <v>188</v>
      </c>
      <c r="B34" s="5" t="n">
        <v>56000</v>
      </c>
      <c r="C34" s="4" t="s">
        <v>37</v>
      </c>
    </row>
    <row r="35" spans="1:4">
      <c r="A35" s="4" t="s">
        <v>189</v>
      </c>
      <c r="B35" s="5" t="n">
        <v>-54005</v>
      </c>
      <c r="C35" s="5" t="n">
        <v>-14005</v>
      </c>
    </row>
    <row r="36" spans="1:4">
      <c r="A36" s="4" t="s">
        <v>190</v>
      </c>
      <c r="B36" s="5" t="n">
        <v>-156</v>
      </c>
      <c r="C36" s="4" t="s">
        <v>37</v>
      </c>
    </row>
    <row r="37" spans="1:4">
      <c r="A37" s="4" t="s">
        <v>191</v>
      </c>
      <c r="B37" s="4" t="s">
        <v>37</v>
      </c>
      <c r="C37" s="5" t="n">
        <v>-57</v>
      </c>
    </row>
    <row r="38" spans="1:4">
      <c r="A38" s="4" t="s">
        <v>192</v>
      </c>
      <c r="B38" s="5" t="n">
        <v>-840</v>
      </c>
      <c r="C38" s="5" t="n">
        <v>-757</v>
      </c>
    </row>
    <row r="39" spans="1:4">
      <c r="A39" s="4" t="s">
        <v>150</v>
      </c>
      <c r="B39" s="5" t="n">
        <v>100</v>
      </c>
      <c r="C39" s="5" t="n">
        <v>82</v>
      </c>
    </row>
    <row r="40" spans="1:4">
      <c r="A40" s="4" t="s">
        <v>193</v>
      </c>
      <c r="B40" s="5" t="n">
        <v>-651</v>
      </c>
      <c r="C40" s="5" t="n">
        <v>19554</v>
      </c>
    </row>
    <row r="41" spans="1:4">
      <c r="A41" s="4" t="s">
        <v>194</v>
      </c>
      <c r="B41" s="5" t="n">
        <v>5939</v>
      </c>
      <c r="C41" s="5" t="n">
        <v>8323</v>
      </c>
    </row>
    <row r="42" spans="1:4">
      <c r="A42" s="4" t="s">
        <v>195</v>
      </c>
      <c r="B42" s="5" t="n">
        <v>32268</v>
      </c>
      <c r="C42" s="5" t="n">
        <v>30591</v>
      </c>
      <c r="D42" s="5" t="n">
        <v>30591</v>
      </c>
    </row>
    <row r="43" spans="1:4">
      <c r="A43" s="4" t="s">
        <v>196</v>
      </c>
      <c r="B43" s="5" t="n">
        <v>38207</v>
      </c>
      <c r="C43" s="5" t="n">
        <v>38914</v>
      </c>
      <c r="D43" s="6" t="n">
        <v>32268</v>
      </c>
    </row>
    <row r="44" spans="1:4">
      <c r="A44" s="3" t="s">
        <v>197</v>
      </c>
    </row>
    <row r="45" spans="1:4">
      <c r="A45" s="4" t="s">
        <v>198</v>
      </c>
      <c r="B45" s="5" t="n">
        <v>1293</v>
      </c>
      <c r="C45" s="5" t="n">
        <v>797</v>
      </c>
    </row>
    <row r="46" spans="1:4">
      <c r="A46" s="4" t="s">
        <v>199</v>
      </c>
      <c r="B46" s="4" t="s">
        <v>37</v>
      </c>
      <c r="C46" s="4" t="s">
        <v>37</v>
      </c>
    </row>
    <row r="47" spans="1:4">
      <c r="A47" s="3" t="s">
        <v>200</v>
      </c>
    </row>
    <row r="48" spans="1:4">
      <c r="A48" s="4" t="s">
        <v>201</v>
      </c>
      <c r="B48" s="5" t="n">
        <v>2917</v>
      </c>
      <c r="C48" s="5" t="n">
        <v>-2192</v>
      </c>
    </row>
    <row r="49" spans="1:4">
      <c r="A49" s="4" t="s">
        <v>202</v>
      </c>
      <c r="B49" s="5" t="n">
        <v>2846</v>
      </c>
      <c r="C49" s="4" t="s">
        <v>37</v>
      </c>
    </row>
    <row r="50" spans="1:4">
      <c r="A50" s="4" t="s">
        <v>203</v>
      </c>
      <c r="B50" s="5" t="n">
        <v>2849</v>
      </c>
      <c r="C50" s="4" t="s">
        <v>37</v>
      </c>
    </row>
    <row r="51" spans="1:4">
      <c r="A51" s="4" t="s">
        <v>204</v>
      </c>
      <c r="B51" s="6" t="n">
        <v>16144</v>
      </c>
      <c r="C51" s="4" t="s">
        <v>3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09:53:14Z</dcterms:created>
  <dcterms:modified xmlns:dcterms="http://purl.org/dc/terms/" xmlns:xsi="http://www.w3.org/2001/XMLSchema-instance" xsi:type="dcterms:W3CDTF">2019-05-09T09:53:14Z</dcterms:modified>
</cp:coreProperties>
</file>